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EQUITY INVESTMENTS" sheetId="11" state="visible" r:id="rId11"/>
    <sheet xmlns:r="http://schemas.openxmlformats.org/officeDocument/2006/relationships" name="LOANS" sheetId="12" state="visible" r:id="rId12"/>
    <sheet xmlns:r="http://schemas.openxmlformats.org/officeDocument/2006/relationships" name="LOAN PERFORMANCE" sheetId="13" state="visible" r:id="rId13"/>
    <sheet xmlns:r="http://schemas.openxmlformats.org/officeDocument/2006/relationships" name="ALLOWANCE FOR LOAN LOSSES"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BANK OWNED LIFE INSURANCE" sheetId="17" state="visible" r:id="rId17"/>
    <sheet xmlns:r="http://schemas.openxmlformats.org/officeDocument/2006/relationships" name="DEPOSITS" sheetId="18" state="visible" r:id="rId18"/>
    <sheet xmlns:r="http://schemas.openxmlformats.org/officeDocument/2006/relationships" name="LINES OF CREDIT" sheetId="19" state="visible" r:id="rId19"/>
    <sheet xmlns:r="http://schemas.openxmlformats.org/officeDocument/2006/relationships" name="JUNIOR SUBORDINATED DEBT" sheetId="20" state="visible" r:id="rId20"/>
    <sheet xmlns:r="http://schemas.openxmlformats.org/officeDocument/2006/relationships" name="RELATED PARTY TRANSACTIONS" sheetId="21" state="visible" r:id="rId21"/>
    <sheet xmlns:r="http://schemas.openxmlformats.org/officeDocument/2006/relationships" name="FAIR VALUE DISCLOSURES" sheetId="22" state="visible" r:id="rId22"/>
    <sheet xmlns:r="http://schemas.openxmlformats.org/officeDocument/2006/relationships" name="DERIVATIVE FINANCIAL INSTRUMENT" sheetId="23" state="visible" r:id="rId23"/>
    <sheet xmlns:r="http://schemas.openxmlformats.org/officeDocument/2006/relationships" name="OPERATING LEASES" sheetId="24" state="visible" r:id="rId24"/>
    <sheet xmlns:r="http://schemas.openxmlformats.org/officeDocument/2006/relationships" name="COMMITMENTS AND CONTINGENCIES A" sheetId="25" state="visible" r:id="rId25"/>
    <sheet xmlns:r="http://schemas.openxmlformats.org/officeDocument/2006/relationships" name="REVENUE RECOGNITION" sheetId="26" state="visible" r:id="rId26"/>
    <sheet xmlns:r="http://schemas.openxmlformats.org/officeDocument/2006/relationships" name="EMPLOYEE BENEFIT PLANS AND DEFE" sheetId="27" state="visible" r:id="rId27"/>
    <sheet xmlns:r="http://schemas.openxmlformats.org/officeDocument/2006/relationships" name="STOCK-BASED COMPENSATION" sheetId="28" state="visible" r:id="rId28"/>
    <sheet xmlns:r="http://schemas.openxmlformats.org/officeDocument/2006/relationships" name="REGULATORY MATTERS"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SUBSEQUENT EVENT"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ECURITIES (Tables)" sheetId="35" state="visible" r:id="rId35"/>
    <sheet xmlns:r="http://schemas.openxmlformats.org/officeDocument/2006/relationships" name="EQUITY INVESTMENTS (Tables)" sheetId="36" state="visible" r:id="rId36"/>
    <sheet xmlns:r="http://schemas.openxmlformats.org/officeDocument/2006/relationships" name="LOANS (Tables)" sheetId="37" state="visible" r:id="rId37"/>
    <sheet xmlns:r="http://schemas.openxmlformats.org/officeDocument/2006/relationships" name="LOAN PERFORMANCE (Tables)" sheetId="38" state="visible" r:id="rId38"/>
    <sheet xmlns:r="http://schemas.openxmlformats.org/officeDocument/2006/relationships" name="ALLOWANCE FOR LOAN LOSSES (Tabl" sheetId="39" state="visible" r:id="rId39"/>
    <sheet xmlns:r="http://schemas.openxmlformats.org/officeDocument/2006/relationships" name="PREMISES AND EQUIPMENT (Tables)" sheetId="40" state="visible" r:id="rId40"/>
    <sheet xmlns:r="http://schemas.openxmlformats.org/officeDocument/2006/relationships" name="GOODWILL AND OTHER INTANGIBLE_2" sheetId="41" state="visible" r:id="rId41"/>
    <sheet xmlns:r="http://schemas.openxmlformats.org/officeDocument/2006/relationships" name="BANK OWNED LIFE INSURANCE (Tabl" sheetId="42" state="visible" r:id="rId42"/>
    <sheet xmlns:r="http://schemas.openxmlformats.org/officeDocument/2006/relationships" name="DEPOSITS (Tables)" sheetId="43" state="visible" r:id="rId43"/>
    <sheet xmlns:r="http://schemas.openxmlformats.org/officeDocument/2006/relationships" name="FAIR VALUE DISCLOSURES (Tables)" sheetId="44" state="visible" r:id="rId44"/>
    <sheet xmlns:r="http://schemas.openxmlformats.org/officeDocument/2006/relationships" name="DERIVATIVE FINANCIAL INSTRUME_2" sheetId="45" state="visible" r:id="rId45"/>
    <sheet xmlns:r="http://schemas.openxmlformats.org/officeDocument/2006/relationships" name="OPERATING LEASES (Tables)" sheetId="46" state="visible" r:id="rId46"/>
    <sheet xmlns:r="http://schemas.openxmlformats.org/officeDocument/2006/relationships" name="COMMITMENTS AND CONTINGENCIES_2" sheetId="47" state="visible" r:id="rId47"/>
    <sheet xmlns:r="http://schemas.openxmlformats.org/officeDocument/2006/relationships" name="REVENUE RECOGNITION (Tables)" sheetId="48" state="visible" r:id="rId48"/>
    <sheet xmlns:r="http://schemas.openxmlformats.org/officeDocument/2006/relationships" name="STOCK-BASED COMPENSATION (Table" sheetId="49" state="visible" r:id="rId49"/>
    <sheet xmlns:r="http://schemas.openxmlformats.org/officeDocument/2006/relationships" name="REGULATORY MATTERS (Tables)"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ECURITIES - Amortized cost and" sheetId="57" state="visible" r:id="rId57"/>
    <sheet xmlns:r="http://schemas.openxmlformats.org/officeDocument/2006/relationships" name="SECURITIES - Amortized cost a_2" sheetId="58" state="visible" r:id="rId58"/>
    <sheet xmlns:r="http://schemas.openxmlformats.org/officeDocument/2006/relationships" name="SECURITIES - Securities carryin" sheetId="59" state="visible" r:id="rId59"/>
    <sheet xmlns:r="http://schemas.openxmlformats.org/officeDocument/2006/relationships" name="SECURITIES - Securities with gr" sheetId="60" state="visible" r:id="rId60"/>
    <sheet xmlns:r="http://schemas.openxmlformats.org/officeDocument/2006/relationships" name="EQUITY INVESTMENTS - Equity Inv" sheetId="61" state="visible" r:id="rId61"/>
    <sheet xmlns:r="http://schemas.openxmlformats.org/officeDocument/2006/relationships" name="LOANS - By portfolio segment (D" sheetId="62" state="visible" r:id="rId62"/>
    <sheet xmlns:r="http://schemas.openxmlformats.org/officeDocument/2006/relationships" name="LOANS - Loan participation and " sheetId="63" state="visible" r:id="rId63"/>
    <sheet xmlns:r="http://schemas.openxmlformats.org/officeDocument/2006/relationships" name="LOAN PERFORMANCE - Nonaccrual l" sheetId="64" state="visible" r:id="rId64"/>
    <sheet xmlns:r="http://schemas.openxmlformats.org/officeDocument/2006/relationships" name="LOAN PERFORMANCE - Aging analys" sheetId="65" state="visible" r:id="rId65"/>
    <sheet xmlns:r="http://schemas.openxmlformats.org/officeDocument/2006/relationships" name="LOAN PERFORMANCE - Restructured" sheetId="66" state="visible" r:id="rId66"/>
    <sheet xmlns:r="http://schemas.openxmlformats.org/officeDocument/2006/relationships" name="ALLOWANCE FOR LOAN LOSSES - Seg" sheetId="67" state="visible" r:id="rId67"/>
    <sheet xmlns:r="http://schemas.openxmlformats.org/officeDocument/2006/relationships" name="ALLOWANCE FOR LOAN LOSSES - All" sheetId="68" state="visible" r:id="rId68"/>
    <sheet xmlns:r="http://schemas.openxmlformats.org/officeDocument/2006/relationships" name="ALLOWANCE FOR LOAN LOSSES - Ris" sheetId="69" state="visible" r:id="rId69"/>
    <sheet xmlns:r="http://schemas.openxmlformats.org/officeDocument/2006/relationships" name="ALLOWANCE FOR LOAN LOSSES - Loa" sheetId="70" state="visible" r:id="rId70"/>
    <sheet xmlns:r="http://schemas.openxmlformats.org/officeDocument/2006/relationships" name="ALLOWANCE FOR LOAN LOSSES - L_2" sheetId="71" state="visible" r:id="rId71"/>
    <sheet xmlns:r="http://schemas.openxmlformats.org/officeDocument/2006/relationships" name="PREMISES AND EQUIPMENT - Compon"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BANK OWNED LIFE INSURANCE (Deta" sheetId="75" state="visible" r:id="rId75"/>
    <sheet xmlns:r="http://schemas.openxmlformats.org/officeDocument/2006/relationships" name="DEPOSITS (Details)" sheetId="76" state="visible" r:id="rId76"/>
    <sheet xmlns:r="http://schemas.openxmlformats.org/officeDocument/2006/relationships" name="DEPOSITS - Schedule of maturiti" sheetId="77" state="visible" r:id="rId77"/>
    <sheet xmlns:r="http://schemas.openxmlformats.org/officeDocument/2006/relationships" name="LINES OF CREDIT (Details)" sheetId="78" state="visible" r:id="rId78"/>
    <sheet xmlns:r="http://schemas.openxmlformats.org/officeDocument/2006/relationships" name="JUNIOR SUBORDINATED DEBT (Detai" sheetId="79" state="visible" r:id="rId79"/>
    <sheet xmlns:r="http://schemas.openxmlformats.org/officeDocument/2006/relationships" name="RELATED PARTY TRANSACTIONS (Det" sheetId="80" state="visible" r:id="rId80"/>
    <sheet xmlns:r="http://schemas.openxmlformats.org/officeDocument/2006/relationships" name="FAIR VALUE DISCLOSURES (Details" sheetId="81" state="visible" r:id="rId81"/>
    <sheet xmlns:r="http://schemas.openxmlformats.org/officeDocument/2006/relationships" name="FAIR VALUE DISCLOSURES - Certai" sheetId="82" state="visible" r:id="rId82"/>
    <sheet xmlns:r="http://schemas.openxmlformats.org/officeDocument/2006/relationships" name="FAIR VALUE DISCLOSURES - Non Fi" sheetId="83" state="visible" r:id="rId83"/>
    <sheet xmlns:r="http://schemas.openxmlformats.org/officeDocument/2006/relationships" name="FAIR VALUE DISCLOSURES - Fair m" sheetId="84" state="visible" r:id="rId84"/>
    <sheet xmlns:r="http://schemas.openxmlformats.org/officeDocument/2006/relationships" name="DERIVATIVE FINANCIAL INSTRUME_3" sheetId="85" state="visible" r:id="rId85"/>
    <sheet xmlns:r="http://schemas.openxmlformats.org/officeDocument/2006/relationships" name="OPERATING LEASES (Details)" sheetId="86" state="visible" r:id="rId86"/>
    <sheet xmlns:r="http://schemas.openxmlformats.org/officeDocument/2006/relationships" name="OPERATING LEASES - Lease Costs " sheetId="87" state="visible" r:id="rId87"/>
    <sheet xmlns:r="http://schemas.openxmlformats.org/officeDocument/2006/relationships" name="OPERATING LEASES - Maturity of " sheetId="88" state="visible" r:id="rId88"/>
    <sheet xmlns:r="http://schemas.openxmlformats.org/officeDocument/2006/relationships" name="COMMITMENTS AND CONTINGENCIES_3" sheetId="89" state="visible" r:id="rId89"/>
    <sheet xmlns:r="http://schemas.openxmlformats.org/officeDocument/2006/relationships" name="REVENUE RECOGNITION - Revenue-g" sheetId="90" state="visible" r:id="rId90"/>
    <sheet xmlns:r="http://schemas.openxmlformats.org/officeDocument/2006/relationships" name="EMPLOYEE BENEFIT PLANS AND DE_2" sheetId="91" state="visible" r:id="rId91"/>
    <sheet xmlns:r="http://schemas.openxmlformats.org/officeDocument/2006/relationships" name="STOCK-BASED COMPENSATION - Narr" sheetId="92" state="visible" r:id="rId92"/>
    <sheet xmlns:r="http://schemas.openxmlformats.org/officeDocument/2006/relationships" name="STOCK-BASED COMPENSATION - Stoc" sheetId="93" state="visible" r:id="rId93"/>
    <sheet xmlns:r="http://schemas.openxmlformats.org/officeDocument/2006/relationships" name="STOCK-BASED COMPENSATION - Summ" sheetId="94" state="visible" r:id="rId94"/>
    <sheet xmlns:r="http://schemas.openxmlformats.org/officeDocument/2006/relationships" name="STOCK-BASED COMPENSATION - Rest" sheetId="95" state="visible" r:id="rId95"/>
    <sheet xmlns:r="http://schemas.openxmlformats.org/officeDocument/2006/relationships" name="STOCK-BASED COMPENSATION - Su_2" sheetId="96" state="visible" r:id="rId96"/>
    <sheet xmlns:r="http://schemas.openxmlformats.org/officeDocument/2006/relationships" name="STOCK-BASED COMPENSATION - Shar" sheetId="97" state="visible" r:id="rId97"/>
    <sheet xmlns:r="http://schemas.openxmlformats.org/officeDocument/2006/relationships" name="REGULATORY MATTERS - Regulatory" sheetId="98" state="visible" r:id="rId98"/>
    <sheet xmlns:r="http://schemas.openxmlformats.org/officeDocument/2006/relationships" name="INCOME TAXES (Details)" sheetId="99" state="visible" r:id="rId99"/>
    <sheet xmlns:r="http://schemas.openxmlformats.org/officeDocument/2006/relationships" name="EARNINGS PER SHARE (Details)" sheetId="100" state="visible" r:id="rId100"/>
  </sheets>
  <definedNames/>
  <calcPr calcId="124519" fullCalcOnLoad="1"/>
</workbook>
</file>

<file path=xl/sharedStrings.xml><?xml version="1.0" encoding="utf-8"?>
<sst xmlns="http://schemas.openxmlformats.org/spreadsheetml/2006/main" uniqueCount="994">
  <si>
    <t>Document and Entity Information - shares</t>
  </si>
  <si>
    <t>6 Months Ended</t>
  </si>
  <si>
    <t>Jun. 30, 2019</t>
  </si>
  <si>
    <t>Jul. 22, 2019</t>
  </si>
  <si>
    <t>Document and Entity Information [Abstract]</t>
  </si>
  <si>
    <t>Entity Registrant Name</t>
  </si>
  <si>
    <t>CBTX, INC.</t>
  </si>
  <si>
    <t>Entity Central Index Key</t>
  </si>
  <si>
    <t>0001473844</t>
  </si>
  <si>
    <t>Document Type</t>
  </si>
  <si>
    <t>10-Q</t>
  </si>
  <si>
    <t>Document Period End Date</t>
  </si>
  <si>
    <t>Jun. 30,
		2019</t>
  </si>
  <si>
    <t>Amendment Flag</t>
  </si>
  <si>
    <t>false</t>
  </si>
  <si>
    <t>Current Fiscal Year End Date</t>
  </si>
  <si>
    <t>--12-31</t>
  </si>
  <si>
    <t>Entity Current Reporting Status</t>
  </si>
  <si>
    <t>Yes</t>
  </si>
  <si>
    <t>Entity Filer Category</t>
  </si>
  <si>
    <t>Accelerated Filer</t>
  </si>
  <si>
    <t>Entity Small Business</t>
  </si>
  <si>
    <t>Entity Emerging Growth Company</t>
  </si>
  <si>
    <t>true</t>
  </si>
  <si>
    <t>Entity Ex Transition Period</t>
  </si>
  <si>
    <t>Entity Common Stock, Shares Outstanding</t>
  </si>
  <si>
    <t>Entity Shell Company</t>
  </si>
  <si>
    <t>Document Fiscal Year Focus</t>
  </si>
  <si>
    <t>2019</t>
  </si>
  <si>
    <t>Document Fiscal Period Focus</t>
  </si>
  <si>
    <t>Q2</t>
  </si>
  <si>
    <t>Condensed Consolidated Balance Sheets (Unaudited) - USD ($) $ in Thousands</t>
  </si>
  <si>
    <t>Dec. 31, 2018</t>
  </si>
  <si>
    <t>ASSETS</t>
  </si>
  <si>
    <t>Cash and due from banks</t>
  </si>
  <si>
    <t>Interest-bearing deposits at other financial institutions</t>
  </si>
  <si>
    <t>Total cash and cash equivalents</t>
  </si>
  <si>
    <t>Securities</t>
  </si>
  <si>
    <t>Equity investments</t>
  </si>
  <si>
    <t>Loans held for sale</t>
  </si>
  <si>
    <t>Loans, net of allowance for loan loss of $25,342 and $23,693 at June 30, 2019 and December 31, 2018, respectively</t>
  </si>
  <si>
    <t>Premises and equipment, net of accumulated depreciation of $31,388 and $29,867 at June 30, 2019 and December 31, 2018, respectively</t>
  </si>
  <si>
    <t>Goodwill</t>
  </si>
  <si>
    <t>Other intangible assets, net of accumulated amortization of $15,372 and $14,915 at June 30, 2019 and December 31, 2018, respectively</t>
  </si>
  <si>
    <t>Bank-owned life insurance</t>
  </si>
  <si>
    <t>Operating lease right-to-use asset</t>
  </si>
  <si>
    <t>Deferred tax asset, net</t>
  </si>
  <si>
    <t>Other assets</t>
  </si>
  <si>
    <t>Total assets</t>
  </si>
  <si>
    <t>Liabilities</t>
  </si>
  <si>
    <t>Noninterest-bearing deposits</t>
  </si>
  <si>
    <t>Interest-bearing deposits</t>
  </si>
  <si>
    <t>Total deposits</t>
  </si>
  <si>
    <t>Repurchase agreements</t>
  </si>
  <si>
    <t>Federal Home Loan Bank advances</t>
  </si>
  <si>
    <t>Junior subordinated debt</t>
  </si>
  <si>
    <t>Operating lease liabilities</t>
  </si>
  <si>
    <t>Other liabilities</t>
  </si>
  <si>
    <t>Total liabilities</t>
  </si>
  <si>
    <t>Commitments and contingencies (Note 17)</t>
  </si>
  <si>
    <t xml:space="preserve"> </t>
  </si>
  <si>
    <t>Shareholders’ equity</t>
  </si>
  <si>
    <t>Preferred stock, $0.01 par value, 10,000,000 shares authorized, no shares issued</t>
  </si>
  <si>
    <t>Common stock, $0.01 par value, 90,000,000 shares authorized, 25,780,135 and 25,777,693 shares issued at June 30, 2019 and December 31, 2018, 24,922,669 and 24,907,421 shares outstanding at June 30, 2019 and December 31, 2018, respectively</t>
  </si>
  <si>
    <t>Additional paid-in capital</t>
  </si>
  <si>
    <t>Retained earnings</t>
  </si>
  <si>
    <t>Treasury stock, at cost, 857,466 and 870,272 shares held at June 30, 2019 and December 31, 2018, respectively</t>
  </si>
  <si>
    <t>Accumulated other comprehensive gain (loss), net of tax of $417 and ($791) at June 30, 2019 and December 31, 2018, respectively</t>
  </si>
  <si>
    <t>Total shareholders’ equity</t>
  </si>
  <si>
    <t>Total liabilities and shareholders’ equity</t>
  </si>
  <si>
    <t>Condensed Consolidated Balance Sheets (Unaudited) (Parentheticals) - USD ($) $ in Thousands</t>
  </si>
  <si>
    <t>Condensed Consolidated Balance Sheets (Unaudited)</t>
  </si>
  <si>
    <t>Related Allowance</t>
  </si>
  <si>
    <t>Premises and equipment, accumulated depreciation</t>
  </si>
  <si>
    <t>Other 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Accumulated other comprehensive gain (loss), tax</t>
  </si>
  <si>
    <t>Condensed Consolidated Statements of Income (Unaudited) - USD ($) $ in Thousands</t>
  </si>
  <si>
    <t>3 Months Ended</t>
  </si>
  <si>
    <t>Jun. 30, 2018</t>
  </si>
  <si>
    <t>Interest income</t>
  </si>
  <si>
    <t>Interest and fees on loans</t>
  </si>
  <si>
    <t>Federal Funds and other interest-earning assets</t>
  </si>
  <si>
    <t>Total interest income</t>
  </si>
  <si>
    <t>Interest expense</t>
  </si>
  <si>
    <t>Deposits</t>
  </si>
  <si>
    <t>Federal Home Loan Bank advances and repurchase agreements</t>
  </si>
  <si>
    <t>Note payable and junior subordinated debt</t>
  </si>
  <si>
    <t>Total interest expense</t>
  </si>
  <si>
    <t>Net interest income</t>
  </si>
  <si>
    <t>Provision for loan losses</t>
  </si>
  <si>
    <t>Net interest income after provision for loan losses</t>
  </si>
  <si>
    <t>Noninterest income</t>
  </si>
  <si>
    <t>Deposit account service charges</t>
  </si>
  <si>
    <t>Net gain on sale of assets</t>
  </si>
  <si>
    <t>Card interchange fees</t>
  </si>
  <si>
    <t>Earnings on bank-owned life insurance</t>
  </si>
  <si>
    <t>Other</t>
  </si>
  <si>
    <t>Total noninterest income</t>
  </si>
  <si>
    <t>Noninterest expense</t>
  </si>
  <si>
    <t>Salaries and employee benefits</t>
  </si>
  <si>
    <t>Net occupancy expense</t>
  </si>
  <si>
    <t>Regulatory fees</t>
  </si>
  <si>
    <t>Data processing</t>
  </si>
  <si>
    <t>Software</t>
  </si>
  <si>
    <t>Printing, stationery and office</t>
  </si>
  <si>
    <t>Amortization of intangibles</t>
  </si>
  <si>
    <t>Professional and director fees</t>
  </si>
  <si>
    <t>Correspondent bank and customer related transaction expenses</t>
  </si>
  <si>
    <t>Loan processing costs</t>
  </si>
  <si>
    <t>Advertising, marketing and business development</t>
  </si>
  <si>
    <t>Repossessed real estate and other asset expense</t>
  </si>
  <si>
    <t>Security and protection expense</t>
  </si>
  <si>
    <t>Telephone and communications</t>
  </si>
  <si>
    <t>Other expenses</t>
  </si>
  <si>
    <t>Total noninterest expense</t>
  </si>
  <si>
    <t>Net income before income tax expense</t>
  </si>
  <si>
    <t>Income tax expense</t>
  </si>
  <si>
    <t>Net income</t>
  </si>
  <si>
    <t>Earnings per common share</t>
  </si>
  <si>
    <t>Basic</t>
  </si>
  <si>
    <t>Diluted</t>
  </si>
  <si>
    <t>Condensed Consolidated Statements of Comprehensive Income (Unaudited) - USD ($) $ in Thousands</t>
  </si>
  <si>
    <t>Condensed Consolidated Statements of Comprehensive Income (Unaudited)</t>
  </si>
  <si>
    <t>Change in unrealized gains (losses) on securities available for sale arising during the period, net</t>
  </si>
  <si>
    <t>Reclassification adjustments for net realized gains included in net income</t>
  </si>
  <si>
    <t>Change in related deferred income tax</t>
  </si>
  <si>
    <t>Other comprehensive income (loss), net of tax</t>
  </si>
  <si>
    <t>Total comprehensive income</t>
  </si>
  <si>
    <t>Condensed Consolidated Statements of Changes in Shareholders Equity (Unaudited) - USD ($) $ in Thousands</t>
  </si>
  <si>
    <t>Common Stock</t>
  </si>
  <si>
    <t>Additional Paid-in Capital</t>
  </si>
  <si>
    <t>Retained Earnings</t>
  </si>
  <si>
    <t>Treasury Stock</t>
  </si>
  <si>
    <t>Accumulated Other Comprehensive Income (Loss)</t>
  </si>
  <si>
    <t>Total</t>
  </si>
  <si>
    <t>Beginning balance at Dec. 31, 2017</t>
  </si>
  <si>
    <t>Beginning balance, shares at Dec. 31, 2017</t>
  </si>
  <si>
    <t>Dividends on common stock, $0.10 and $0.05 and $0.20 and $0.10 per share for the three months ended and six months ended June 30, 2019 and 2018 respectively</t>
  </si>
  <si>
    <t>Exercise of stock options</t>
  </si>
  <si>
    <t>Exercise of stock options (in shares)</t>
  </si>
  <si>
    <t>Stock-based compensation expense</t>
  </si>
  <si>
    <t>Ending balance at Jun. 30, 2018</t>
  </si>
  <si>
    <t>Ending balance, shares at Jun. 30, 2018</t>
  </si>
  <si>
    <t>Beginning balance at Mar. 31, 2018</t>
  </si>
  <si>
    <t>Beginning balance, shares at Mar. 31, 2018</t>
  </si>
  <si>
    <t>Beginning balance at Dec. 31, 2018</t>
  </si>
  <si>
    <t>Beginning balance, shares at Dec. 31, 2018</t>
  </si>
  <si>
    <t>Vesting of restricted stock, net of shares withheld for employee tax liabilities</t>
  </si>
  <si>
    <t>Vesting of restricted stock, net of shares withheld for employee tax liabilities (in shares)</t>
  </si>
  <si>
    <t>Exercise of stock options, net of shares withheld for employee tax liabilities</t>
  </si>
  <si>
    <t>Exercise of stock options, net of shares withheld for employee tax liabilities (in shares)</t>
  </si>
  <si>
    <t>Ending balance at Jun. 30, 2019</t>
  </si>
  <si>
    <t>Ending balance, shares at Jun. 30, 2019</t>
  </si>
  <si>
    <t>Beginning balance at Mar. 31, 2019</t>
  </si>
  <si>
    <t>Beginning balance, shares at Mar. 31, 2019</t>
  </si>
  <si>
    <t>Condensed Consolidated Statements of Changes in Shareholders Equity (Unaudited) (Parentheticals) - $ / shares</t>
  </si>
  <si>
    <t>Condensed Consolidated Statements of Changes in Shareholders’ Equity (Unaudited)</t>
  </si>
  <si>
    <t>Dividends on Common Stock</t>
  </si>
  <si>
    <t>Condensed Consolidated Statements of Cash Flows (Unaudited) - USD ($)</t>
  </si>
  <si>
    <t>Cash flows from operating activities:</t>
  </si>
  <si>
    <t>Adjustments to reconcile consolidated net income to net cash provided by operating activities:</t>
  </si>
  <si>
    <t>Depreciation</t>
  </si>
  <si>
    <t>Amortization of premiums on securities</t>
  </si>
  <si>
    <t>Amortization of lease right-to-use assets</t>
  </si>
  <si>
    <t>Accretion of lease liabilities</t>
  </si>
  <si>
    <t>Deferred income tax provision</t>
  </si>
  <si>
    <t>Net realized gains on sales of debt securities</t>
  </si>
  <si>
    <t>Net gains on sales of assets</t>
  </si>
  <si>
    <t>Change in operating assets and liabilities:</t>
  </si>
  <si>
    <t>Total adjustments</t>
  </si>
  <si>
    <t>Net cash provided by operating activities</t>
  </si>
  <si>
    <t>Cash flows from investing activities:</t>
  </si>
  <si>
    <t>Purchases of securities</t>
  </si>
  <si>
    <t>Proceeds from sales, calls and maturities of securities</t>
  </si>
  <si>
    <t>Principal repayments of securities</t>
  </si>
  <si>
    <t>Net increase in loans</t>
  </si>
  <si>
    <t>Sales of loan participations</t>
  </si>
  <si>
    <t>Purchases of loan participations</t>
  </si>
  <si>
    <t>Net contributions to equity investments</t>
  </si>
  <si>
    <t>Net decrease (increase) in time deposits in other banks</t>
  </si>
  <si>
    <t>Proceeds from sales of U.S. Small Business Administration loans</t>
  </si>
  <si>
    <t>Redemption (purchases) of bank-owned life insurance</t>
  </si>
  <si>
    <t>Proceeds from sales of repossessed real estate and other assets</t>
  </si>
  <si>
    <t>Net sales (purchases) of premises and equipment</t>
  </si>
  <si>
    <t>Proceeds from insurance claims</t>
  </si>
  <si>
    <t>Net cash used in investing activities</t>
  </si>
  <si>
    <t>Cash flows from financing activities:</t>
  </si>
  <si>
    <t>Net increase (decrease) in noninterest-bearing deposits</t>
  </si>
  <si>
    <t>Net increase (decrease) in interest-bearing deposits</t>
  </si>
  <si>
    <t>Net increase (decrease) in securities sold under agreements to repurchase</t>
  </si>
  <si>
    <t>Proceeds from exercise of stock options</t>
  </si>
  <si>
    <t>Payments to tax authorities for stock-based compensation</t>
  </si>
  <si>
    <t>Net increase in Federal Home Loan Bank advances</t>
  </si>
  <si>
    <t>Redemption of trust preferred securities</t>
  </si>
  <si>
    <t>Dividends paid on common stock</t>
  </si>
  <si>
    <t>Net cash provided by financing activities</t>
  </si>
  <si>
    <t>Net decrease in cash, cash equivalents and restricted cash</t>
  </si>
  <si>
    <t>Cash, cash equivalents and restricted cash, beginning</t>
  </si>
  <si>
    <t>Cash, cash equivalents and restricted cash, ending</t>
  </si>
  <si>
    <t>SUMMARY OF SIGNIFICANT ACCOUNTING POLICIES</t>
  </si>
  <si>
    <t>NOTE 1: SUMMARY OF SIGNIFICANT ACCOUNTING POLICIES
Nature of Operations
CBTX, Inc., or the Company, or CBTX, operates 35 branches, 19 in the Houston market area, 15 in the Beaumont/East Texas market area and one in Dallas, through its wholly-owned subsidiary, CommunityBank of Texas, N.A., or the Bank. The Bank provides relationship-driven commercial banking products and services primarily to small and mid-sized businesses and professionals with operations within the Bank’s markets. The Bank operates under a national charter and therefore is subject to regulation by the Office of the Comptroller of the Currency, or OCC, and the Federal Deposit Insurance Corporation, or FDIC. The Company is subject to regulation by the Board of Governors of the Federal Reserve.
Basis of Presentation
The accompanying unaudited condensed consolidated financial statements include the accounts of the Company and the Bank. All material intercompany balances and transactions have been eliminated in consolidation.
The accompanying unaudited condensed consolidated financial statements have been prepared in accordance with generally accepted accounting principles in the United States, or GAAP, but do not include all the information and footnotes required for complete consolidated financial statements. In management’s opinion, these interim unaudited condensed consolidated financial statements include all adjustments of a normal recurring nature necessary for a fair statement of the Company’s consolidated financial position at June 30, 2019 and December 31, 2018, consolidated results of operations and consolidated shareholders’ equity for the three and six months ended June 30, 2019 and 2018 and consolidated cash flows for the six months ended June 30, 2019 and 2018.
Accounting measurements at interim dates inherently involve greater reliance on estimates than at year end and the results for the interim periods shown in this report are not necessarily indicative of results to be expected for the full year due in part to global economic and financial market conditions, interest rates, access to sources of liquidity, market competition and interruptions of business processes. These interim unaudited condensed consolidated financial statements should be read in conjunction with the Company’s audited consolidated financial statements and notes thereto for the year ended December 31, 2018 included within the Company’s Annual Report on Form 10-K.
Reclassification— Within interest income, equity investment income for 2018 has been reclassified from federal funds and other interest-earning assets to a separate line and within interest expense, repurchase agreements and FHLB advance expense have been combined and notes payable and junior subordinated debt have also been combined. On the December 31, 2018 balance sheet, repossessed real estate and other assets were combined with other assets. These reclassifications were made to conform to the 2019 financial statement presentation in the consolidated statements of income and consolidated balance sheets.
Accounting Standards Recently Adopted
The Company adopted Accounting Standards Update, or ASU 2016-02, Leases (Topic 842) on January 1, 2019, using the effective date as the date of initial adoption. The Company elected to apply certain practical expedients for transition, and under those expedients the Company did not reassess prior accounting decisions regarding the identification, classification and initial direct costs for leases existing at the effective date. The Company also elected to use hindsight in determining lease term when considering options to extend the lease and excluded short-term leases (defined as lease terms of 12 months or less). The Company elected to separate non-lease components from lease components in its application of ASU 2016-02. At adoption, the Company recorded right-of-use assets totaling $13.2 million, which represented the Company’s right to use, or control the use of, a specified assets for their lease terms, and the Company recorded lease liabilities totaling $15.5 million, which represented the Company’s liability to make lease payments under these leases. Accrued lease obligations and lease incentive liabilities totaling $2.3 million that were in other liabilities at December 31, 2018 were reversed as part of the adoption during the first quarter of 2019. The ASU 2016-02 standard applied to all leases existing at the date of initial adoption. The Company’s financial statements and related footnotes were not updated for ASU 2016-02 for dates and periods before the date of adoption. See Note 16.
Accounting Standards Not Yet Adopted
ASU 2016-13, Financial Instruments—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 for sale debt securities and purchased financial assets with credit deterioration. ASU 2016-13 will be effective on January 1, 2020.
The Company is in the process of evaluating the potential impact of ASU 2016-13 on the consolidated financial statements. We have developed a functional working group, with the assistance of an outside consultant, that is comprised of individuals from various areas including credit, risk management, and accounting, among others. We are currently working through our implementation plan related to the assessment and documentation of the methodology to be utilized, the processes and internal controls related to the estimation process, model development and validation, as well as system configuration. Existing technology is being adapted to conform to the requirements of ASU 2016-13 and we are in the process of implementing a third-party vendor solution to assist in the application of ASU 2016-13. The adoption of ASU 2016-13 will require changes to the Company’s accounting policies and disclosures for credit losses on financial instruments. The adoption of ASU 2016-13 may result in an increase in the allowance for loan losses as a result of changing from an incurred loss estimate to an expected loss estimate. The Company is continuing to evaluate the impact of this pronouncement on the allowance for credit losses and related future provisions as we progress with our implementation plan.
Cash Flow Reporting
Cash, cash equivalents and restricted cash include cash, interest‑bearing and noninterest‑bearing transaction accounts with other banks and federal funds sold. The Bank is required to maintain regulatory reserves with the Federal Reserve Bank and the reserve requirements for the Bank were $19.7 million and $18.5 million at June 30, 2019 and December 31, 2018, respectively. Additionally, as of June 30, 2019 and December 31, 2018, the Company had $2.2 million and $1.6 million, respectively, in cash collateral for interest rate swap transactions.
Supplemental disclosures of cash flow information are as follows for the periods indicated below:
Six Months Ended June 30,
(Dollars in thousands)
2019
2018
Supplemental disclosures of cash flow information:
Cash paid for taxes
$
4,323
$
3,928
Cash paid for interest
7,789
4,249
Supplemental disclosures of non-cash flow information:
Dividends accrued
1,292
33
Operating lease right-to-use asset obtained in exchange for lease liabilities
13,208
—
Repossessed real estate and other assets
77
137</t>
  </si>
  <si>
    <t>SECURITIES</t>
  </si>
  <si>
    <t>SECURITIES.</t>
  </si>
  <si>
    <t>NOTE 2: SECURITIES
The amortized cost and fair values of investments in securities as of the dates shown below were as follows:
Gross
Gross
Amortized
Unrealized
Unrealized
(Dollars in thousands)
Cost
Gains
Losses
Fair Value
June 30, 2019
Securities available for sale:
State and municipal securities
$
54,792
$
1,447
$
(72)
$
56,167
U.S. agency securities:
Debt securities
17,316
5
(45)
17,276
Collateralized mortgage obligations
63,198
437
(99)
63,536
Mortgage-backed securities
94,139
886
(563)
94,462
Other securities
1,142
—
(12)
1,130
Total
$
230,587
$
2,775
$
(791)
$
232,571
Securities held to maturity:
Mortgage-backed securities
$
30
$
1
$
—
$
31
Gross
Gross
Amortized
Unrealized
Unrealized
(Dollars in thousands)
Cost
Gains
Losses
Fair Value
December 31, 2018
Securities available for sale:
State and municipal securities
$
57,972
$
345
$
(626)
$
57,691
U.S. agency securities:
Debt securities
17,315
—
(434)
16,881
Collateralized mortgage obligations
66,438
98
(1,122)
65,414
Mortgage-backed securities
90,845
230
(2,216)
88,859
Other securities
1,129
—
(41)
1,088
Total
$
233,699
$
673
$
(4,439)
$
229,933
Securities held to maturity:
Mortgage-backed securities
$
31
$
1
$
—
$
32
The amortized cost and estimated fair value of securities, by contractual maturities, as of the dates shown below were as follows:
Available for Sale
Held to Maturity
Amortized
Fair
Amortized
Fair
(Dollars in thousands)
Cost
Value
Cost
Value
June 30, 2019
Amounts maturing in:
1 year or less
$
3,380
$
3,381
$
—
$
—
1 year through 5 years
20,392
20,390
—
—
5 years through 10 years
13,993
14,247
—
—
After 10 years
192,822
194,553
30
31
$
230,587
$
232,571
$
30
$
31
December 31, 2018
Amounts maturing in:
1 year or less
$
3,224
$
3,188
$
—
$
—
1 year through 5 years
22,784
22,370
—
—
5 years through 10 years
13,127
13,062
—
—
After 10 years
194,564
191,313
31
32
$
233,699
$
229,933
$
31
$
32
Actual maturities may differ from contractual maturities because borrowers may have the right to call or prepay obligations with or without call or prepayment penalties.
Securities with a carrying amount of $358,000 were sold in the six months ended June 30, 2019. There were no securities sold in the six months ended June 30, 2018. At June 30, 2019 and December 31, 2018, securities with a carrying amount of approximately $53.1 million and $49.9 million, respectively, were pledged to secure public deposits, repurchase agreements and for other purposes required or permitted by law.
The Company held 74 securities at June 30, 2019 and 100 securities at December 31, 2018, respectively, that were in a gross unrealized loss position for 12 months or more as illustrated in the table below. The unrealized losses are attributable primarily to changes in market interest rates relative to those available when the securities were acquired. The fair value of these securities is expected to recover as the securities reach their maturity or re‑pricing date, or if changes in market rates for such investments decline. Management does not believe that any of the securities the Company holds are impaired due to reasons of credit quality and believes the unrealized losses detailed in the tables below are temporary. No impairment loss has been recorded in the Company’s condensed consolidated statements of income for the six months ended June 30, 2019 and 2018.
Securities with unrealized losses as of the dates shown below, aggregated by category and the length of time were as follows:
Less Than Twelve Months
Twelve Months or More
Gross
Gross
Fair
Unrealized
Fair
Unrealized
(Dollars in thousands)
Value
Losses
Value
Losses
June 30, 2019
Securities available for sale:
State and municipal securities
$
421
$
(5)
$
5,080
$
(67)
U.S. agency securities:
Debt securities
—
—
12,755
(45)
Collateralized mortgage obligations
1,725
(5)
12,913
(94)
Mortgage-backed securities
2
—
50,461
(563)
Other securities
—
—
1,130
(12)
$
2,148
$
(10)
$
82,339
$
(781)
December 31, 2018
Securities available for sale:
State and municipal securities
$
20,892
$
(324)
$
6,584
$
(302)
U.S. agency securities:
Debt securities
—
—
16,882
(434)
Collateralized mortgage obligations
8,854
(81)
46,157
(1,041)
Mortgage-backed securities
21,745
(368)
46,183
(1,848)
Other securities
—
—
1,088
(41)
$
51,491
$
(773)
$
116,894
$
(3,666)</t>
  </si>
  <si>
    <t>EQUITY INVESTMENTS</t>
  </si>
  <si>
    <t>NOTE 3: EQUITY INVESTMENTS
The Company’s unconsolidated investments that are considered equity securities as they represent ownership interests, such as common or preferred stock, were as follows for the dates indicated below.
(Dollars in thousands)
June 30, 2019
December 31, 2018
Federal Reserve stock
$
9,271
$
9,271
Federal Home Loan Bank stock
6,740
1,250
The Independent Bankers Financial Corporation stock
141
141
Community Reinvestment Act investments
2,770
2,364
$
18,922
$
13,026
Banks that are members of the Federal Home Loan Bank System, or FHLB, are required to maintain a stock investment in the FHLB calculated as a percentage of aggregate outstanding mortgages, outstanding FHLB advances and other financial instruments. Banks that are members of the Federal Reserve System are required to annually subscribe to Federal Reserve Bank stock in specific ratios to the Bank’s equity. Although FHLB and Federal Reserve Bank Stock are considered equity securities, they do not have readily determinable fair values because ownership is restricted, and they lack a market. These investments can be sold back only at their par value of $100 per share and can only be sold to the Federal Home Loan Banks or Federal Reserve Banks or to another member institution. In addition, the equity ownership rights are more limited than would be the case for a public company, because of the oversight role exercised by regulators in the process of budgeting and approving dividends. As a result, these investments are carried at cost and evaluated for impairment.
The Company also holds an investment in the stock of The Independent Bankers Financial Corporation, or TIB. This investment has limited marketability. As a result, these investments are carried at cost and evaluated for impairment. The Company has investments in two private investment funds and a limited partnership. These investments are qualified Community Reinvestment Act, or CRA, investments under the Small Business Investment Company program of the Small Business Administration, or SBA. There are limited to no observable price changes in orderly transactions for identical investments or similar investments from the same issuers that are actively traded and as a result, these investments are stated at cost. At June 30, 2019 and December 31, 2018, the Company had $2.6 million and $3.0 million, respectively, in outstanding unfunded commitments to these funds, which are subject to call.
The Company’s equity investments are evaluated for impairment based on an assessment of qualitative indicators. Impairment indicators to be considered include, but are not limited to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s of either the geographical area or the industry in which the investee operates, (iv) a bona fide offer to purchase, an offer by the investee to sell, or completed auction process for the same or similar investment for an amount less than the carrying amount of that investment. There were no such qualitative indicators as of June 30, 2019.</t>
  </si>
  <si>
    <t>LOANS</t>
  </si>
  <si>
    <t xml:space="preserve">NOTE 4: LOANS
Loans by loan class as of the dates shown below were as follows:
(Dollars in thousands)
June 30, 2019
December 31, 2018
Commercial and industrial
$
540,084
$
519,779
Real estate:
Commercial real estate
854,513
795,733
Construction and development
559,672
515,533
1-4 family residential
281,525
282,011
Multi-family residential
298,887
221,194
Consumer
39,803
39,421
Agriculture
9,923
11,076
Other
65,471
68,382
Total gross loans
2,649,878
2,453,129
Less deferred loan fees and unearned discounts
(6,181)
(6,306)
Less allowance for loan loss
(25,342)
(23,693)
Less loans held for sale
(1,408)
—
Loans, net
$
2,616,947
$
2,423,130
Accrued interest receivable for loans is $7.8 million and $6.8 million at June 30, 2019 and December 31, 2018, respectively, and is included in other assets in the condensed consolidated balance sheets.
From time to time, the Company will acquire and dispose of interests in loans under participation agreements with other financial institutions. Loan participations purchased and sold during the six months ending June 30, 2019 and 2018, by loan class, were as follows:
Participations
Participations
Purchased
Sold
During the
During the
(Dollars in thousands)
Period
Period
June 30, 2019
Commercial real estate
$
1,256
$
30,330
June 30, 2018
Commercial and industrial
$
7,000
$
—
Commercial real estate
13,446
35,000
$
20,446
$
35,000
The Company participates in the SBA loan program. When advantageous, the Company will sell the guaranteed portions of these loans with servicing retained. SBA loans that were sold with servicing retained during the six months ended June 30, 2019 and 2018 totaled $1.7 million and $1.5 million respectively. </t>
  </si>
  <si>
    <t>LOAN PERFORMANCE</t>
  </si>
  <si>
    <t>NOTE 5: LOAN PERFORMANCE
Nonaccrual loans, segregated by loan class, as of the dates shown below were as follows:
June 30,
December 31,
(Dollars in thousands)
2019
2018
Commercial and industrial
$
1,795
$
1,317
Real estate:
Commercial real estate
850
1,517
1-4 family residential
624
656
Total
$
3,269
$
3,490
Interest income that would have been earned under the original terms of the nonaccrual loans was $87,000 and $139,000 for the six months ended June 30, 2019 and 2018, respectively.
The following is an aging analysis of the Company’s past due loans, segregated by loan class, as of the dates shown below:
90 days or
90 days
30 to 59 days
60 to 89 days
greater
Total past
Total current
past due and
(Dollars in thousands)
past due
past due
past due
due
loans
Total loans
still accruing
June 30, 2019
Commercial and industrial
$
327
$
323
$
1,121
$
1,771
$
538,313
$
540,084
$
—
Real estate:
Commercial real estate
479
47
690
1,216
853,297
854,513
—
Construction and development
106
—
—
106
559,566
559,672
—
1-4 family residential
254
37
6
297
281,228
281,525
—
Multi-family residential
—
—
—
—
298,887
298,887
—
Consumer
—
—
—
—
39,803
39,803
—
Agriculture
—
—
—
—
9,923
9,923
—
Other
—
—
9
9
65,462
65,471
9
Total loans
$
1,166
$
407
$
1,826
$
3,399
$
2,646,479
$
2,649,878
$
9
December 31, 2018
Commercial and industrial
$
178
$
881
$
154
$
1,213
$
518,566
$
519,779
$
—
Real estate:
Commercial real estate
68
1,089
605
1,762
793,971
795,733
—
Construction and development
359
4,204
—
4,563
510,970
515,533
—
1-4 family residential
395
111
36
542
281,469
282,011
—
Multi-family residential
—
—
—
—
221,194
221,194
—
Consumer
28
—
—
28
39,393
39,421
—
Agriculture
—
—
—
—
11,076
11,076
—
Other
—
—
—
—
68,382
68,382
—
Total loans
$
1,028
$
6,285
$
795
$
8,108
$
2,445,021
$
2,453,129
$
—
Loans restructured due to the borrower’s financial difficulties during the six months ended June 30, 2019 and 2018, which remained outstanding at the end of that period were as follows:
Post-modification recorded investment
Extended Maturity,
Pre-modification
Extended
Restructured
Outstanding
Maturity and
Payments
Number
Recorded
Restructured
Extended
Restructured
and Adjusted
(Dollars in thousands)
of Loans
Investment
Payments
Maturity
Payments
Interest Rate
June 30, 2019
Commercial and industrial
1
$
163
$
—
$
—
$
—
$
163
1-4 family residential
1
115
—
—
—
115
Total
2
$
278
$
—
$
—
$
—
$
278
June 30, 2018
Commercial and industrial
4
$
986
$
936
$
—
$
50
$
—
Commercial real estate
4
2,399
2,399
—
—
—
Total
8
$
3,385
$
3,335
$
—
$
50
$
—
The recorded investment in troubled debt restructurings was $8.5 million and $11.4 million as of June 30, 2019 and December 31, 2018, respectively. As of June 30, 2019 and December 31, 2018, $1.9 million and $1.8 million of restructured loans were nonaccrual loans and $6.6 million and $9.6 million of restructured loans were accruing interest as of those periods. At June 30, 2019 and December 31, 2018, the Company had an outstanding commitment to potentially fund $4.2 million and $2.1 million, respectively, on a line of credit restructured prior to 2018.
There were no loans modified as a troubled debt restructured loan within the previous 12 months and for which there was a payment default. For purposes of this disclosure, a default is a loan modified as a troubled debt restructuring where the borrower is 90 days past due or results in the foreclosure and repossession of the applicable collateral.</t>
  </si>
  <si>
    <t>ALLOWANCE FOR LOAN LOSSES</t>
  </si>
  <si>
    <t>NOTE 6: ALLOWANCE FOR LOAN LOSSES
Activity in the allowance for loan losses segregated by loan class for the periods indicated in the tables below was as follows:
Real Estate
Commercial
Construction
and
Commercial
and
1-4 family
Multi-family
(Dollars in thousands)
industrial
real estate
development
residential
residential
Consumer
Agriculture
Other
Total
June 30, 2019
Beginning balance
$
7,719
$
6,730
$
4,298
$
2,281
$
1,511
$
387
$
62
$
705
$
23,693
Provision (recapture) for loan loss
257
637
281
(35)
667
143
11
(7)
1,954
Charge-offs
(425)
—
—
(12)
—
(87)
—
(43)
(567)
Recoveries
241
4
—
2
—
15
—
—
262
Net (charge-offs) recoveries
(184)
4
—
(10)
—
(72)
—
(43)
(305)
Ending balance
$
7,792
$
7,371
$
4,579
$
2,236
$
2,178
$
458
$
73
$
655
$
25,342
Period-end amount allocated to:
Specific reserve
$
699
$
29
$
—
$
46
$
—
$
22
$
—
$
—
$
796
General reserve
7,093
7,342
4,579
2,190
2,178
436
73
655
24,546
Total
$
7,792
$
7,371
$
4,579
$
2,236
$
2,178
$
458
$
73
$
655
$
25,342
Real Estate
Commercial
Construction
and
Commercial
and
1-4 family
Multi-family
(Dollars in thousands)
industrial
real estate
development
residential
residential
Consumer
Agriculture
Other
Total
June 30, 2018
Beginning balance
$
7,257
$
10,375
$
3,482
$
1,326
$
1,419
$
566
$
68
$
285
$
24,778
Provision (recapture) for loan loss
989
547
(147)
80
60
(92)
(2)
120
1,555
Charge-offs
(861)
—
—
(4)
—
—
—
—
(865)
Recoveries
263
8
—
2
—
5
—
—
278
Net (charge-offs) recoveries
(598)
8
—
(2)
—
5
—
—
(587)
Ending balance
$
7,648
$
10,930
$
3,335
$
1,404
$
1,479
$
479
$
66
$
405
$
25,746
Period-end amount allocated to:
Specific reserve
$
814
$
12
$
—
$
94
$
—
$
—
$
—
$
—
$
920
General reserve
6,834
10,918
3,335
1,310
1,479
479
66
405
24,826
Total
$
7,648
$
10,930
$
3,335
$
1,404
$
1,479
$
479
$
66
$
405
$
25,746
The allowance for loan losses by loan category as of the periods indicated was as follows:
June 30, 2019
December 31, 2018
(Dollars in thousands)
Amount
Percent
Amount
Percent
Commercial and industrial
$
7,792
30.8
%
$
7,719
32.6
%
Real estate:
Commercial real estate
7,371
29.1
%
6,730
28.4
%
Construction and development
4,579
18.1
%
4,298
18.1
%
1-4 family residential
2,236
8.8
%
2,281
9.6
%
Multi-family residential
2,178
8.6
%
1,511
6.4
%
Consumer
458
1.8
%
387
1.6
%
Agricultural
73
0.2
%
62
0.3
%
Other
655
2.6
%
705
3.0
%
Total allowance for loan losses
$
25,342
100.0
%
$
23,693
100.0
%
Allocation of a portion of the allowance to one category of loans above does not preclude its availability to absorb losses in other categories. In addition to the amounts indicated in the tables above, the Company has a reserve for loan losses on unfunded commitments of $378,000 recorded in other liabilities as of June 30, 2019 and December 31, 2018.
Risk Grading
As part of the on‑going monitoring of the credit quality of the Company’s loan portfolio and methodology for calculating the allowance for loan losses, management assigns and tracks loan grades as described below that are used as credit quality indicators.
Pass — Credits in this category contain an acceptable amount of risk.
Special Mention —Credits in this category contain more than the normal amount of risk and are referred to as “special mention” in accordance with regulatory guidelines. These credits possess clearly identifiable temporary weaknesses or trends that, if not corrected or revised, may result in a condition that exposes the Company to higher level of risk of loss.
Substandard —Credits in this category are “substandard” in accordance with regulatory guidelines and of unsatisfactory credit quality with well‑defined weaknesses or weaknesses that jeopardize the liquidation of the debt. Credits in this category are inadequately protected by the current sound worth and paying capacity of the obligor or the collateral pledged, if any. Often, the assets in this category will have a valuation allowance representative of management’s estimated loss that is probable to be incurred. Loans deemed substandard and on nonaccrual status are considered impaired and are individually evaluated for impairment.
Doubtful —Credits in this category are considered “doubtful” in accordance with regulatory guidelines, are placed on nonaccrual status and may be dependent upon collateral having a value that is difficult to determine or upon some near‑term event which lacks certainty. Generally, these credits will have a valuation allowance based upon management’s best estimate of the losses probable to occur in the liquidation of the debt.
Loss —Credits in this category are considered “loss” in accordance with regulatory guidelines and are considered uncollectible and of such little value as to question their continued existence as assets on the Company’s financial statements. Such credits are to be charged off or charged down when payment is acknowledged to be uncertain or when the timing or value of payments cannot be determined. This category does not intend to imply that the debt or some portion of it will never be paid, nor does it in any way imply that the debt will be forgiven.
The Company had no loans graded “loss” or “doubtful” at June 30, 2019 and December 31, 2018.
Loans by risk grades and loan class as of the dates shown below were as follows:
Special
(Dollars in thousands)
Pass
Mention
Substandard
Total Loans
June 30, 2019
Commercial and industrial
$
525,614
$
2,100
$
12,370
$
540,084
Real estate:
Commercial real estate
838,009
14,050
2,454
854,513
Construction and development
546,077
13,595
—
559,672
1-4 family residential
275,441
805
5,279
281,525
Multi-family residential
298,887
—
—
298,887
Consumer
39,552
—
251
39,803
Agriculture
9,842
50
31
9,923
Other
60,867
—
4,604
65,471
Total loans
$
2,594,289
$
30,600
$
24,989
$
2,649,878
Special
(Dollars in thousands)
Pass
Mention
Substandard
Total Loans
December 31, 2018
Commercial and industrial
$
504,425
$
5,768
$
9,586
$
519,779
Real estate:
Commercial real estate
781,035
10,370
4,328
795,733
Construction and development
511,329
4,204
—
515,533
1-4 family residential
274,781
2,175
5,055
282,011
Multi-family residential
221,194
—
—
221,194
Consumer
39,140
246
35
39,421
Agriculture
11,048
—
28
11,076
Other
61,569
—
6,813
68,382
Total loans
$
2,404,521
$
22,763
$
25,845
$
2,453,129
Loan Impairment Assessment
The recorded investment in impaired loans, as of the dates shown below by loan class and disaggregated based on the Company’s impairment methodology was as follows:
Unpaid
Recorded
Average
Contractual
Investment
Recorded
Total
Recorded
Principal
with No
Investment
Recorded
Related
Investment
(Dollars in thousands)
Balance
Allowance
with Allowance
Investment
Allowance
Year-to-Date
June 30, 2019
Commercial and industrial
$
2,467
$
1,463
$
882
$
2,345
$
630
$
3,613
Real estate:
Commercial real estate
2,385
1,650
581
2,231
29
2,650
1-4 family residential
4,189
2,254
1,799
4,053
46
4,069
Consumer
231
—
231
231
22
77
Other
4,603
3,361
1,242
4,603
69
6,658
Total loans
$
13,875
$
8,728
$
4,735
$
13,463
$
796
$
17,067
Unpaid
Recorded
Average
Contractual
Investment
Recorded
Total
Recorded
Principal
with No
Investment
Recorded
Related
Investment
(Dollars in thousands)
Balance
Allowance
with Allowance
Investment
Allowance
Year-to-Date
December 31, 2018
Commercial and industrial
$
4,378
$
3,642
$
635
$
4,277
$
525
$
5,771
Real estate:
Commercial real estate
4,128
3,374
596
3,970
44
6,135
Construction and development
—
—
—
—
—
139
1-4 family residential
4,551
2,612
1,824
4,436
89
4,597
Consumer
—
—
—
—
—
7
Other
6,814
5,572
1,241
6,813
100
7,841
Total loans
$
19,871
$
15,200
$
4,296
$
19,496
$
758
$
24,490
Interest income recognized on impaired loans was $359,000 and $540,000 for the six months ended June 30, 2019 and 2018, respectively.
The recorded investment in loans as of the dates shown below by loan class and based on the Company’s impairment methodology was as follows:
June 30, 2019
December 31, 2018
Individually
Collectively
Individually
Collectively
Evaluated for
Evaluated for
Total
Evaluated for
Evaluated for
Total
(Dollars in thousands)
Impairment
Impairment
Loans
Impairment
Impairment
Loans
Commercial and industrial
$
2,345
$
537,739
$
540,084
$
4,277
$
515,502
$
519,779
Real estate:
Commercial real estate
2,231
852,282
854,513
3,970
791,763
795,733
Construction and development
—
559,672
559,672
—
515,533
515,533
1-4 family residential
4,053
277,472
281,525
4,436
277,575
282,011
Multi-family residential
—
298,887
298,887
—
221,194
221,194
Consumer
231
39,572
39,803
—
39,421
39,421
Agriculture
—
9,923
9,923
—
11,076
11,076
Other
4,603
60,868
65,471
6,813
61,569
68,382
Total
$
13,463
$
2,636,415
$
2,649,878
$
19,496
$
2,433,633
$
2,453,129
At June 30, 2019 and December 31, 2018, the allowance allocated to specific reserves for loans individually evaluated for impairment was $796,000 and $758,000 respectively.</t>
  </si>
  <si>
    <t>PREMISES AND EQUIPMENT</t>
  </si>
  <si>
    <t>NOTE 7: PREMISES AND EQUIPMENT
Premises and equipment are summarized as follows as of the dates shown below:
June 30,
December 31,
(Dollars in thousands)
2019
2018
Land
$
13,466
$
13,466
Buildings and leasehold improvements
52,814
52,188
Furniture and equipment
15,637
15,426
Vehicles
236
232
Construction in progress
581
177
82,734
81,489
Less accumulated depreciation
(31,388)
(29,867)
Premises and equipment, net
$
51,346
$
51,622
Depreciation expense was $1.6 million and $1.7 million for the six months ended June 30, 2019 and 2018, respectively, which is included in net occupancy expense on the Company’s condensed consolidated statements of income. A net loss of $32,000 for dispositions of premises and equipment for the six months ended June 30, 2019 was recognized and included in net gain on sale of assets in the condensed consolidated statements of income. There were no dispositions of premises and equipment in the six months ended June 30, 2018.</t>
  </si>
  <si>
    <t>GOODWILL AND OTHER INTANGIBLE ASSETS</t>
  </si>
  <si>
    <t>NOTE 8: GOODWILL AND OTHER INTANGIBLE ASSETS
Goodwill was $81.0 million at June 30, 2019 and December 31, 2018 and there have been no changes in goodwill during the six months ended June 30, 2019 or the year ended December 31, 2018. Based on the results of the Company’s assessment, management does not believe any impairment of goodwill or other intangible assets existed at June 30, 2019 or December 31, 2018.
Other intangibles, net of accumulated amortization, were as follows as of the dates shown below:
Weighted
Gross
Net
Amortization
Intangible
Accumulated
Intangible
(Dollars in thousands)
Period
Assets
Amortization
Assets
June 30, 2019
Other intangible assets, net
Core deposits
4.7 years
$
$
(12,781)
$
969
Customer relationships
9.5 years
6,629
(2,430)
4,199
Servicing assets
12.6 years
311
(161)
150
Total other intangible assets, net
$
20,690
$
(15,372)
$
5,318
December 31, 2018
Other intangible assets, net
Core deposits
5.2 years
$
$
(12,561)
$
1,189
Customer relationships
10.0 years
6,629
(2,209)
4,420
Servicing assets
14.4 years
311
(145)
166
Total other intangible assets, net
$
20,690
$
(14,915)
$
5,775
Servicing Assets
Changes in the related servicing assets as of the dates indicated below were as follows:
Six Months Ended June 30,
(Dollars in thousands)
2019
2018
Balance at beginning of year
$
166
$
209
Increase from loan sales
30
33
Decrease from serviced loans paid off or foreclosed
(30)
(23)
Amortization
(16)
(16)
Balance at end of period
$
150
$
203</t>
  </si>
  <si>
    <t>BANK OWNED LIFE INSURANCE</t>
  </si>
  <si>
    <t>NOTE 9: BANK OWNED LIFE INSURANCE
The Company has purchased life insurance policies on covered individuals, which are recorded at their cash surrender value. Changes in the cash surrender value of the policies are recorded in noninterest income. Gains or losses and proceeds from maturities are recognized in noninterest income upon the death of a covered employee, on receipt of a death notice or other verified evidence. During the six months ended June 30, 2019, the Company received proceeds in the amount of $4.7 million as the owner and beneficiary under a bank-owned life insurance policy as the result of the death of a former employee, and the Company recorded a gain of $3.3 million.
Bank-owned life insurance policies and the net change in cash surrender value during the periods shown below were as follows:
June 30,
December 31,
(Dollars in thousands)
2019
2018
Balance at beginning of period
$
71,525
$
68,010
Purchases
—
1,700
Redemptions
(4,655)
—
Net change in cash surrender value
4,151
1,815
Balance at end of period
$
71,021
$
71,525</t>
  </si>
  <si>
    <t>DEPOSITS</t>
  </si>
  <si>
    <t>NOTE 10: DEPOSITS
Deposits as of the dates shown below were as follows:
June 30,
December 31,
(Dollars in thousands)
2019
2018
Interest-bearing demand accounts
$
351,326
$
387,457
Money market accounts
717,883
737,770
Saving accounts
91,828
96,962
Certificates and other time deposits, $100,000 or greater
189,741
189,007
Certificates and other time deposits, less than $100,000
186,842
172,028
Total interest-bearing deposits
1,537,620
1,583,224
Noninterest-bearing deposits
1,201,287
1,183,058
Total deposits
$
2,738,907
$
2,766,282
At June 30, 2019 and December 31, 2018, the Company had $53.3 million and $51.5 million in deposits from public entities and brokered deposits of $122.4 million and $104.5 million, respectively. The Company had no major concentrations of deposits at June 30, 2019 or December 31, 2018 from any single or related groups of depositors.</t>
  </si>
  <si>
    <t>LINES OF CREDIT</t>
  </si>
  <si>
    <t>NOTE 11: LINES OF CREDIT
Frost Line of Credit
The Company has entered into a loan agreement, or the Loan Agreement, with Frost Bank, which provides for a $30.0 million revolving line of credit, or Line of Credit. The Loan Agreement was amended and restated on December 13, 2018 and, as amended, is referred to as the Amended Agreement. The Company can make draws on the Line of Credit for a period of 12 months which began on December 13, 2018, after which the Company will not be permitted to make further draws and the outstanding balance will amortize over a period of 60 months. Interest accrues on outstanding borrowings at a rate equal to the maximum “Latest” U.S. prime rate of interest per annum and payable quarterly in the first 12 months and thereafter quarterly principal and interest payments are required over a term of 60 months. The entire outstanding balance and unpaid interest is payable in full on December 13, 2024.
The Company may prepay the principal amount of any loan under the Amended Agreement without premium or penalty. The obligations of the Company under the Amended Agreement are secured by a valid and perfected first priority lien on all of the issued and outstanding shares of capital stock of the Bank.
Covenants made under the Amended Agreement include, among other things, the Company maintaining tangible net worth of not less than $300 million, the Company maintaining free cash flow coverage ratio of not less than 1.25 to 1.00, the Bank’s Texas Ratio (as defined under the Amended Agreement) not to exceed 15%, the Bank’s Total Capital Ratio (as defined under the Amended Loan Agreement) of not less than 12% and restrictions on the ability of the Company and its subsidiaries to incur certain additional debt. The Company was in compliance with these covenants at June 30, 2019.
As of June 30, 2019, there were no outstanding borrowings on the Line of Credit and the Company has not drawn on this line since the Company entered into the Amended Agreement.
Additional Lines of Credit
The FHLB allows the Company to borrow on a blanket floating lien status collateralized by certain loans. As of June 30, 2019 and December 31, 2018, total borrowing capacity of $875.7 million and $919.9 million, respectively, was available under this arrangement. During the first and second quarter of 2019 and the second and third quarter of 2018, the Company borrowed under this agreement on a short-term basis. As of June 30, 2019, $90.0 million of FHLB advances were outstanding and they matured in less than thirty days from June 30, 2019. At December 31, 2018, there were no outstanding FHLB advances. The average outstanding balance for FHLB advances for the six months ended June 30, 2019 and 2018 was $46.6 million and $1.1 million, respectively. The weighted-average rate for the six months ended June 30, 2019 and 2018 was 2.54% and 2.19%, respectively.
As of June 30, 2019 and December 31, 2018, the Company maintained four federal funds lines of credit with commercial banks that provide for the availability to borrow up to an aggregate of $75.0 million, in federal funds. There were no funds under these lines of credit outstanding as of June 30, 2019 or December 31, 2018.</t>
  </si>
  <si>
    <t>JUNIOR SUBORDINATED DEBT</t>
  </si>
  <si>
    <t xml:space="preserve">NOTE 12: JUNIOR SUBORDINATED DEBT
Prior to being acquired in 2007 by the Company, County Bancshares, Inc. received proceeds of junior subordinated debt held by a trust funded by common securities, all of which were purchased by County Bancshares, Inc. and trust preferred securities in the amount of $5.5 million that were held by other investors. Funds raised by the trust totaling $5.7 million were loaned to County Bancshares, Inc. in the form of junior subordinated debt. This debt was transferred to the Company at the date of acquisition. In 2015, the Company purchased $4.1 million of the outstanding preferred securities, reducing the outstanding preferred securities to $1.6 million.
In November 2018, the County Bancshares Trust I, or County Trust, agreed to redeem all of the County Trust’s issued and outstanding trust preferred securities upon concurrent redemption made by the Company of its junior subordinated debt securities held by the County Trust on January 7, 2019. The Company paid $5.7 million to pay its obligation for the junior subordinated debt, including accrued and unpaid interest. The Company received $4.1 million from the redemption of the preferred securities . </t>
  </si>
  <si>
    <t>RELATED PARTY TRANSACTIONS</t>
  </si>
  <si>
    <t>NOTE 13: RELATED PARTY TRANSACTIONS
In the ordinary course of business, the Company, through the Bank, has and expects to continue to conduct routine banking business with related parties, including its executive officers and directors. Related parties also include shareholders and their affiliates in which they directly or indirectly have 5% or more beneficial ownership in the Company.
Loans —In the opinion of management, loans to related parties were on substantially the same terms, including interest rates and collateral, as those prevailing at the time of comparable transactions with other persons and did not involve more than a normal risk of collectability or present any other unfavorable features to the Company. The Company had approximately $172.2 million and $169.0 million in loans to related parties at June 30, 2019 and December 31, 2018, respectively. As of June 30, 2019 and December 31, 2018, there were no loans made to related parties deemed nonaccrual, past due, restructured or classified as potential problem loans.
Unfunded Commitments —At June 30, 2019 and December 31, 2018, the Company had approximately $53.9 million and $55.7 million in unfunded loan commitments to related parties, respectively.
Deposits —The Company held related party deposits of approximately $229.8 million and $311.2 million at June 30, 2019 and December 31, 2018, respectively.</t>
  </si>
  <si>
    <t>FAIR VALUE DISCLOSURES</t>
  </si>
  <si>
    <t xml:space="preserve">NOTE 14: FAIR VALUE DISCLOSURES
The Company uses fair value measurements to record fair value adjustments to certain assets and to determine fair value disclosures. Fair value is the price that would be received to sell an asset or paid to transfer a liability in an orderly transaction occurring in the principal market for the asset or liability or, in the absence of a principal market, the most advantageous market for the asset or liability. In estimating fair value, the Company uses valuation techniques that are consistent with the market approach, the income approach and/or the cost approach. Such valuation techniques are consistently applied. Inputs to valuation techniques refer to the assumptions used in pricing the asset or liability. Valuation inputs are categorized in a three-level hierarchy, that gives the highest priority to quoted prices in active markets for identical assets or liabilities and the lowest priority to unobservable inputs. The fair value hierarchy is as follows:
Level 1 Inputs —Unadjusted quoted prices in active markets for identical assets and liabilities that the reporting entity has the ability to access at the measurement date.
Level 2 Inputs —Other observable inputs that may include quoted prices for similar assets or liabilities in active markets, quoted prices for identical or similar assets or liabilities in markets that are not active or other inputs that are observable for the asset or liability such as interest rates, volatilities, prepayment speeds, loss severities, credit risks and default rates or inputs that are observable or can be corroborated by observable market data.
Level 3 Inputs —Unobservable inputs that reflect an entity’s own assumptions that market participants would use in pricing the assets or liabilities.
During the six months ended June 30, 2019 and the year ended December 31, 2018, there were no transfers of assets or liabilities within the levels of the fair value hierarchy.
In general, fair value is based upon quoted market prices, where available. If such quoted market prices are not available, fair value is based upon models that primarily use observable market-based parameters as inputs. Valuation adjustments may be made to ensure that assets and liabilities are recorded at fair value. These adjustments may include amounts to reflect counterparty credit quality and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could result in different estimate of fair value. Fair value estimates are based on judgements regarding current economic conditions, risk characteristics of the various instruments and other factors. These estimates are subjective in nature and involve uncertainties and matters of significant judgement and therefore cannot be determined with precision.
Financial Instruments Measured at Fair Value on a Recurring Basis
The Company’s assets and liabilities measured at fair value on a recurring basis include the following:
Securities Available for Sale : Securities classified as available for sale are recorded at fair value. For those securities classified as Level 2,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The Company reviews the prices supplied by the independent pricing service, as well as their underlying pricing methodologies for reasonableness. The other securities in the table below are mutual funds and the fair value is determined by using unadjusted quoted market prices which are considered Level 1 inputs.
Interest Rate Swaps : The Company obtains fair value measurements for its interest rate swaps from an independent pricing service which uses the income approach. The income approach calls for the utilization of valuation techniques to convert future cash flows as due to be exchanged per the terms of the financial instrument, into a single present value amount. Measurement is based on the value indicated by the market expectations about those future amounts as of the measurement date. The proprietary curves of the independent pricing service utilize pricing models derived from industry standard analytic tools, considering both Level 1 and Level 2 inputs.
Financial assets and financial liabilities measured at fair value on a recurring basis as of the dates shown below were as follows:
June 30,
December 31,
(Dollars in thousands)
2019
2018
Fair value of financial assets:
Level 1 inputs: securities available for sale - other securities
$
1,130
$
1,088
Level 2 inputs:
Securities available for sale
State and municipal securities
56,167
57,691
U.S. Agency Securities:
Debt securities
17,276
16,881
Collateralized mortgage obligations
63,536
65,414
Mortgage-backed securities
94,462
88,859
Interest rate swaps
2,568
962
Total fair value of financial assets
$
235,139
$
230,895
Fair value of financial liabilities:
Level 2 inputs: interest rate swaps
$
2,568
$
962
Total fair value of financial liabilities
$
2,568
$
962
Financial Instruments Measured at Fair Value on a Non-recurring Basis
A portion of financial instruments are measured at fair value on a non-recurring basis and are subject to fair value adjustments in certain circumstances. The Company’s financial assets measured at fair value on a non-recurring basis are certain impaired loans and as of the dates shown below were as follows:
June 30, 2019
December 31, 2018
Recorded
Recorded
Investment
Related
Investment
Related
(Dollars in thousands)
with Allowance
Allowance
Net
with Allowance
Allowance
Net
Level 3 inputs
Impaired loans:
Commercial and industrial
$
882
$
630
$
252
$
635
$
525
$
110
Commercial real estate
581
29
552
596
44
552
1-4 family residential
1,799
46
1,753
1,824
89
1,735
Consumer
231
22
209
—
—
—
Other
1,242
69
1,173
1,241
100
1,141
Total impaired loans
$
4,735
$
796
$
3,939
$
4,296
$
758
$
3,538
Non-Financial Assets and Non-Financial Liabilities Measured on a Non-recurring Basis
The fair value portion of non-financial assets or non-financial liabilities is measured on a non-recurring basis in certain circumstances, such as when there is evidence of impairment and may be subject to impairment adjustments. The Company’s non-financial assets whose fair value may be measured on a non-recurring basis include repossessed real estate, other foreclosed assets, goodwill and intangible assets, among other assets. There were no write-downs of foreclosed assets for fair value remeasurement subsequent to initial foreclosure during the six months ended June 30, 2019 and during 2018. The fair value of repossessed real estate and other foreclosed assets is estimated using Level 2 inputs and, as of the dates shown below, were as follows:
June 30,
December 31,
(Dollars in thousands)
2019
2018
Foreclosed assets remeasured at initial recognition:
Carrying value of foreclosed assets prior to measurement
$
36
$
13
Charge-offs recognized in the allowance for loan losses
—
(1)
Fair value
$
36
$
12
Financial Instruments Reported at Amortized Cost
Fair market values and carrying amounts of financial instruments that are reported at cost as of the dates shown below were as follows:
June 30, 2019
December 31, 2018
Carrying
Carrying
(Dollars in thousands)
Fair Value
Amount
Fair Value
Amount
Financial assets:
Level 1 inputs:
Cash and due from banks
$
55,213
$
55,213
$
54,450
$
54,450
Interest bearing deposits in banks
211,563
211,563
327,620
327,620
Level 2 inputs:
Securities held to maturity
31
30
32
31
Bank-owned life insurance
71,021
71,021
71,525
71,525
Accrued interest receivable
9,068
9,068
8,227
8,227
Servicing asset
150
150
166
166
Level 3 inputs:
Loans, including held for sale, net
2,646,207
2,618,355
2,432,753
2,423,130
Equity investments
18,922
18,922
13,026
13,026
Total financial assets
$
3,012,175
$
2,984,322
$
2,907,799
$
2,898,175
Financial liabilities:
Level 1 inputs:
Noninterest-bearing deposits
$
1,201,287
$
1,201,287
$
1,183,058
$
1,183,058
Level 2 inputs:
Interest-bearing deposits
1,513,498
1,537,620
1,522,366
1,583,224
Repurchase agreements
803
805
2,498
2,498
Federal Home Loan Bank advances
89,879
90,000
—
—
Junior subordinated debt
—
—
1,571
1,571
Accrued interest payable
864
864
653
653
Total financial liabilities
$
2,806,331
$
2,830,576
$
2,710,146
$
2,771,004
The estimated fair value amounts of financial instruments have been determined by the Company using available market information and appropriate valuation methodologies. However, considerable judgment is required to interpret data to develop the estimates of fair value and as such the fair values shown above are not necessarily indicative of the amounts the Company will realize. The use of different market assumptions and/or estimation methodologies may have a material effect on the estimated fair value amounts. </t>
  </si>
  <si>
    <t>DERIVATIVE FINANCIAL INSTRUMENTS</t>
  </si>
  <si>
    <t>NOTE 15: DERIVATIVE FINANCIAL INSTRUMENTS
The Company has outstanding interest rate swap contracts in which the Bank entered into an interest rate swap with a customer and entered into an offsetting interest rate swap with another financial institution at the same time. These interest rate swap contracts are not designated as hedging instruments for mitigating interest rate risk of the Bank. The objective of the transactions is to allow the Bank’s customers to effectively convert a variable rate loan to a fixed rate.
In connection with each swap transaction, the Bank agrees to pay interest to the customer on a notional amount at a variable interest rate and receive interest from the customer on a similar notional amount at a fixed interest rate. At the same time, the Bank agrees to pay a third-party financial institution the same fixed interest rate on the same notional amount and receive the same variable interest rate on the same notional amount. Because the Bank acts as an intermediary for its customer, changes in the fair value of the underlying derivative contracts are designed to offset each other and would not significantly impact the Company’s operating results except in certain situations where there is a significant deterioration in the customer’s credit worthiness or that of the counterparties. At June 30, 2019 and December 31, 2018, no such deterioration was determined by management.
At June 30, 2019 and December 31, 2018, the Company had 19 and 13 interest rate swap agreements outstanding with borrowers and financial institutions, respectively. These derivative instruments are not designated as accounting hedges and changes in the net fair value are recognized in noninterest income or expense. Fair value amounts are included in other assets and other liabilities. Interest rates on the Company’s swap agreements are based on the London Interbank Offered Rate of the U.S. Dollar deposits in Europe, or LIBOR. Derivative instruments outstanding as of the dates shown below were as follows:
Weighted
Average
Notional
Fair
Maturity
(Dollars in thousands)
Classification
Amounts
Value
Fixed Rate
Floating Rate
(Years)
June 30, 2019
Interest rate swaps with customers
Other Assets
$
60,887
$
2,505
4.40% - 7.25%
LIBOR 1M + 2.50% - 3.25%
6.51
Interest rate swaps with financial institution
Other Assets
6,184
63
4.00%
LIBOR 1M + 2.50%
7.22
Interest rate swaps with customers
Other Liabilities
6,184
(63)
4.00%
LIBOR 1M + 2.50%
7.22
Interest rate swaps with financial institution
Other Liabilities
60,887
(2,505)
4.40% - 7.25%
LIBOR 1M + 2.50% - 3.25%
6.51
Total derivatives
$
134,142
$
—
Weighted
Average
Notional
Fair
Maturity
(Dollars in thousands)
Classification
Amounts
Value
Fixed Rate
Floating Rate
(Years)
December 31, 2018
Interest rate swaps with customers
Other Assets
$
8,901
$
169
5.45% - 7.25%
LIBOR 1M + 2.50% - 3.20%
6.22
Interest rate swaps with financial institution
Other Assets
32,923
793
4.00% - 5.37%
LIBOR 1M + 2.50% - 3.25%
7.78
Interest rate swaps with customers
Other Liabilities
32,923
(793)
4.00% - 5.37%
LIBOR 1M + 2.50% - 3.25%
7.78
Interest rate swaps with financial institution
Other Liabilities
8,901
(169)
5.45% - 7.25%
LIBOR 1M + 2.50% - 3.20%
6.22
Total derivatives
$
83,648
$
—</t>
  </si>
  <si>
    <t>OPERATING LEASES</t>
  </si>
  <si>
    <t>NOTE 16: OPERATING LEASES
The Company adopted Accounting Standards Update, or ASU 2016-02, Leases (Topic 842) on January 1, 2019 and the Company’s leases within scope were operating leases of office space, stand-alone buildings and land. The Company’s leases have no variable costs. Right-of-use assets represent the Company’s right to use, or control the use of, leased assets for their lease term and at June 30, 2019, totaled $12.4 million. Lease liabilities represent the Company’s liability to make lease payments under these leases, on a discounted basis and at June 30, 2019, totaled $14.8 million. The weighted-average discount rate for the six months ended June 30, 2019 was 3.58%. The weighted-average remaining lease term for operating leases outstanding at June 30, 2019 was 11.7 years. Cash paid for amounts included in the measurement of operating lease liabilities for the six months ended June 30, 2019 was $907,000.
Lease costs for the period shown below were as follows:
For the Six
Months Ended
(Dollars in thousands)
June 30, 2019
Operating lease cost
$
921
Short-term lease cost
42
Sublease income
(92)
Total lease cost
$
871
A maturity analysis of operating lease liabilities as of the date shown below was as follows:
(Dollars in thousands)
June 30, 2019
2019
$
1,988
2020
2,081
2021
2,186
2022
2,214
2023
1,974
Thereafter
9,941
Total undiscounted lease liability
20,384
Less: Discount on cash flows
(5,578)
Total operating lease liability
$
14,806</t>
  </si>
  <si>
    <t>COMMITMENTS AND CONTINGENCIES AND FINANCIAL INSTRUMENTS WITH OFF-BALANCE-SHEET RISK</t>
  </si>
  <si>
    <t>NOTE 17: COMMITMENTS AND CONTINGENCIES AND FINANCIAL INSTRUMENTS WITH OFF‑BALANCE‑SHEET RISK
Financial Instruments with Off-Balance-Sheet Risk
In the normal course of business, the Company enters into various transactions, which in accordance with GAAP are not included in its consolidated balance sheets. The Company enters into these transactions to meet the financing needs of its customers. These financial instruments include commitments to extend credit for loans in process and standby letters of credit. The Company uses the same credit policies in making these commitments and conditional obligations as it does for on-balance-sheet instruments .
Commitments to extend credit and standby letters of credit as of the dates shown below were as follows:
June 30,
December 31,
(Dollars in thousands)
2019
2018
Commitments to extend credit, variable interest rate
$
678,314
$
726,277
Commitments to extend credit, fixed interest rate
128,884
105,359
$
807,198
$
831,636
Standby letters of credit
$
28,057
$
31,729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Standby letters of credit are conditional commitments issued by the Company to guarantee the performance of a customer to a third party. The credit risk involved in issuing letters of credit is essentially the same as that involved in extending loan facilities to the Company’s customers.
Litigation
The Company is subject to claims and lawsuits which arise primarily in the ordinary course of business. Based on information presently available and advice received from legal counsel representing the Company, it is the opinion of management that the disposition or ultimate determination of such claims and lawsuits will not have a material adverse effect on the financial position or results of operations of the Company .</t>
  </si>
  <si>
    <t>REVENUE RECOGNITION</t>
  </si>
  <si>
    <t>NOTE 18: REVENUE RECOGNITION
ASU 606 requires entities to recognize revenue in a way that depicts the transfer of goods or services to customers in an amount that reflects the consideration to which the entity expects to be entitled in exchange for those goods or services. A majority of the Company’s revenue is derived from interest income on financial assets, which is not within the scope of ASC 606. Income from changes in the cash surrender value of bank-owned life is also not within the scope of ASC 606.
The Company’s revenue-generating activities that are within the scope of ASC 606 are included in noninterest income in the condensed consolidated income statements. The Company generally fully satisfies its performance obligations on its contracts with customers as services are rendered and the transaction prices are typically fixed and charged at a point in time based on activity.
Three Months Ended June 30,
Six Months Ended June 30,
(Dollars in thousands)
2019
2018
2019
2018
Deposit account service charges
$
1,657
$
1,497
$
3,286
$
2,975
Net gain on sale of assets
69
210
157
340
Card interchange fees
941
971
1,805
1,898
Other noninterest income
915
363
1,397
738</t>
  </si>
  <si>
    <t>EMPLOYEE BENEFIT PLANS AND DEFERRED COMPENSATION ARRANGEMENTS</t>
  </si>
  <si>
    <t>NOTE 19: EMPLOYEE BENEFIT PLANS AND DEFERRED COMPENSATION ARRANGEMENTS
Employee Benefit Plans
The Company maintains a 401(k) employee benefit plan and substantially all employees that complete three months of service may participate. The Company, at its discretion, may match a portion of each employee’s contribution and may make additional contributions. For the six months ended June 30, 2019 and 2018, the Company contributed $1.1 million and $1.1 million to the plan, respectively.
Executive Deferred Compensation Arrangements
The Company established an executive incentive compensation arrangement with several officers of the Bank, in which these officers are eligible for performance-based incentive bonus compensation. As part of this compensation arrangement, the Company contributes one‑fourth of the incentive bonus amount into a deferred compensation account. The deferred amounts accrue at a market rate of interest and are payable to the employees upon separation from the Bank provided vesting arrangements have been met. At June 30, 2019 and December 31, 2018, the amount payable, including interest, for this deferred plan was approximately $2.6 million and $2.5 million, respectively, which is included in other liabilities in the condensed consolidated balance sheets.
Salary Continuation Agreements
The Company entered into a salary continuation arrangement in 2008 with the Company’s then President and CEO that calls for payments of $100,000 per year for a period of 10 years commencing at age 65. Payments under the plan began during 2014. The Company’s liability was $378,000 and $421,000 at June 30, 2019 and December 31, 2018, respectively, which is included in other liabilities in the condensed consolidated balance sheets and equals the present value of the benefits expected to be provided.
In October 2017, the Company entered into a salary continuation arrangement with the Company’s President and CEO that calls for payments of $200,000 per year payable for a period of 10 years commencing at age 70. Payments under the plan will begin in 2024. The Company’s liability was $328,000 and $219,000 at June 30, 2019 and December 31, 2018, respectively, which is included in other liabilities in the condensed consolidated balance sheets. The liability will continue to accrue over the remaining period until payments commence such that the accrued amount at the eligibility date will equal the present value of all the future benefits expected to be paid.
Change of Control Agreements
In 2017, the Company entered into employment agreements with certain executive officers. These agreements provide for severance benefits if the Company terminates the executive without cause or the executive resigns with good reason, as defined in the agreements. In addition, upon a change of control, as that term is defined in the agreements, these employees will be entitled to an aggregate amount estimated to be $4.4 million at June 30, 2019 and December 31, 2018, in accordance to the terms of their respective agreements. No compensation has been recorded to date as a change of control condition is not deemed probable.</t>
  </si>
  <si>
    <t>STOCK-BASED COMPENSATION</t>
  </si>
  <si>
    <t>NOTE 20: STOCK-BASED COMPENSATION
The Company acquired a stock option plan which originated under VB Texas, Inc. as a part of a merger of the two companies. The options granted to employees must be exercised within 10 years from the date of grant and vesting schedules are determined on an individual basis. At the merger date, all outstanding options became fully vested and were converted to options of the Company’s common stock at an exchange ratio equal to the acquisition exchange rate for common shares. No options were granted under this plan after October 24, 2016.
In May 2014, the Company adopted the 2014 Stock Option Plan, or the 2014 Plan. The 2014 Plan was approved by the Company’s shareholders and limits the number of shares that may be optioned to 1,127,200. The 2014 Plan provides that no options may be granted after May 20, 2024. Options granted under the 2014 Plan expire 10 years from the date of grant and become exercisable in installments over a period of one to five years, beginning on the first anniversary of the date of grant. At June 30, 2019, 961,200 shares were available for future grant under the 2014 Plan.
In September 2017, the Company adopted the 2017 Omnibus Incentive Plan, or the 2017 Plan. The 2017 Plan authorizes the Company to grant options and performance-based and non-performance based restricted stock awards as well as various other types of stock-based and other awards that are not stock-based to eligible employees, consultants and non‑employee directors up to an aggregate of 600,000 shares of common stock. At June 30, 2019, 316,216 shares were available for future grant under the 2017 Plan.
Stock option activity for the periods shown below was as follows:
Six Months Ended June 30,
2019
2018
Number of
Weighted
Number of
Weighted
Shares
Average
Shares
Average
Underlying
Exercise
Underlying
Exercise
Options
Price
Options
Price
Outstanding at beginning of period
232,322
$
16.66
260,322
$
16.00
Granted
—
—
—
—
Exercised
(14,844)
12.62
(25,400)
9.85
Forfeited
(2,000)
18.25
—
—
Outstanding at end of period
215,478
16.93
234,922
16.67
A summary of stock options as of the dates shown below was as follows:
June 30, 2019
Stock Options
Exercisable
Unvested
Outstanding
Number of shares underlying options
145,279
70,199
215,478
Weighted-average exercise price per share
$
15.43
$
20.03
$
16.93
Aggregate intrinsic value (in thousands)
$
1,847
$
569
$
2,416
Weighted-average remaining contractual term (years)
5.2
7.5
6.0
The fair value of the Company’s restricted stock awards is estimated based on the market value of the Company’s common stock at the date of grant. Restricted stock shares are considered fully issued at the time of the grant and the grantee becomes the record owner of the restricted stock and has voting, dividend and other shareholder rights. The shares of restricted stock are non-transferable and subject to forfeiture until the restricted stock vests and any dividends with respect to the restricted stock are subject to the same restrictions, including the risk of forfeiture.
Non-performance based restricted stock grants vest over the service period in equal increments over a period of two to five years, beginning on the first anniversary of the date of grant.
The number of shares earned under the Company’s performance-based restricted stock award agreements is based on the achievement of certain branch production goals. Compensation expense for performance-based restricted stock is recognized for the probable award level over the period estimated to achieve the performance conditions and other goals, on a straight-line basis. If the probable award level and/or the period estimated to be achieved change, compensation expense will be adjusted via a cumulative catch-up adjustment to reflect these changes. The performance conditions goals must be achieved within five years or the awards expire. The number of performance-based shares granted presented in the table below is based upon the attainment of the maximum number of shares possible to be earned.
Restricted stock activity for the periods shown below was as follows:
Non-performance Based
Performance-based
Weighted
Weighted
Average
Average
Number of
Grant Date
Number of
Grant Date
Shares
Fair Value
Shares
Fair Value
Outstanding at December 31, 2017
212,580
$
26.71
—
$
—
Granted
18,500
29.71
—
—
Vested
—
—
—
—
Forfeited
—
—
—
—
Outstanding at June 30, 2018
231,080
$
26.95
—
$
—
Outstanding at December 31, 2018
181,773
27.05
24,000
34.46
Granted
35,687
32.26
—
—
Vested
(3,100)
29.69
—
—
Forfeited
(3,207)
29.98
—
—
Outstanding at June 30, 2019
211,153
$
27.85
24,000
$
34.46
A summary of restricted stock as of the dates shown below was as follows:
June 30, 2019
Restricted Stock
Non-performance Based
Performance-based
Number of shares underlying restricted stock
211,153
24,000
Weighted-average grant date fair value per share
$
27.85
$
34.46
Aggregate fair value (in thousands)
$
5,942
$
675
Weighted-average remaining vesting period (years)
3.1
2.6
The Company’s stock compensation plans allow employees to elect to have shares withheld to satisfy their tax liabilities related to options exercised or restricted stock vested or to pay the exercise price of the options. During the periods shown below, the shares of stock options exercised and restricted stock vested, shares withheld and shares issued were as follows:
Three Months Ended June 30, 2019
Exercised/Vested
Shares Withheld
Shares Issued
Stock Options
4,000
(2,038)
1,962
Restricted Stock
2,800
(569)
2,231
Six Months Ended June 30, 2019
Exercised/Vested
Shares Withheld
Shares Issued
Stock Options
14,844
(2,038)
12,806
Restricted Stock
3,100
(658)
2,442
There were no shares withheld for options exercised or restricted stock vested in the six months ended June 30, 2018.
For the three and six months ended June 30, 2019 and 2018, stock compensation expense was $567,000, $347,000, $1.1 million and $739,000, respectively. As of June 30, 2019, there was approximately $5.9 million of total unrecognized compensation expense related to the stock‑based compensation arrangements, which is expected to be recognized in the Company’s consolidated statements of income over a weighted-average period of 3.0 years.</t>
  </si>
  <si>
    <t>REGULATORY MATTERS</t>
  </si>
  <si>
    <t>NOTE 21: REGULATORY MATTERS
Regulatory Capital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Company and the Bank’s Common Equity Tier 1 capital includes common stock and related capital surplus, net of treasury stock, and retained earnings. In connection with the adoption of the Basel III Capital Rules, the Company and the Bank elected to opt‑out of the requirement to include most components of accumulated other comprehensive income in Common Equity Tier 1. Common Equity Tier 1 for both the Company and the Bank is reduced by goodwill and other intangible assets, net of associated deferred tax liabilities, and subject to transition provisions.
The Basel III Capital Rules require the Company and the Bank to maintain (i) a minimum ratio of Common Equity Tier 1 capital to risk‑weighted assets of at least 4.5%, plus a 2.5% “capital conservation buffer” (which is added to the 4.5% Common Equity Tier 1 capital ratio as that buffer is phased in, effectively resulting in a minimum ratio of Common Equity Tier 1 capital to risk‑weighted assets of at least 7.0% upon full implementation), (ii) a minimum ratio of Tier 1 capital to risk‑weighted assets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isk‑weighted assets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quarterly assets.
The implementation of the capital conservation buffer began on January 1, 2016 at the 0.625% level and was phased in over a four‑year period (increasing by that amount on each subsequent January 1, until it reached 2.5% on January 1, 2019). The Basel III Capital Rules also provide for a “countercyclical capital buffer” that is applicable to only certain covered institutions and does not have any current applicability to the Company and the Bank.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and, if applicable, the countercyclical capital buffer) will face constraints on dividends, equity repurchases, and compensation based on the amount of the shortfall.
The Company and the Bank are subject to the regulatory capital requirements administered by the Federal Reserve and, for the Bank, the OCC. Regulatory authorities can initiate certain mandatory actions if the Company or the Bank fail to meet the minimum capital requirements, which could have a direct material effect on the Company’s financial statements. Management believes, as of June 30, 2019 and December 31, 2018, that the Company and the Bank met all capital adequacy requirements to which they were subject.
Dividend Restrictions
In the ordinary course of business, the Company may be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As of June 30, 2019 and December 31, 2018, the Company and the Bank, were “well capitalized” based on the ratios presented below. Actual and required capital ratios for the Company and the Bank were as follows for the dates presented:
Minimum
Minimum
Capital Required
Capital Required
Required to be
for Capital Adequacy
Basel III
Considered Well
Actual
Purposes
Fully Phased-in
Capitalized
(Dollars in thousands)
Amount
Ratio
Amount
Ratio
Amount
Ratio
Amount
Ratio
June 30, 2019
Common Equity Tier I to Risk-Weighted Assets:
Consolidated
$ 426,397
$ 130,469
$ 202,951
N/A
N/A
Bank Only
$ 385,087
$ 130,459
$ 202,936
$ 188,440
Tier I Capital to Risk-Weighted Assets:
Consolidated
$ 426,397
$ 173,958
$ 246,441
N/A
N/A
Bank Only
$ 385,087
$ 173,945
$ 246,422
$ 231,927
Total Capital to Risk-Weighted Assets:
Consolidated
$ 452,117
$ 231,945
$ 304,427
N/A
N/A
Bank Only
$ 410,807
$ 231,927
$ 304,404
$ 289,908
Tier 1 Leverage Capital to Average Assets:
Consolidated
$ 426,397
$ 129,974
$ 129,974
N/A
N/A
Bank Only
$ 385,087
$ 129,953
$ 129,953
$ 162,441
December 31, 2018
Common Equity Tier I to Risk-Weighted Assets:
Consolidated
$ 405,012
$ 123,885
$ 192,710
N/A
N/A
Bank Only
$ 363,140
$ 123,877
$ 192,697
$ 178,933
Tier I Capital to Risk-Weighted Assets:
Consolidated
$ 406,257
$ 165,180
$ 234,005
N/A
N/A
Bank Only
$ 363,140
$ 165,169
$ 233,989
$ 220,225
Total Capital to Risk-Weighted Assets:
Consolidated
$ 430,238
$ 220,240
$ 289,065
N/A
N/A
Bank Only
$ 387,211
$ 220,225
$ 289,046
$ 275,282
Tier 1 Leverage Capital to Average Assets:
Consolidated
$ 406,257
$ 127,350
$ 127,350
N/A
N/A
Bank Only
$ 363,140
$ 127,350
$ 127,350
$ 159,188</t>
  </si>
  <si>
    <t>INCOME TAXES</t>
  </si>
  <si>
    <t>NOTE 22: INCOME TAXES
The provision for income tax expense and effective tax rates for the periods shown below were as follows:
Three Months Ended June 30,
Six Months Ended June 30,
(Dollars in thousands)
2019
2018
2019
2018
Provision for income tax expense
$ 3,077
$ 2,638
$ 5,676
$ 4,777
Effective tax rate
The differences between the federal statutory rate of 21% and the effective tax rates presented in the table above were largely attributable to permanent differences primarily related to tax exempt interest income and bank‑owned life insurance related earnings.</t>
  </si>
  <si>
    <t>EARNINGS PER SHARE</t>
  </si>
  <si>
    <t>NOTE 23: EARNINGS PER SHARE
The computation of basic and diluted earnings per share for the periods shown was as follows:
Three Months Ended June 30,
Six Months Ended June 30,
(Dollars in thousands, except per share data)
2019
2018
2019
2018
Net income for common shareholders
$
14,315
$
11,042
$
24,805
$
20,154
Weighted-average shares (thousands)
Basic weighted-average shares outstanding
24,921
24,858
24,916
24,845
Dilutive effect of outstanding stock options and unvested restricted stock awards
121
139
131
132
Diluted weighted-average shares outstanding
25,042
24,997
25,047
24,977
Earnings per share:
Basic
$
0.57
$
0.44
$
1.00
$
0.81
Diluted
$
0.57
$
0.44
$
0.99
$
0.81</t>
  </si>
  <si>
    <t>SUBSEQUENT EVENT</t>
  </si>
  <si>
    <t>SUBSEQUENT EVENT.</t>
  </si>
  <si>
    <t>NOTE 24: SUBSEQUENT EVENT
The Company has evaluated subsequent events as of the date these condensed consolidated financial statements were made available and determined there has been no material items that required recognition or disclosure.</t>
  </si>
  <si>
    <t>SUMMARY OF SIGNIFICANT ACCOUNTING POLICIES (Policies)</t>
  </si>
  <si>
    <t>Basis of Presentation</t>
  </si>
  <si>
    <t>Basis of Presentation
The accompanying unaudited condensed consolidated financial statements include the accounts of the Company and the Bank. All material intercompany balances and transactions have been eliminated in consolidation.
The accompanying unaudited condensed consolidated financial statements have been prepared in accordance with generally accepted accounting principles in the United States, or GAAP, but do not include all the information and footnotes required for complete consolidated financial statements. In management’s opinion, these interim unaudited condensed consolidated financial statements include all adjustments of a normal recurring nature necessary for a fair statement of the Company’s consolidated financial position at June 30, 2019 and December 31, 2018, consolidated results of operations and consolidated shareholders’ equity for the three and six months ended June 30, 2019 and 2018 and consolidated cash flows for the six months ended June 30, 2019 and 2018.
Accounting measurements at interim dates inherently involve greater reliance on estimates than at year end and the results for the interim periods shown in this report are not necessarily indicative of results to be expected for the full year due in part to global economic and financial market conditions, interest rates, access to sources of liquidity, market competition and interruptions of business processes. These interim unaudited condensed consolidated financial statements should be read in conjunction with the Company’s audited consolidated financial statements and notes thereto for the year ended December 31, 2018 included within the Company’s Annual Report on Form 10-K.
Reclassification— Within interest income, equity investment income for 2018 has been reclassified from federal funds and other interest-earning assets to a separate line and within interest expense, repurchase agreements and FHLB advance expense have been combined and notes payable and junior subordinated debt have also been combined. On the December 31, 2018 balance sheet, repossessed real estate and other assets were combined with other assets. These reclassifications were made to conform to the 2019 financial statement presentation in the consolidated statements of income and consolidated balance sheets.</t>
  </si>
  <si>
    <t>Accounting Standards Recently Adopted</t>
  </si>
  <si>
    <t>Accounting Standards Recently Adopted
The Company adopted Accounting Standards Update, or ASU 2016-02, Leases (Topic 842) on January 1, 2019, using the effective date as the date of initial adoption. The Company elected to apply certain practical expedients for transition, and under those expedients the Company did not reassess prior accounting decisions regarding the identification, classification and initial direct costs for leases existing at the effective date. The Company also elected to use hindsight in determining lease term when considering options to extend the lease and excluded short-term leases (defined as lease terms of 12 months or less). The Company elected to separate non-lease components from lease components in its application of ASU 2016-02. At adoption, the Company recorded right-of-use assets totaling $13.2 million, which represented the Company’s right to use, or control the use of, a specified assets for their lease terms, and the Company recorded lease liabilities totaling $15.5 million, which represented the Company’s liability to make lease payments under these leases. Accrued lease obligations and lease incentive liabilities totaling $2.3 million that were in other liabilities at December 31, 2018 were reversed as part of the adoption during the first quarter of 2019. The ASU 2016-02 standard applied to all leases existing at the date of initial adoption. The Company’s financial statements and related footnotes were not updated for ASU 2016-02 for dates and periods before the date of adoption. See Note 16.</t>
  </si>
  <si>
    <t>Accounting Standards Not Yet Adopted</t>
  </si>
  <si>
    <t>Accounting Standards Not Yet Adopted
ASU 2016-13, Financial Instruments—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 for sale debt securities and purchased financial assets with credit deterioration. ASU 2016-13 will be effective on January 1, 2020.
The Company is in the process of evaluating the potential impact of ASU 2016-13 on the consolidated financial statements. We have developed a functional working group, with the assistance of an outside consultant, that is comprised of individuals from various areas including credit, risk management, and accounting, among others. We are currently working through our implementation plan related to the assessment and documentation of the methodology to be utilized, the processes and internal controls related to the estimation process, model development and validation, as well as system configuration. Existing technology is being adapted to conform to the requirements of ASU 2016-13 and we are in the process of implementing a third-party vendor solution to assist in the application of ASU 2016-13. The adoption of ASU 2016-13 will require changes to the Company’s accounting policies and disclosures for credit losses on financial instruments. The adoption of ASU 2016-13 may result in an increase in the allowance for loan losses as a result of changing from an incurred loss estimate to an expected loss estimate. The Company is continuing to evaluate the impact of this pronouncement on the allowance for credit losses and related future provisions as we progress with our implementation plan.</t>
  </si>
  <si>
    <t>Cash Flow Reporting</t>
  </si>
  <si>
    <t>Cash Flow Reporting
Cash, cash equivalents and restricted cash include cash, interest‑bearing and noninterest‑bearing transaction accounts with other banks and federal funds sold. The Bank is required to maintain regulatory reserves with the Federal Reserve Bank and the reserve requirements for the Bank were $19.7 million and $18.5 million at June 30, 2019 and December 31, 2018, respectively. Additionally, as of June 30, 2019 and December 31, 2018, the Company had $2.2 million and $1.6 million, respectively, in cash collateral for interest rate swap transactions.
Supplemental disclosures of cash flow information are as follows for the periods indicated below:
Six Months Ended June 30,
(Dollars in thousands)
2019
2018
Supplemental disclosures of cash flow information:
Cash paid for taxes
$
4,323
$
3,928
Cash paid for interest
7,789
4,249
Supplemental disclosures of non-cash flow information:
Dividends accrued
1,292
33
Operating lease right-to-use asset obtained in exchange for lease liabilities
13,208
—
Repossessed real estate and other assets
77
137</t>
  </si>
  <si>
    <t>SUMMARY OF SIGNIFICANT ACCOUNTING POLICIES (Tables)</t>
  </si>
  <si>
    <t>Supplemental disclosures of cash flow information</t>
  </si>
  <si>
    <t>Six Months Ended June 30,
(Dollars in thousands)
2019
2018
Supplemental disclosures of cash flow information:
Cash paid for taxes
$
4,323
$
3,928
Cash paid for interest
7,789
4,249
Supplemental disclosures of non-cash flow information:
Dividends accrued
1,292
33
Operating lease right-to-use asset obtained in exchange for lease liabilities
13,208
—
Repossessed real estate and other assets
77
137</t>
  </si>
  <si>
    <t>SECURITIES (Tables)</t>
  </si>
  <si>
    <t>The amortized cost and estimated fair values of investments in securities</t>
  </si>
  <si>
    <t>Gross
Gross
Amortized
Unrealized
Unrealized
(Dollars in thousands)
Cost
Gains
Losses
Fair Value
June 30, 2019
Securities available for sale:
State and municipal securities
$
54,792
$
1,447
$
(72)
$
56,167
U.S. agency securities:
Debt securities
17,316
5
(45)
17,276
Collateralized mortgage obligations
63,198
437
(99)
63,536
Mortgage-backed securities
94,139
886
(563)
94,462
Other securities
1,142
—
(12)
1,130
Total
$
230,587
$
2,775
$
(791)
$
232,571
Securities held to maturity:
Mortgage-backed securities
$
30
$
1
$
—
$
31
Gross
Gross
Amortized
Unrealized
Unrealized
(Dollars in thousands)
Cost
Gains
Losses
Fair Value
December 31, 2018
Securities available for sale:
State and municipal securities
$
57,972
$
345
$
(626)
$
57,691
U.S. agency securities:
Debt securities
17,315
—
(434)
16,881
Collateralized mortgage obligations
66,438
98
(1,122)
65,414
Mortgage-backed securities
90,845
230
(2,216)
88,859
Other securities
1,129
—
(41)
1,088
Total
$
233,699
$
673
$
(4,439)
$
229,933
Securities held to maturity:
Mortgage-backed securities
$
31
$
1
$
—
$
32</t>
  </si>
  <si>
    <t>Schedule of amortized cost and estimated fair value of securities by contractual maturities</t>
  </si>
  <si>
    <t>Available for Sale
Held to Maturity
Amortized
Fair
Amortized
Fair
(Dollars in thousands)
Cost
Value
Cost
Value
June 30, 2019
Amounts maturing in:
1 year or less
$
3,380
$
3,381
$
—
$
—
1 year through 5 years
20,392
20,390
—
—
5 years through 10 years
13,993
14,247
—
—
After 10 years
192,822
194,553
30
31
$
230,587
$
232,571
$
30
$
31
December 31, 2018
Amounts maturing in:
1 year or less
$
3,224
$
3,188
$
—
$
—
1 year through 5 years
22,784
22,370
—
—
5 years through 10 years
13,127
13,062
—
—
After 10 years
194,564
191,313
31
32
$
233,699
$
229,933
$
31
$
32</t>
  </si>
  <si>
    <t>Information pertaining to securities with gross unrealized losses</t>
  </si>
  <si>
    <t>Less Than Twelve Months
Twelve Months or More
Gross
Gross
Fair
Unrealized
Fair
Unrealized
(Dollars in thousands)
Value
Losses
Value
Losses
June 30, 2019
Securities available for sale:
State and municipal securities
$
421
$
(5)
$
5,080
$
(67)
U.S. agency securities:
Debt securities
—
—
12,755
(45)
Collateralized mortgage obligations
1,725
(5)
12,913
(94)
Mortgage-backed securities
2
—
50,461
(563)
Other securities
—
—
1,130
(12)
$
2,148
$
(10)
$
82,339
$
(781)
December 31, 2018
Securities available for sale:
State and municipal securities
$
20,892
$
(324)
$
6,584
$
(302)
U.S. agency securities:
Debt securities
—
—
16,882
(434)
Collateralized mortgage obligations
8,854
(81)
46,157
(1,041)
Mortgage-backed securities
21,745
(368)
46,183
(1,848)
Other securities
—
—
1,088
(41)
$
51,491
$
(773)
$
116,894
$
(3,666)</t>
  </si>
  <si>
    <t>EQUITY INVESTMENTS (Tables)</t>
  </si>
  <si>
    <t>Schedule of equity investments that do not have readily determinable fair values</t>
  </si>
  <si>
    <t>(Dollars in thousands)
June 30, 2019
December 31, 2018
Federal Reserve stock
$
9,271
$
9,271
Federal Home Loan Bank stock
6,740
1,250
The Independent Bankers Financial Corporation stock
141
141
Community Reinvestment Act investments
2,770
2,364
$
18,922
$
13,026</t>
  </si>
  <si>
    <t>LOANS (Tables)</t>
  </si>
  <si>
    <t>Loans, by portfolio segment</t>
  </si>
  <si>
    <t>(Dollars in thousands)
June 30, 2019
December 31, 2018
Commercial and industrial
$
540,084
$
519,779
Real estate:
Commercial real estate
854,513
795,733
Construction and development
559,672
515,533
1-4 family residential
281,525
282,011
Multi-family residential
298,887
221,194
Consumer
39,803
39,421
Agriculture
9,923
11,076
Other
65,471
68,382
Total gross loans
2,649,878
2,453,129
Less deferred loan fees and unearned discounts
(6,181)
(6,306)
Less allowance for loan loss
(25,342)
(23,693)
Less loans held for sale
(1,408)
—
Loans, net
$
2,616,947
$
2,423,130</t>
  </si>
  <si>
    <t>Loan participations purchased and sold</t>
  </si>
  <si>
    <t>Participations
Participations
Purchased
Sold
During the
During the
(Dollars in thousands)
Period
Period
June 30, 2019
Commercial real estate
$
1,256
$
30,330
June 30, 2018
Commercial and industrial
$
7,000
$
—
Commercial real estate
13,446
35,000
$
20,446
$
35,000</t>
  </si>
  <si>
    <t>LOAN PERFORMANCE (Tables)</t>
  </si>
  <si>
    <t>Nonaccrual loans, segregated by loan class</t>
  </si>
  <si>
    <t>June 30,
December 31,
(Dollars in thousands)
2019
2018
Commercial and industrial
$
1,795
$
1,317
Real estate:
Commercial real estate
850
1,517
1-4 family residential
624
656
Total
$
3,269
$
3,490</t>
  </si>
  <si>
    <t>Aging analysis of loans past due segregated by loan class</t>
  </si>
  <si>
    <t>90 days or
90 days
30 to 59 days
60 to 89 days
greater
Total past
Total current
past due and
(Dollars in thousands)
past due
past due
past due
due
loans
Total loans
still accruing
June 30, 2019
Commercial and industrial
$
327
$
323
$
1,121
$
1,771
$
538,313
$
540,084
$
—
Real estate:
Commercial real estate
479
47
690
1,216
853,297
854,513
—
Construction and development
106
—
—
106
559,566
559,672
—
1-4 family residential
254
37
6
297
281,228
281,525
—
Multi-family residential
—
—
—
—
298,887
298,887
—
Consumer
—
—
—
—
39,803
39,803
—
Agriculture
—
—
—
—
9,923
9,923
—
Other
—
—
9
9
65,462
65,471
9
Total loans
$
1,166
$
407
$
1,826
$
3,399
$
2,646,479
$
2,649,878
$
9
December 31, 2018
Commercial and industrial
$
178
$
881
$
154
$
1,213
$
518,566
$
519,779
$
—
Real estate:
Commercial real estate
68
1,089
605
1,762
793,971
795,733
—
Construction and development
359
4,204
—
4,563
510,970
515,533
—
1-4 family residential
395
111
36
542
281,469
282,011
—
Multi-family residential
—
—
—
—
221,194
221,194
—
Consumer
28
—
—
28
39,393
39,421
—
Agriculture
—
—
—
—
11,076
11,076
—
Other
—
—
—
—
68,382
68,382
—
Total loans
$
1,028
$
6,285
$
795
$
8,108
$
2,445,021
$
2,453,129
$
—</t>
  </si>
  <si>
    <t>Loans segregated by loan class, which were restructured due to the borrower’s financial difficulties</t>
  </si>
  <si>
    <t>Post-modification recorded investment
Extended Maturity,
Pre-modification
Extended
Restructured
Outstanding
Maturity and
Payments
Number
Recorded
Restructured
Extended
Restructured
and Adjusted
(Dollars in thousands)
of Loans
Investment
Payments
Maturity
Payments
Interest Rate
June 30, 2019
Commercial and industrial
1
$
163
$
—
$
—
$
—
$
163
1-4 family residential
1
115
—
—
—
115
Total
2
$
278
$
—
$
—
$
—
$
278
June 30, 2018
Commercial and industrial
4
$
986
$
936
$
—
$
50
$
—
Commercial real estate
4
2,399
2,399
—
—
—
Total
8
$
3,385
$
3,335
$
—
$
50
$
—</t>
  </si>
  <si>
    <t>ALLOWANCE FOR LOAN LOSSES (Tables)</t>
  </si>
  <si>
    <t>Activity in the allowance for loan losses segregated by loan class</t>
  </si>
  <si>
    <t>Real Estate
Commercial
Construction
and
Commercial
and
1-4 family
Multi-family
(Dollars in thousands)
industrial
real estate
development
residential
residential
Consumer
Agriculture
Other
Total
June 30, 2019
Beginning balance
$
7,719
$
6,730
$
4,298
$
2,281
$
1,511
$
387
$
62
$
705
$
23,693
Provision (recapture) for loan loss
257
637
281
(35)
667
143
11
(7)
1,954
Charge-offs
(425)
—
—
(12)
—
(87)
—
(43)
(567)
Recoveries
241
4
—
2
—
15
—
—
262
Net (charge-offs) recoveries
(184)
4
—
(10)
—
(72)
—
(43)
(305)
Ending balance
$
7,792
$
7,371
$
4,579
$
2,236
$
2,178
$
458
$
73
$
655
$
25,342
Period-end amount allocated to:
Specific reserve
$
699
$
29
$
—
$
46
$
—
$
22
$
—
$
—
$
796
General reserve
7,093
7,342
4,579
2,190
2,178
436
73
655
24,546
Total
$
7,792
$
7,371
$
4,579
$
2,236
$
2,178
$
458
$
73
$
655
$
25,342
Real Estate
Commercial
Construction
and
Commercial
and
1-4 family
Multi-family
(Dollars in thousands)
industrial
real estate
development
residential
residential
Consumer
Agriculture
Other
Total
June 30, 2018
Beginning balance
$
7,257
$
10,375
$
3,482
$
1,326
$
1,419
$
566
$
68
$
285
$
24,778
Provision (recapture) for loan loss
989
547
(147)
80
60
(92)
(2)
120
1,555
Charge-offs
(861)
—
—
(4)
—
—
—
—
(865)
Recoveries
263
8
—
2
—
5
—
—
278
Net (charge-offs) recoveries
(598)
8
—
(2)
—
5
—
—
(587)
Ending balance
$
7,648
$
10,930
$
3,335
$
1,404
$
1,479
$
479
$
66
$
405
$
25,746
Period-end amount allocated to:
Specific reserve
$
814
$
12
$
—
$
94
$
—
$
—
$
—
$
—
$
920
General reserve
6,834
10,918
3,335
1,310
1,479
479
66
405
24,826
Total
$
7,648
$
10,930
$
3,335
$
1,404
$
1,479
$
479
$
66
$
405
$
25,746</t>
  </si>
  <si>
    <t>Allowance for loan losses by loan category</t>
  </si>
  <si>
    <t>June 30, 2019
December 31, 2018
(Dollars in thousands)
Amount
Percent
Amount
Percent
Commercial and industrial
$
7,792
30.8
%
$
7,719
32.6
%
Real estate:
Commercial real estate
7,371
29.1
%
6,730
28.4
%
Construction and development
4,579
18.1
%
4,298
18.1
%
1-4 family residential
2,236
8.8
%
2,281
9.6
%
Multi-family residential
2,178
8.6
%
1,511
6.4
%
Consumer
458
1.8
%
387
1.6
%
Agricultural
73
0.2
%
62
0.3
%
Other
655
2.6
%
705
3.0
%
Total allowance for loan losses
$
25,342
100.0
%
$
23,693
100.0
%</t>
  </si>
  <si>
    <t>Loans by risk grades and loan class</t>
  </si>
  <si>
    <t>Special
(Dollars in thousands)
Pass
Mention
Substandard
Total Loans
June 30, 2019
Commercial and industrial
$
525,614
$
2,100
$
12,370
$
540,084
Real estate:
Commercial real estate
838,009
14,050
2,454
854,513
Construction and development
546,077
13,595
—
559,672
1-4 family residential
275,441
805
5,279
281,525
Multi-family residential
298,887
—
—
298,887
Consumer
39,552
—
251
39,803
Agriculture
9,842
50
31
9,923
Other
60,867
—
4,604
65,471
Total loans
$
2,594,289
$
30,600
$
24,989
$
2,649,878
Special
(Dollars in thousands)
Pass
Mention
Substandard
Total Loans
December 31, 2018
Commercial and industrial
$
504,425
$
5,768
$
9,586
$
519,779
Real estate:
Commercial real estate
781,035
10,370
4,328
795,733
Construction and development
511,329
4,204
—
515,533
1-4 family residential
274,781
2,175
5,055
282,011
Multi-family residential
221,194
—
—
221,194
Consumer
39,140
246
35
39,421
Agriculture
11,048
—
28
11,076
Other
61,569
—
6,813
68,382
Total loans
$
2,404,521
$
22,763
$
25,845
$
2,453,129</t>
  </si>
  <si>
    <t>Loan Impairment Assessment</t>
  </si>
  <si>
    <t>Unpaid
Recorded
Average
Contractual
Investment
Recorded
Total
Recorded
Principal
with No
Investment
Recorded
Related
Investment
(Dollars in thousands)
Balance
Allowance
with Allowance
Investment
Allowance
Year-to-Date
June 30, 2019
Commercial and industrial
$
2,467
$
1,463
$
882
$
2,345
$
630
$
3,613
Real estate:
Commercial real estate
2,385
1,650
581
2,231
29
2,650
1-4 family residential
4,189
2,254
1,799
4,053
46
4,069
Consumer
231
—
231
231
22
77
Other
4,603
3,361
1,242
4,603
69
6,658
Total loans
$
13,875
$
8,728
$
4,735
$
13,463
$
796
$
17,067
Unpaid
Recorded
Average
Contractual
Investment
Recorded
Total
Recorded
Principal
with No
Investment
Recorded
Related
Investment
(Dollars in thousands)
Balance
Allowance
with Allowance
Investment
Allowance
Year-to-Date
December 31, 2018
Commercial and industrial
$
4,378
$
3,642
$
635
$
4,277
$
525
$
5,771
Real estate:
Commercial real estate
4,128
3,374
596
3,970
44
6,135
Construction and development
—
—
—
—
—
139
1-4 family residential
4,551
2,612
1,824
4,436
89
4,597
Consumer
—
—
—
—
—
7
Other
6,814
5,572
1,241
6,813
100
7,841
Total loans
$
19,871
$
15,200
$
4,296
$
19,496
$
758
$
24,490</t>
  </si>
  <si>
    <t>Allowance for loan losses on the basis of the Company’s impairment methodology</t>
  </si>
  <si>
    <t>June 30, 2019
December 31, 2018
Individually
Collectively
Individually
Collectively
Evaluated for
Evaluated for
Total
Evaluated for
Evaluated for
Total
(Dollars in thousands)
Impairment
Impairment
Loans
Impairment
Impairment
Loans
Commercial and industrial
$
2,345
$
537,739
$
540,084
$
4,277
$
515,502
$
519,779
Real estate:
Commercial real estate
2,231
852,282
854,513
3,970
791,763
795,733
Construction and development
—
559,672
559,672
—
515,533
515,533
1-4 family residential
4,053
277,472
281,525
4,436
277,575
282,011
Multi-family residential
—
298,887
298,887
—
221,194
221,194
Consumer
231
39,572
39,803
—
39,421
39,421
Agriculture
—
9,923
9,923
—
11,076
11,076
Other
4,603
60,868
65,471
6,813
61,569
68,382
Total
$
13,463
$
2,636,415
$
2,649,878
$
19,496
$
2,433,633
$
2,453,129</t>
  </si>
  <si>
    <t>PREMISES AND EQUIPMENT (Tables)</t>
  </si>
  <si>
    <t>Schedule of premises and equipment</t>
  </si>
  <si>
    <t>June 30,
December 31,
(Dollars in thousands)
2019
2018
Land
$
13,466
$
13,466
Buildings and leasehold improvements
52,814
52,188
Furniture and equipment
15,637
15,426
Vehicles
236
232
Construction in progress
581
177
82,734
81,489
Less accumulated depreciation
(31,388)
(29,867)
Premises and equipment, net
$
51,346
$
51,622</t>
  </si>
  <si>
    <t>GOODWILL AND OTHER INTANGIBLE ASSETS (Tables)</t>
  </si>
  <si>
    <t>Schedule of intangible assets</t>
  </si>
  <si>
    <t>Weighted
Gross
Net
Amortization
Intangible
Accumulated
Intangible
(Dollars in thousands)
Period
Assets
Amortization
Assets
June 30, 2019
Other intangible assets, net
Core deposits
4.7 years
$
$
(12,781)
$
969
Customer relationships
9.5 years
6,629
(2,430)
4,199
Servicing assets
12.6 years
311
(161)
150
Total other intangible assets, net
$
20,690
$
(15,372)
$
5,318
December 31, 2018
Other intangible assets, net
Core deposits
5.2 years
$
$
(12,561)
$
1,189
Customer relationships
10.0 years
6,629
(2,209)
4,420
Servicing assets
14.4 years
311
(145)
166
Total other intangible assets, net
$
20,690
$
(14,915)
$
5,775</t>
  </si>
  <si>
    <t>Schedule of changes in related servicing assets</t>
  </si>
  <si>
    <t>Six Months Ended June 30,
(Dollars in thousands)
2019
2018
Balance at beginning of year
$
166
$
209
Increase from loan sales
30
33
Decrease from serviced loans paid off or foreclosed
(30)
(23)
Amortization
(16)
(16)
Balance at end of period
$
150
$
203</t>
  </si>
  <si>
    <t>BANK OWNED LIFE INSURANCE (Tables)</t>
  </si>
  <si>
    <t>Schedule of change in cash surrender value</t>
  </si>
  <si>
    <t>June 30,
December 31,
(Dollars in thousands)
2019
2018
Balance at beginning of period
$
71,525
$
68,010
Purchases
—
1,700
Redemptions
(4,655)
—
Net change in cash surrender value
4,151
1,815
Balance at end of period
$
71,021
$
71,525</t>
  </si>
  <si>
    <t>DEPOSITS (Tables)</t>
  </si>
  <si>
    <t>Schedule of deposits</t>
  </si>
  <si>
    <t>June 30,
December 31,
(Dollars in thousands)
2019
2018
Interest-bearing demand accounts
$
351,326
$
387,457
Money market accounts
717,883
737,770
Saving accounts
91,828
96,962
Certificates and other time deposits, $100,000 or greater
189,741
189,007
Certificates and other time deposits, less than $100,000
186,842
172,028
Total interest-bearing deposits
1,537,620
1,583,224
Noninterest-bearing deposits
1,201,287
1,183,058
Total deposits
$
2,738,907
$
2,766,282</t>
  </si>
  <si>
    <t>FAIR VALUE DISCLOSURES (Tables)</t>
  </si>
  <si>
    <t>Summary financial assets and financial liabilities measured at fair value on a recurring basis</t>
  </si>
  <si>
    <t>June 30,
December 31,
(Dollars in thousands)
2019
2018
Fair value of financial assets:
Level 1 inputs: securities available for sale - other securities
$
1,130
$
1,088
Level 2 inputs:
Securities available for sale
State and municipal securities
56,167
57,691
U.S. Agency Securities:
Debt securities
17,276
16,881
Collateralized mortgage obligations
63,536
65,414
Mortgage-backed securities
94,462
88,859
Interest rate swaps
2,568
962
Total fair value of financial assets
$
235,139
$
230,895
Fair value of financial liabilities:
Level 2 inputs: interest rate swaps
$
2,568
$
962
Total fair value of financial liabilities
$
2,568
$
962</t>
  </si>
  <si>
    <t>Summary of certain assets measured on a non‑recurring basis</t>
  </si>
  <si>
    <t>June 30, 2019
December 31, 2018
Recorded
Recorded
Investment
Related
Investment
Related
(Dollars in thousands)
with Allowance
Allowance
Net
with Allowance
Allowance
Net
Level 3 inputs
Impaired loans:
Commercial and industrial
$
882
$
630
$
252
$
635
$
525
$
110
Commercial real estate
581
29
552
596
44
552
1-4 family residential
1,799
46
1,753
1,824
89
1,735
Consumer
231
22
209
—
—
—
Other
1,242
69
1,173
1,241
100
1,141
Total impaired loans
$
4,735
$
796
$
3,939
$
4,296
$
758
$
3,538</t>
  </si>
  <si>
    <t>Summary of fair value of repossessed real estate and other foreclosed assets</t>
  </si>
  <si>
    <t>June 30,
December 31,
(Dollars in thousands)
2019
2018
Foreclosed assets remeasured at initial recognition:
Carrying value of foreclosed assets prior to measurement
$
36
$
13
Charge-offs recognized in the allowance for loan losses
—
(1)
Fair value
$
36
$
12</t>
  </si>
  <si>
    <t>Summary of fair market values of all financial instruments</t>
  </si>
  <si>
    <t>June 30, 2019
December 31, 2018
Carrying
Carrying
(Dollars in thousands)
Fair Value
Amount
Fair Value
Amount
Financial assets:
Level 1 inputs:
Cash and due from banks
$
55,213
$
55,213
$
54,450
$
54,450
Interest bearing deposits in banks
211,563
211,563
327,620
327,620
Level 2 inputs:
Securities held to maturity
31
30
32
31
Bank-owned life insurance
71,021
71,021
71,525
71,525
Accrued interest receivable
9,068
9,068
8,227
8,227
Servicing asset
150
150
166
166
Level 3 inputs:
Loans, including held for sale, net
2,646,207
2,618,355
2,432,753
2,423,130
Equity investments
18,922
18,922
13,026
13,026
Total financial assets
$
3,012,175
$
2,984,322
$
2,907,799
$
2,898,175
Financial liabilities:
Level 1 inputs:
Noninterest-bearing deposits
$
1,201,287
$
1,201,287
$
1,183,058
$
1,183,058
Level 2 inputs:
Interest-bearing deposits
1,513,498
1,537,620
1,522,366
1,583,224
Repurchase agreements
803
805
2,498
2,498
Federal Home Loan Bank advances
89,879
90,000
—
—
Junior subordinated debt
—
—
1,571
1,571
Accrued interest payable
864
864
653
653
Total financial liabilities
$
2,806,331
$
2,830,576
$
2,710,146
$
2,771,004</t>
  </si>
  <si>
    <t>DERIVATIVE FINANCIAL INSTRUMENTS (Tables)</t>
  </si>
  <si>
    <t>Schedule of the derivative instruments outstanding</t>
  </si>
  <si>
    <t>Weighted
Average
Notional
Fair
Maturity
(Dollars in thousands)
Classification
Amounts
Value
Fixed Rate
Floating Rate
(Years)
June 30, 2019
Interest rate swaps with customers
Other Assets
$
60,887
$
2,505
4.40% - 7.25%
LIBOR 1M + 2.50% - 3.25%
6.51
Interest rate swaps with financial institution
Other Assets
6,184
63
4.00%
LIBOR 1M + 2.50%
7.22
Interest rate swaps with customers
Other Liabilities
6,184
(63)
4.00%
LIBOR 1M + 2.50%
7.22
Interest rate swaps with financial institution
Other Liabilities
60,887
(2,505)
4.40% - 7.25%
LIBOR 1M + 2.50% - 3.25%
6.51
Total derivatives
$
134,142
$
—
Weighted
Average
Notional
Fair
Maturity
(Dollars in thousands)
Classification
Amounts
Value
Fixed Rate
Floating Rate
(Years)
December 31, 2018
Interest rate swaps with customers
Other Assets
$
8,901
$
169
5.45% - 7.25%
LIBOR 1M + 2.50% - 3.20%
6.22
Interest rate swaps with financial institution
Other Assets
32,923
793
4.00% - 5.37%
LIBOR 1M + 2.50% - 3.25%
7.78
Interest rate swaps with customers
Other Liabilities
32,923
(793)
4.00% - 5.37%
LIBOR 1M + 2.50% - 3.25%
7.78
Interest rate swaps with financial institution
Other Liabilities
8,901
(169)
5.45% - 7.25%
LIBOR 1M + 2.50% - 3.20%
6.22
Total derivatives
$
83,648
$
—</t>
  </si>
  <si>
    <t>OPERATING LEASES (Tables)</t>
  </si>
  <si>
    <t>Summary of lease costs</t>
  </si>
  <si>
    <t>For the Six
Months Ended
(Dollars in thousands)
June 30, 2019
Operating lease cost
$
921
Short-term lease cost
42
Sublease income
(92)
Total lease cost
$
871</t>
  </si>
  <si>
    <t>Summary of maturity analysis of operating lease liabilities</t>
  </si>
  <si>
    <t>(Dollars in thousands)
June 30, 2019
2019
$
1,988
2020
2,081
2021
2,186
2022
2,214
2023
1,974
Thereafter
9,941
Total undiscounted lease liability
20,384
Less: Discount on cash flows
(5,578)
Total operating lease liability
$
14,806</t>
  </si>
  <si>
    <t>COMMITMENTS AND CONTINGENCIES AND FINANCIAL INSTRUMENTS WITH OFF-BALANCE-SHEET RISK (Tables)</t>
  </si>
  <si>
    <t>Summary of the various financial instruments whose contract amounts represent credit risk</t>
  </si>
  <si>
    <t>June 30,
December 31,
(Dollars in thousands)
2019
2018
Commitments to extend credit, variable interest rate
$
678,314
$
726,277
Commitments to extend credit, fixed interest rate
128,884
105,359
$
807,198
$
831,636
Standby letters of credit
$
28,057
$
31,729</t>
  </si>
  <si>
    <t>REVENUE RECOGNITION (Tables)</t>
  </si>
  <si>
    <t>Revenue Recognition</t>
  </si>
  <si>
    <t>Three Months Ended June 30,
Six Months Ended June 30,
(Dollars in thousands)
2019
2018
2019
2018
Deposit account service charges
$
1,657
$
1,497
$
3,286
$
2,975
Net gain on sale of assets
69
210
157
340
Card interchange fees
941
971
1,805
1,898
Other noninterest income
915
363
1,397
738</t>
  </si>
  <si>
    <t>STOCK-BASED COMPENSATION (Tables)</t>
  </si>
  <si>
    <t>Schedule of shares of stock options exercised and restricted stock vested, shares withheld for taxes and shares issued</t>
  </si>
  <si>
    <t>Three Months Ended June 30, 2019
Exercised/Vested
Shares Withheld
Shares Issued
Stock Options
4,000
(2,038)
1,962
Restricted Stock
2,800
(569)
2,231
Six Months Ended June 30, 2019
Exercised/Vested
Shares Withheld
Shares Issued
Stock Options
14,844
(2,038)
12,806
Restricted Stock
3,100
(658)
2,442</t>
  </si>
  <si>
    <t>Stock option plan</t>
  </si>
  <si>
    <t>Schedule of summary of activity under the stock option plans</t>
  </si>
  <si>
    <t>Six Months Ended June 30,
2019
2018
Number of
Weighted
Number of
Weighted
Shares
Average
Shares
Average
Underlying
Exercise
Underlying
Exercise
Options
Price
Options
Price
Outstanding at beginning of period
232,322
$
16.66
260,322
$
16.00
Granted
—
—
—
—
Exercised
(14,844)
12.62
(25,400)
9.85
Forfeited
(2,000)
18.25
—
—
Outstanding at end of period
215,478
16.93
234,922
16.67</t>
  </si>
  <si>
    <t>Schedule of exercisable, unvested and outstanding of stock options and restricted stock</t>
  </si>
  <si>
    <t>June 30, 2019
Stock Options
Exercisable
Unvested
Outstanding
Number of shares underlying options
145,279
70,199
215,478
Weighted-average exercise price per share
$
15.43
$
20.03
$
16.93
Aggregate intrinsic value (in thousands)
$
1,847
$
569
$
2,416
Weighted-average remaining contractual term (years)
5.2
7.5
6.0</t>
  </si>
  <si>
    <t>Restricted Stock</t>
  </si>
  <si>
    <t>Non-performance Based
Performance-based
Weighted
Weighted
Average
Average
Number of
Grant Date
Number of
Grant Date
Shares
Fair Value
Shares
Fair Value
Outstanding at December 31, 2017
212,580
$
26.71
—
$
—
Granted
18,500
29.71
—
—
Vested
—
—
—
—
Forfeited
—
—
—
—
Outstanding at June 30, 2018
231,080
$
26.95
—
$
—
Outstanding at December 31, 2018
181,773
27.05
24,000
34.46
Granted
35,687
32.26
—
—
Vested
(3,100)
29.69
—
—
Forfeited
(3,207)
29.98
—
—
Outstanding at June 30, 2019
211,153
$
27.85
24,000
$
34.46</t>
  </si>
  <si>
    <t>June 30, 2019
Restricted Stock
Non-performance Based
Performance-based
Number of shares underlying restricted stock
211,153
24,000
Weighted-average grant date fair value per share
$
27.85
$
34.46
Aggregate fair value (in thousands)
$
5,942
$
675
Weighted-average remaining vesting period (years)
3.1
2.6</t>
  </si>
  <si>
    <t>REGULATORY MATTERS (Tables)</t>
  </si>
  <si>
    <t>Summary of actual and required capital ratios for the Company and Bank under the Basel III Capital Rules</t>
  </si>
  <si>
    <t>Minimum
Minimum
Capital Required
Capital Required
Required to be
for Capital Adequacy
Basel III
Considered Well
Actual
Purposes
Fully Phased-in
Capitalized
(Dollars in thousands)
Amount
Ratio
Amount
Ratio
Amount
Ratio
Amount
Ratio
June 30, 2019
Common Equity Tier I to Risk-Weighted Assets:
Consolidated
$ 426,397
$ 130,469
$ 202,951
N/A
N/A
Bank Only
$ 385,087
$ 130,459
$ 202,936
$ 188,440
Tier I Capital to Risk-Weighted Assets:
Consolidated
$ 426,397
$ 173,958
$ 246,441
N/A
N/A
Bank Only
$ 385,087
$ 173,945
$ 246,422
$ 231,927
Total Capital to Risk-Weighted Assets:
Consolidated
$ 452,117
$ 231,945
$ 304,427
N/A
N/A
Bank Only
$ 410,807
$ 231,927
$ 304,404
$ 289,908
Tier 1 Leverage Capital to Average Assets:
Consolidated
$ 426,397
$ 129,974
$ 129,974
N/A
N/A
Bank Only
$ 385,087
$ 129,953
$ 129,953
$ 162,441
December 31, 2018
Common Equity Tier I to Risk-Weighted Assets:
Consolidated
$ 405,012
$ 123,885
$ 192,710
N/A
N/A
Bank Only
$ 363,140
$ 123,877
$ 192,697
$ 178,933
Tier I Capital to Risk-Weighted Assets:
Consolidated
$ 406,257
$ 165,180
$ 234,005
N/A
N/A
Bank Only
$ 363,140
$ 165,169
$ 233,989
$ 220,225
Total Capital to Risk-Weighted Assets:
Consolidated
$ 430,238
$ 220,240
$ 289,065
N/A
N/A
Bank Only
$ 387,211
$ 220,225
$ 289,046
$ 275,282
Tier 1 Leverage Capital to Average Assets:
Consolidated
$ 406,257
$ 127,350
$ 127,350
N/A
N/A
Bank Only
$ 363,140
$ 127,350
$ 127,350
$ 159,188</t>
  </si>
  <si>
    <t>INCOME TAXES (Tables)</t>
  </si>
  <si>
    <t>Schedule of provision for income tax expense and effective tax rates</t>
  </si>
  <si>
    <t>Three Months Ended June 30,
Six Months Ended June 30,
(Dollars in thousands)
2019
2018
2019
2018
Provision for income tax expense
$ 3,077
$ 2,638
$ 5,676
$ 4,777
Effective tax rate</t>
  </si>
  <si>
    <t>EARNINGS PER SHARE (Tables)</t>
  </si>
  <si>
    <t>Schedule of basic and diluted earnings per common share</t>
  </si>
  <si>
    <t>Three Months Ended June 30,
Six Months Ended June 30,
(Dollars in thousands, except per share data)
2019
2018
2019
2018
Net income for common shareholders
$
14,315
$
11,042
$
24,805
$
20,154
Weighted-average shares (thousands)
Basic weighted-average shares outstanding
24,921
24,858
24,916
24,845
Dilutive effect of outstanding stock options and unvested restricted stock awards
121
139
131
132
Diluted weighted-average shares outstanding
25,042
24,997
25,047
24,977
Earnings per share:
Basic
$
0.57
$
0.44
$
1.00
$
0.81
Diluted
$
0.57
$
0.44
$
0.99
$
0.81</t>
  </si>
  <si>
    <t>SUMMARY OF SIGNIFICANT ACCOUNTING POLICIES - Nature of Operations (Details)</t>
  </si>
  <si>
    <t>Jun. 30, 2019location</t>
  </si>
  <si>
    <t>Operating branches</t>
  </si>
  <si>
    <t>Houston market area</t>
  </si>
  <si>
    <t>Beaumont/East Texas market area</t>
  </si>
  <si>
    <t>Dallas market area</t>
  </si>
  <si>
    <t>SUMMARY OF SIGNIFICANT ACCOUNTING POLICIES - Accounting Standards Recently Adopted (Details) - USD ($) $ in Thousands</t>
  </si>
  <si>
    <t>Jan. 01, 2019</t>
  </si>
  <si>
    <t>Mar. 31, 2019</t>
  </si>
  <si>
    <t>Accounting standards recently adopted</t>
  </si>
  <si>
    <t>Practical Expedients</t>
  </si>
  <si>
    <t>Use of hindsight</t>
  </si>
  <si>
    <t>Reversed accrued lease obligations and lease incentive liabilities reported in other liabilities</t>
  </si>
  <si>
    <t>ASU 2016-02 | Restatement</t>
  </si>
  <si>
    <t>SUMMARY OF SIGNIFICANT ACCOUNTING POLICIES - Cash and Due from Banks (Details) - USD ($) $ in Millions</t>
  </si>
  <si>
    <t>Reserve required at federal reserve bank</t>
  </si>
  <si>
    <t>Cash collateral used in interest rate swap transactions</t>
  </si>
  <si>
    <t>SUMMARY OF SIGNIFICANT ACCOUNTING POLICIES - Cash Flow Reporting (Details) - USD ($) $ in Thousands</t>
  </si>
  <si>
    <t>Supplemental disclosures of cash flow information:</t>
  </si>
  <si>
    <t>Cash paid for taxes</t>
  </si>
  <si>
    <t>Cash paid for interest</t>
  </si>
  <si>
    <t>Supplemental disclosures of non-cash flow information:</t>
  </si>
  <si>
    <t>Dividends accrued</t>
  </si>
  <si>
    <t>Operating lease right-to-use asset obtained in exchange for lease liabilities</t>
  </si>
  <si>
    <t>Repossessed real estate and other assets</t>
  </si>
  <si>
    <t>SECURITIES - Amortized cost and estimated fair values of investments in securities (Details) - USD ($) $ in Thousands</t>
  </si>
  <si>
    <t>Available-for-sale Securities [Abstract]</t>
  </si>
  <si>
    <t>Amortized cost</t>
  </si>
  <si>
    <t>Fair Value</t>
  </si>
  <si>
    <t>Held-to-maturity Securities [Abstract]</t>
  </si>
  <si>
    <t>Securities Available for Sale</t>
  </si>
  <si>
    <t>Gross Unrealized Gains</t>
  </si>
  <si>
    <t>Gross Unrealized Losses</t>
  </si>
  <si>
    <t>Securities Available for Sale | State and municipal securities</t>
  </si>
  <si>
    <t>Securities Available for Sale | Debt securities</t>
  </si>
  <si>
    <t>Securities Available for Sale | Collateralized mortgage obligations</t>
  </si>
  <si>
    <t>Securities Available for Sale | Mortgage-backed securities</t>
  </si>
  <si>
    <t>Securities Available for Sale | Other securities</t>
  </si>
  <si>
    <t>Securities Held to Maturity | Mortgage-backed securities</t>
  </si>
  <si>
    <t>SECURITIES - Amortized cost and estimated fair values of securities by contractual maturities (Details) - USD ($) $ in Thousands</t>
  </si>
  <si>
    <t>Available for Sale - Amortized Cost</t>
  </si>
  <si>
    <t>Amortized cost, 1 year or less</t>
  </si>
  <si>
    <t>Amortized cost, 1 year through 5 years</t>
  </si>
  <si>
    <t>Amortized cost, 5 years through 10 years</t>
  </si>
  <si>
    <t>Amortized cost, After 10 years</t>
  </si>
  <si>
    <t>Available-for-sale Securities, Amortized Cost Basis, Total</t>
  </si>
  <si>
    <t>Available for Sale - Estimated Fair Value</t>
  </si>
  <si>
    <t>Estimated fair value, 1 year or less</t>
  </si>
  <si>
    <t>Estimated fair value, 1 year through 5 years</t>
  </si>
  <si>
    <t>Estimated fair value, 5 years through 10 years</t>
  </si>
  <si>
    <t>Estimated fair value, After 10 years</t>
  </si>
  <si>
    <t>Available-for-sale Securities, Total</t>
  </si>
  <si>
    <t>Held to Maturity - Amortized Cost</t>
  </si>
  <si>
    <t>Held-to-maturity Securities, Total</t>
  </si>
  <si>
    <t>Held to Maturity - Estimated Fair Value</t>
  </si>
  <si>
    <t>Held-to-maturity Securities, Fair Value, Total</t>
  </si>
  <si>
    <t>SECURITIES - Securities carrying amount (Details)</t>
  </si>
  <si>
    <t>12 Months Ended</t>
  </si>
  <si>
    <t>Jun. 30, 2019USD ($)item</t>
  </si>
  <si>
    <t>Jun. 30, 2018USD ($)</t>
  </si>
  <si>
    <t>Dec. 31, 2018USD ($)item</t>
  </si>
  <si>
    <t>Securities sold during the year</t>
  </si>
  <si>
    <t>Carrying value of securities pledged</t>
  </si>
  <si>
    <t>Securities held in a gross unrealized loss position | item</t>
  </si>
  <si>
    <t>Impairment loss on securities</t>
  </si>
  <si>
    <t>SECURITIES - Securities with gross unrealized losses (Details) - USD ($) $ in Thousands</t>
  </si>
  <si>
    <t>Investment securities</t>
  </si>
  <si>
    <t>Fair value - Less than twelve months</t>
  </si>
  <si>
    <t>Gross Unrealized losses - Less than twelve months</t>
  </si>
  <si>
    <t>Fair value - Twelve months or more</t>
  </si>
  <si>
    <t>Gross Unrealized losses - Twelve months or more</t>
  </si>
  <si>
    <t>State and municipal securities</t>
  </si>
  <si>
    <t>Debt securities</t>
  </si>
  <si>
    <t>Collateralized mortgage obligations</t>
  </si>
  <si>
    <t>Mortgage-backed securities</t>
  </si>
  <si>
    <t>Other securities</t>
  </si>
  <si>
    <t>EQUITY INVESTMENTS - Equity Investments (Details) $ / shares in Units, $ in Thousands</t>
  </si>
  <si>
    <t>Jun. 30, 2019USD ($)item$ / shares</t>
  </si>
  <si>
    <t>Dec. 31, 2018USD ($)</t>
  </si>
  <si>
    <t>Equity investments, total</t>
  </si>
  <si>
    <t>Number of private investment funds | item</t>
  </si>
  <si>
    <t>Unfunded commitments</t>
  </si>
  <si>
    <t>Federal Reserve stock</t>
  </si>
  <si>
    <t>Par value (in dollars per share) | $ / shares</t>
  </si>
  <si>
    <t>Federal Home Loan Bank stock</t>
  </si>
  <si>
    <t>The Independent Bankers Financial Corporation stock</t>
  </si>
  <si>
    <t>Community Reinvestment Act investments</t>
  </si>
  <si>
    <t>LOANS - By portfolio segment (Details) - USD ($) $ in Thousands</t>
  </si>
  <si>
    <t>Dec. 31, 2017</t>
  </si>
  <si>
    <t>Loans</t>
  </si>
  <si>
    <t>Investment</t>
  </si>
  <si>
    <t>Percentage of loan</t>
  </si>
  <si>
    <t>100.00%</t>
  </si>
  <si>
    <t>Less deferred loan fees and unearned discounts</t>
  </si>
  <si>
    <t>Less allowance for loan loss</t>
  </si>
  <si>
    <t>Less loans held for sale</t>
  </si>
  <si>
    <t>Loans, net</t>
  </si>
  <si>
    <t>Accrued interest receivable</t>
  </si>
  <si>
    <t>Commercial and industrial</t>
  </si>
  <si>
    <t>20.40%</t>
  </si>
  <si>
    <t>21.20%</t>
  </si>
  <si>
    <t>Commercial real estate</t>
  </si>
  <si>
    <t>32.20%</t>
  </si>
  <si>
    <t>32.40%</t>
  </si>
  <si>
    <t>Construction and development</t>
  </si>
  <si>
    <t>21.10%</t>
  </si>
  <si>
    <t>21.00%</t>
  </si>
  <si>
    <t>1-4 family residential</t>
  </si>
  <si>
    <t>10.60%</t>
  </si>
  <si>
    <t>11.50%</t>
  </si>
  <si>
    <t>Multi‑family residential</t>
  </si>
  <si>
    <t>11.30%</t>
  </si>
  <si>
    <t>9.00%</t>
  </si>
  <si>
    <t>Consumer</t>
  </si>
  <si>
    <t>1.50%</t>
  </si>
  <si>
    <t>1.60%</t>
  </si>
  <si>
    <t>Agriculture</t>
  </si>
  <si>
    <t>0.40%</t>
  </si>
  <si>
    <t>0.50%</t>
  </si>
  <si>
    <t>2.50%</t>
  </si>
  <si>
    <t>2.80%</t>
  </si>
  <si>
    <t>LOANS - Loan participation and Loan Guarantees (Details) - USD ($) $ in Thousands</t>
  </si>
  <si>
    <t>Participations purchased during the period</t>
  </si>
  <si>
    <t>Participations sold during the period</t>
  </si>
  <si>
    <t>SBA loans that were sold with servicing retained</t>
  </si>
  <si>
    <t>LOAN PERFORMANCE - Nonaccrual loans, segregated by loan class (Details) - USD ($) $ in Thousands</t>
  </si>
  <si>
    <t>Nonaccrual loans</t>
  </si>
  <si>
    <t>LOAN PERFORMANCE - Aging analysis of loan past due (Details) - USD ($)</t>
  </si>
  <si>
    <t>Aging analysis</t>
  </si>
  <si>
    <t>Total past due</t>
  </si>
  <si>
    <t>Total current loans</t>
  </si>
  <si>
    <t>Recorded Investment with Allowance</t>
  </si>
  <si>
    <t>90 days past due and still accruing</t>
  </si>
  <si>
    <t>Interest income that would have been earned under the original terms of the nonaccrual loans</t>
  </si>
  <si>
    <t>30 to 59 days past due</t>
  </si>
  <si>
    <t>60 to 89 days past due</t>
  </si>
  <si>
    <t>90 days or greater past due</t>
  </si>
  <si>
    <t>Commercial and industrial | 30 to 59 days past due</t>
  </si>
  <si>
    <t>Commercial and industrial | 60 to 89 days past due</t>
  </si>
  <si>
    <t>Commercial and industrial | 90 days or greater past due</t>
  </si>
  <si>
    <t>Commercial real estate | 30 to 59 days past due</t>
  </si>
  <si>
    <t>Commercial real estate | 60 to 89 days past due</t>
  </si>
  <si>
    <t>Commercial real estate | 90 days or greater past due</t>
  </si>
  <si>
    <t>Construction and development | 30 to 59 days past due</t>
  </si>
  <si>
    <t>Construction and development | 60 to 89 days past due</t>
  </si>
  <si>
    <t>1-4 family residential | 30 to 59 days past due</t>
  </si>
  <si>
    <t>1-4 family residential | 60 to 89 days past due</t>
  </si>
  <si>
    <t>1-4 family residential | 90 days or greater past due</t>
  </si>
  <si>
    <t>Consumer | 30 to 59 days past due</t>
  </si>
  <si>
    <t>Other | 90 days or greater past due</t>
  </si>
  <si>
    <t>LOAN PERFORMANCE - Restructured loans (Details) $ in Thousands</t>
  </si>
  <si>
    <t>Jun. 30, 2019USD ($)loan</t>
  </si>
  <si>
    <t>Jun. 30, 2018USD ($)loan</t>
  </si>
  <si>
    <t>Restructured loans</t>
  </si>
  <si>
    <t>Number of loans | loan</t>
  </si>
  <si>
    <t>Pre‑modification outstanding Recorded Investment</t>
  </si>
  <si>
    <t>Recorded investment in troubled debt restructurings</t>
  </si>
  <si>
    <t>Restructured loans that are nonaccrual status</t>
  </si>
  <si>
    <t>Restructured loans accruing interest</t>
  </si>
  <si>
    <t>Number of restructured loans for which there was a payment default | loan</t>
  </si>
  <si>
    <t>Restructured Payments</t>
  </si>
  <si>
    <t>Post‑modification recorded investment</t>
  </si>
  <si>
    <t>Extended Maturity and Restructured Payments</t>
  </si>
  <si>
    <t>Extended Maturity, Restructured Payments and Adjusted Interest Rate</t>
  </si>
  <si>
    <t>Commercial and industrial | Restructured Payments</t>
  </si>
  <si>
    <t>Commercial and industrial | Extended Maturity and Restructured Payments</t>
  </si>
  <si>
    <t>Commercial and industrial | Extended Maturity, Restructured Payments and Adjusted Interest Rate</t>
  </si>
  <si>
    <t>Commercial real estate | Restructured Payments</t>
  </si>
  <si>
    <t>1-4 family residential | Extended Maturity, Restructured Payments and Adjusted Interest Rate</t>
  </si>
  <si>
    <t>Commitment to loan additional funds</t>
  </si>
  <si>
    <t>ALLOWANCE FOR LOAN LOSSES - Segregated by loan class (Details) - USD ($)</t>
  </si>
  <si>
    <t>Loan losses segregated by loan class</t>
  </si>
  <si>
    <t>Beginning balance</t>
  </si>
  <si>
    <t>Provision (recapture) for loan loss</t>
  </si>
  <si>
    <t>Charge-offs</t>
  </si>
  <si>
    <t>Recoveries</t>
  </si>
  <si>
    <t>Net (charge-offs) recoveries</t>
  </si>
  <si>
    <t>Ending balance</t>
  </si>
  <si>
    <t>Specific reserve</t>
  </si>
  <si>
    <t>General reserve</t>
  </si>
  <si>
    <t>Commercial and industrial | Specific reserve</t>
  </si>
  <si>
    <t>Commercial and industrial | General reserve</t>
  </si>
  <si>
    <t>Commercial real estate | Specific reserve</t>
  </si>
  <si>
    <t>Commercial real estate | General reserve</t>
  </si>
  <si>
    <t>Construction and development | General reserve</t>
  </si>
  <si>
    <t>1-4 family residential | Specific reserve</t>
  </si>
  <si>
    <t>1-4 family residential | General reserve</t>
  </si>
  <si>
    <t>Multi‑family residential | General reserve</t>
  </si>
  <si>
    <t>Consumer | Specific reserve</t>
  </si>
  <si>
    <t>Consumer | General reserve</t>
  </si>
  <si>
    <t>Agriculture | General reserve</t>
  </si>
  <si>
    <t>Other | General reserve</t>
  </si>
  <si>
    <t>Unfunded Loan Commitment</t>
  </si>
  <si>
    <t>ALLOWANCE FOR LOAN LOSSES - Allowance for loan losses by loan category (Details) - USD ($) $ in Thousands</t>
  </si>
  <si>
    <t>Loan Category</t>
  </si>
  <si>
    <t>Allowance of loan losses</t>
  </si>
  <si>
    <t>Allowance for loan losses (as a percent)</t>
  </si>
  <si>
    <t>30.80%</t>
  </si>
  <si>
    <t>32.60%</t>
  </si>
  <si>
    <t>29.10%</t>
  </si>
  <si>
    <t>28.40%</t>
  </si>
  <si>
    <t>18.10%</t>
  </si>
  <si>
    <t>8.80%</t>
  </si>
  <si>
    <t>9.60%</t>
  </si>
  <si>
    <t>8.60%</t>
  </si>
  <si>
    <t>6.40%</t>
  </si>
  <si>
    <t>1.80%</t>
  </si>
  <si>
    <t>0.20%</t>
  </si>
  <si>
    <t>0.30%</t>
  </si>
  <si>
    <t>2.60%</t>
  </si>
  <si>
    <t>3.00%</t>
  </si>
  <si>
    <t>ALLOWANCE FOR LOAN LOSSES - Risk Grading (Details) - USD ($) $ in Thousands</t>
  </si>
  <si>
    <t>Risk Grading</t>
  </si>
  <si>
    <t>with Allowance</t>
  </si>
  <si>
    <t>Pass</t>
  </si>
  <si>
    <t>Special Mention</t>
  </si>
  <si>
    <t>Substandard</t>
  </si>
  <si>
    <t>Loss or Doubtful</t>
  </si>
  <si>
    <t>Commercial and industrial | Pass</t>
  </si>
  <si>
    <t>Commercial and industrial | Special Mention</t>
  </si>
  <si>
    <t>Commercial and industrial | Substandard</t>
  </si>
  <si>
    <t>Commercial real estate | Pass</t>
  </si>
  <si>
    <t>Commercial real estate | Special Mention</t>
  </si>
  <si>
    <t>Commercial real estate | Substandard</t>
  </si>
  <si>
    <t>Construction and development | Pass</t>
  </si>
  <si>
    <t>Construction and development | Special Mention</t>
  </si>
  <si>
    <t>1-4 family residential | Pass</t>
  </si>
  <si>
    <t>1-4 family residential | Special Mention</t>
  </si>
  <si>
    <t>1-4 family residential | Substandard</t>
  </si>
  <si>
    <t>Multi‑family residential | Pass</t>
  </si>
  <si>
    <t>Consumer | Pass</t>
  </si>
  <si>
    <t>Consumer | Special Mention</t>
  </si>
  <si>
    <t>Consumer | Substandard</t>
  </si>
  <si>
    <t>Agriculture | Pass</t>
  </si>
  <si>
    <t>Agriculture | Special Mention</t>
  </si>
  <si>
    <t>Agriculture | Substandard</t>
  </si>
  <si>
    <t>Other | Pass</t>
  </si>
  <si>
    <t>Other | Substandard</t>
  </si>
  <si>
    <t>ALLOWANCE FOR LOAN LOSSES - Loan Impairment Assessment (Details) - USD ($)</t>
  </si>
  <si>
    <t>Unpaid contractual principal balance</t>
  </si>
  <si>
    <t>Recorded investment with no allowance</t>
  </si>
  <si>
    <t>Recorded investment with allowance</t>
  </si>
  <si>
    <t>Total recorded investment</t>
  </si>
  <si>
    <t>Related allowance</t>
  </si>
  <si>
    <t>Average recorded investment year‑to‑date</t>
  </si>
  <si>
    <t>Interest income recognized on impaired loans</t>
  </si>
  <si>
    <t>ALLOWANCE FOR LOAN LOSSES - Loan losses on the basis of Company's impairment methodology (Details) - USD ($)</t>
  </si>
  <si>
    <t>Allowance for loan losses on the basis of Company's impairment methodology</t>
  </si>
  <si>
    <t>Loans individually evaluated for impairment</t>
  </si>
  <si>
    <t>Loans collectively evaluated for impairment</t>
  </si>
  <si>
    <t>Allowance allocated to specific reserves for loans individually evaluated for impairment</t>
  </si>
  <si>
    <t>PREMISES AND EQUIPMENT - Components of premises and equipment (Details) - USD ($)</t>
  </si>
  <si>
    <t>Premises and equipment</t>
  </si>
  <si>
    <t>Less accumulated depreciation</t>
  </si>
  <si>
    <t>Premises and equipment, net</t>
  </si>
  <si>
    <t>Net gains and losses on sale of assets</t>
  </si>
  <si>
    <t>Property, Plant and Equipment, Disposals</t>
  </si>
  <si>
    <t>Land</t>
  </si>
  <si>
    <t>Buildings and leasehold improvements</t>
  </si>
  <si>
    <t>Furniture and equipment</t>
  </si>
  <si>
    <t>Vehicles</t>
  </si>
  <si>
    <t>Construction in progress</t>
  </si>
  <si>
    <t>GOODWILL AND OTHER INTANGIBLE ASSETS (Details) - USD ($) $ in Thousands</t>
  </si>
  <si>
    <t>Changes in goodwill</t>
  </si>
  <si>
    <t>Other Intangible Assets, net</t>
  </si>
  <si>
    <t>Gross Intangible Assets</t>
  </si>
  <si>
    <t>Accumulated Amortization</t>
  </si>
  <si>
    <t>Net Intangible Assets</t>
  </si>
  <si>
    <t>Core deposits</t>
  </si>
  <si>
    <t>Weighted Amortization Period</t>
  </si>
  <si>
    <t>4 years 8 months 12 days</t>
  </si>
  <si>
    <t>5 years 2 months 12 days</t>
  </si>
  <si>
    <t>Customer relationships</t>
  </si>
  <si>
    <t>9 years 6 months</t>
  </si>
  <si>
    <t>10 years</t>
  </si>
  <si>
    <t>Servicing assets</t>
  </si>
  <si>
    <t>12 years 7 months 6 days</t>
  </si>
  <si>
    <t>14 years 4 months 24 days</t>
  </si>
  <si>
    <t>GOODWILL AND OTHER INTANGIBLE ASSETS - Servicing Assets (Details) - USD ($) $ in Thousands</t>
  </si>
  <si>
    <t>Servicing Assets</t>
  </si>
  <si>
    <t>Balance at beginning of year</t>
  </si>
  <si>
    <t>Increase from loan sales</t>
  </si>
  <si>
    <t>Decrease from serviced loans paid off or foreclosed</t>
  </si>
  <si>
    <t>Amortization</t>
  </si>
  <si>
    <t>Balance at end of period</t>
  </si>
  <si>
    <t>BANK OWNED LIFE INSURANCE (Details) - USD ($) $ in Thousands</t>
  </si>
  <si>
    <t>Proceeds from bank-owned life insurance policy</t>
  </si>
  <si>
    <t>Gain from bank-owned life insurance</t>
  </si>
  <si>
    <t>Purchases</t>
  </si>
  <si>
    <t>Redemptions</t>
  </si>
  <si>
    <t>Net change in cash surrender value</t>
  </si>
  <si>
    <t>Balance at end of year</t>
  </si>
  <si>
    <t>DEPOSITS (Details) - USD ($) $ in Thousands</t>
  </si>
  <si>
    <t>Interest-bearing demand accounts</t>
  </si>
  <si>
    <t>Money market accounts</t>
  </si>
  <si>
    <t>Saving accounts</t>
  </si>
  <si>
    <t>Certificates and other time deposits, $100,000 or greater</t>
  </si>
  <si>
    <t>Certificates and other time deposits, less than $100,000</t>
  </si>
  <si>
    <t>Total interest-bearing deposits</t>
  </si>
  <si>
    <t>DEPOSITS - Schedule of maturities of time deposits (Details) - USD ($) $ in Millions</t>
  </si>
  <si>
    <t>Time Deposits, Fiscal Year Maturity [Abstract]</t>
  </si>
  <si>
    <t>Deposits from public entities</t>
  </si>
  <si>
    <t>Brokered deposits</t>
  </si>
  <si>
    <t>LINES OF CREDIT (Details) $ in Millions</t>
  </si>
  <si>
    <t>Dec. 13, 2018USD ($)</t>
  </si>
  <si>
    <t>NOTES PAYABLE AND LINES OF CREDIT</t>
  </si>
  <si>
    <t>Capital to risk based assets ratio</t>
  </si>
  <si>
    <t>15.59%</t>
  </si>
  <si>
    <t>15.63%</t>
  </si>
  <si>
    <t>Line of Credit | Frost Bank (Amended Agreement)</t>
  </si>
  <si>
    <t>Revolving line of credit available</t>
  </si>
  <si>
    <t>Revolving line of credit draw period</t>
  </si>
  <si>
    <t>12 months</t>
  </si>
  <si>
    <t>Debt term</t>
  </si>
  <si>
    <t>60 months</t>
  </si>
  <si>
    <t>Line of credit payment terms</t>
  </si>
  <si>
    <t>payable quarterly in the first 12 months and thereafter quarterly principal and interest payments are required over a term of 60 months</t>
  </si>
  <si>
    <t>Outstanding borrowings</t>
  </si>
  <si>
    <t>Line of Credit | Frost Bank (Amended Agreement) | Minimum</t>
  </si>
  <si>
    <t>Tangible capital</t>
  </si>
  <si>
    <t>Free cash flow coverage ratio</t>
  </si>
  <si>
    <t>1.00%</t>
  </si>
  <si>
    <t>12.00%</t>
  </si>
  <si>
    <t>Line of Credit | Frost Bank (Amended Agreement) | Maximum</t>
  </si>
  <si>
    <t>1.25%</t>
  </si>
  <si>
    <t>15.00%</t>
  </si>
  <si>
    <t>Line of Credit | Federal Home Loan Bank</t>
  </si>
  <si>
    <t>Total borrowing capacity available</t>
  </si>
  <si>
    <t>Average Outstanding Balance, FHLB Advances</t>
  </si>
  <si>
    <t>Federal funds line of credit | Federal Home Loan Bank</t>
  </si>
  <si>
    <t>Interest rate</t>
  </si>
  <si>
    <t>2.54%</t>
  </si>
  <si>
    <t>2.19%</t>
  </si>
  <si>
    <t>Number of federal funds line of credit | item</t>
  </si>
  <si>
    <t>JUNIOR SUBORDINATED DEBT (Details) - USD ($) $ in Thousands</t>
  </si>
  <si>
    <t>1 Months Ended</t>
  </si>
  <si>
    <t>Nov. 30, 2018</t>
  </si>
  <si>
    <t>Dec. 31, 2015</t>
  </si>
  <si>
    <t>Dec. 31, 2006</t>
  </si>
  <si>
    <t>Junior subordinated notes</t>
  </si>
  <si>
    <t>Junior subordinate debt</t>
  </si>
  <si>
    <t>Purchase of trust preferred securities</t>
  </si>
  <si>
    <t>County Bancshares Trust I</t>
  </si>
  <si>
    <t>Proceeds of trust preferred securities</t>
  </si>
  <si>
    <t>Aggregate redemption price paid</t>
  </si>
  <si>
    <t>Trust preferred securities</t>
  </si>
  <si>
    <t>Redemption of preferred securities</t>
  </si>
  <si>
    <t>RELATED PARTY TRANSACTIONS (Details) - USD ($) $ in Millions</t>
  </si>
  <si>
    <t>Loans to related parties</t>
  </si>
  <si>
    <t>Deemed nonaccrual, past due, restructured or classified as potential problem loans</t>
  </si>
  <si>
    <t>Unfunded loan commitments to related parties</t>
  </si>
  <si>
    <t>Related party deposits</t>
  </si>
  <si>
    <t>FAIR VALUE DISCLOSURES (Details) - USD ($)</t>
  </si>
  <si>
    <t>Financial Assets</t>
  </si>
  <si>
    <t>Securities available for sale</t>
  </si>
  <si>
    <t>Financial Liabilities</t>
  </si>
  <si>
    <t>Transfers from level 1 and level 2</t>
  </si>
  <si>
    <t>Transfers from level 2 and level 1</t>
  </si>
  <si>
    <t>Transfers into level 3</t>
  </si>
  <si>
    <t>Transfers from level 3</t>
  </si>
  <si>
    <t>Recurring basis</t>
  </si>
  <si>
    <t>Total financial assets</t>
  </si>
  <si>
    <t>Total financial liabilities</t>
  </si>
  <si>
    <t>Level 1 Inputs | Recurring basis | Other securities</t>
  </si>
  <si>
    <t>Level 2 Inputs | Recurring basis | Interest rate swaps with customers</t>
  </si>
  <si>
    <t>Interest rate swaps assets</t>
  </si>
  <si>
    <t>Interest rate swaps liabilities</t>
  </si>
  <si>
    <t>Level 2 Inputs | Recurring basis | State and municipal securities</t>
  </si>
  <si>
    <t>Level 2 Inputs | Recurring basis | Debt securities</t>
  </si>
  <si>
    <t>Level 2 Inputs | Recurring basis | Collateralized mortgage obligations</t>
  </si>
  <si>
    <t>Level 2 Inputs | Recurring basis | Mortgage-backed securities</t>
  </si>
  <si>
    <t>FAIR VALUE DISCLOSURES - Certain assets measured on a non recurring basis (Details) - USD ($) $ in Thousands</t>
  </si>
  <si>
    <t>Impaired Loans</t>
  </si>
  <si>
    <t>Net</t>
  </si>
  <si>
    <t>Non-recurring basis</t>
  </si>
  <si>
    <t>Non-recurring basis | Commercial and industrial</t>
  </si>
  <si>
    <t>Non-recurring basis | Commercial real estate</t>
  </si>
  <si>
    <t>Non-recurring basis | 1-4 family residential</t>
  </si>
  <si>
    <t>Non-recurring basis | Consumer</t>
  </si>
  <si>
    <t>Non-recurring basis | Other</t>
  </si>
  <si>
    <t>Level 3 Inputs | Non-recurring basis</t>
  </si>
  <si>
    <t>Level 3 Inputs | Non-recurring basis | Commercial and industrial</t>
  </si>
  <si>
    <t>Level 3 Inputs | Non-recurring basis | Commercial real estate</t>
  </si>
  <si>
    <t>Level 3 Inputs | Non-recurring basis | 1-4 family residential</t>
  </si>
  <si>
    <t>Level 3 Inputs | Non-recurring basis | Consumer</t>
  </si>
  <si>
    <t>Level 3 Inputs | Non-recurring basis | Other</t>
  </si>
  <si>
    <t>Specific reserve | Commercial and industrial</t>
  </si>
  <si>
    <t>Specific reserve | Commercial real estate</t>
  </si>
  <si>
    <t>Specific reserve | 1-4 family residential</t>
  </si>
  <si>
    <t>Specific reserve | Consumer</t>
  </si>
  <si>
    <t>Specific reserve | Level 3 Inputs | Non-recurring basis</t>
  </si>
  <si>
    <t>Specific reserve | Level 3 Inputs | Non-recurring basis | Commercial and industrial</t>
  </si>
  <si>
    <t>Specific reserve | Level 3 Inputs | Non-recurring basis | Commercial real estate</t>
  </si>
  <si>
    <t>Specific reserve | Level 3 Inputs | Non-recurring basis | 1-4 family residential</t>
  </si>
  <si>
    <t>Specific reserve | Level 3 Inputs | Non-recurring basis | Consumer</t>
  </si>
  <si>
    <t>Specific reserve | Level 3 Inputs | Non-recurring basis | Other</t>
  </si>
  <si>
    <t>FAIR VALUE DISCLOSURES - Non Financial Assets and Non Financial Liabilities (Details) - USD ($)</t>
  </si>
  <si>
    <t>Write-downs of foreclosed assets for fair value remeasurement subsequent to initial foreclosure</t>
  </si>
  <si>
    <t>Non-recurring basis | Level 2 Inputs | Previously reported</t>
  </si>
  <si>
    <t>Non‑Financial Assets and Non‑Financial Liabilities</t>
  </si>
  <si>
    <t>Carrying value of foreclosed assets prior to measurement</t>
  </si>
  <si>
    <t>Charge-offs recognized in the allowance for loan losses</t>
  </si>
  <si>
    <t>Fair value</t>
  </si>
  <si>
    <t>FAIR VALUE DISCLOSURES - Fair market values of all financial instruments (Details) - USD ($) $ in Thousands</t>
  </si>
  <si>
    <t>Financial Assets:</t>
  </si>
  <si>
    <t>Interest bearing deposits in banks</t>
  </si>
  <si>
    <t>Securities held to maturity</t>
  </si>
  <si>
    <t>Loans, including held for sale, net</t>
  </si>
  <si>
    <t>Financial Liabilities:</t>
  </si>
  <si>
    <t>Carrying Amount</t>
  </si>
  <si>
    <t>Level 1 Inputs | Fair Value</t>
  </si>
  <si>
    <t>Level 1 Inputs | Carrying Amount</t>
  </si>
  <si>
    <t>Level 2 Inputs | Fair Value</t>
  </si>
  <si>
    <t>Servicing asset</t>
  </si>
  <si>
    <t>Accrued interest payable</t>
  </si>
  <si>
    <t>Level 2 Inputs | Carrying Amount</t>
  </si>
  <si>
    <t>Level 3 Inputs | Fair Value</t>
  </si>
  <si>
    <t>Level 3 Inputs | Carrying Amount</t>
  </si>
  <si>
    <t>DERIVATIVE FINANCIAL INSTRUMENTS (Details)</t>
  </si>
  <si>
    <t>Derivative Instruments and Hedging Activities Disclosures [Table]</t>
  </si>
  <si>
    <t>Deterioration in the customer’s credit worthiness</t>
  </si>
  <si>
    <t>Number of interest rate swap agreements | item</t>
  </si>
  <si>
    <t>Not Designated as Hedging Instruments</t>
  </si>
  <si>
    <t>Notional Amount</t>
  </si>
  <si>
    <t>Not Designated as Hedging Instruments | Other Assets. | Interest rate swaps with customers</t>
  </si>
  <si>
    <t>Notional amount asset</t>
  </si>
  <si>
    <t>Fair value asset</t>
  </si>
  <si>
    <t>Weighted Average Maturity</t>
  </si>
  <si>
    <t>6 years 6 months 4 days</t>
  </si>
  <si>
    <t>6 years 2 months 19 days</t>
  </si>
  <si>
    <t>Not Designated as Hedging Instruments | Other Assets. | Interest rate swaps with financial institutions</t>
  </si>
  <si>
    <t>7 years 2 months 19 days</t>
  </si>
  <si>
    <t>7 years 9 months 11 days</t>
  </si>
  <si>
    <t>Not Designated as Hedging Instruments | Other liabilities. | Interest rate swaps with customers</t>
  </si>
  <si>
    <t>Notional amount liability</t>
  </si>
  <si>
    <t>Fair value liability</t>
  </si>
  <si>
    <t>Not Designated as Hedging Instruments | Other liabilities. | Interest rate swaps with financial institutions</t>
  </si>
  <si>
    <t>Minimum | Not Designated as Hedging Instruments | Other Assets. | Interest rate swaps with customers</t>
  </si>
  <si>
    <t>Fixed rate</t>
  </si>
  <si>
    <t>4.40%</t>
  </si>
  <si>
    <t>5.45%</t>
  </si>
  <si>
    <t>Minimum | Not Designated as Hedging Instruments | Other Assets. | Interest rate swaps with financial institutions</t>
  </si>
  <si>
    <t>4.00%</t>
  </si>
  <si>
    <t>Minimum | Not Designated as Hedging Instruments | Other liabilities. | Interest rate swaps with customers</t>
  </si>
  <si>
    <t>Minimum | Not Designated as Hedging Instruments | Other liabilities. | Interest rate swaps with financial institutions</t>
  </si>
  <si>
    <t>Minimum | LIBOR | Not Designated as Hedging Instruments | Other Assets. | Interest rate swaps with customers</t>
  </si>
  <si>
    <t>Floating rate</t>
  </si>
  <si>
    <t>Minimum | LIBOR | Not Designated as Hedging Instruments | Other Assets. | Interest rate swaps with financial institutions</t>
  </si>
  <si>
    <t>Minimum | LIBOR | Not Designated as Hedging Instruments | Other liabilities. | Interest rate swaps with customers</t>
  </si>
  <si>
    <t>Minimum | LIBOR | Not Designated as Hedging Instruments | Other liabilities. | Interest rate swaps with financial institutions</t>
  </si>
  <si>
    <t>Maximum | Not Designated as Hedging Instruments | Other Assets. | Interest rate swaps with customers</t>
  </si>
  <si>
    <t>7.25%</t>
  </si>
  <si>
    <t>Maximum | Not Designated as Hedging Instruments | Other Assets. | Interest rate swaps with financial institutions</t>
  </si>
  <si>
    <t>5.37%</t>
  </si>
  <si>
    <t>Maximum | Not Designated as Hedging Instruments | Other liabilities. | Interest rate swaps with customers</t>
  </si>
  <si>
    <t>Maximum | Not Designated as Hedging Instruments | Other liabilities. | Interest rate swaps with financial institutions</t>
  </si>
  <si>
    <t>Maximum | LIBOR | Not Designated as Hedging Instruments | Other Assets. | Interest rate swaps with customers</t>
  </si>
  <si>
    <t>3.25%</t>
  </si>
  <si>
    <t>3.20%</t>
  </si>
  <si>
    <t>Maximum | LIBOR | Not Designated as Hedging Instruments | Other Assets. | Interest rate swaps with financial institutions</t>
  </si>
  <si>
    <t>Maximum | LIBOR | Not Designated as Hedging Instruments | Other liabilities. | Interest rate swaps with customers</t>
  </si>
  <si>
    <t>Maximum | LIBOR | Not Designated as Hedging Instruments | Other liabilities. | Interest rate swaps with financial institutions</t>
  </si>
  <si>
    <t>OPERATING LEASES (Details)</t>
  </si>
  <si>
    <t>Jun. 30, 2019USD ($)</t>
  </si>
  <si>
    <t>Variable costs</t>
  </si>
  <si>
    <t>Right-of-use assets</t>
  </si>
  <si>
    <t>Weighted-average discount rate</t>
  </si>
  <si>
    <t>3.58%</t>
  </si>
  <si>
    <t>Weighted-average remaining lease term</t>
  </si>
  <si>
    <t>11 years 8 months 12 days</t>
  </si>
  <si>
    <t>Cash paid for amounts included in the measurement of operating lease liabilities</t>
  </si>
  <si>
    <t>OPERATING LEASES - Lease Costs (Details) $ in Thousands</t>
  </si>
  <si>
    <t>Lease costs</t>
  </si>
  <si>
    <t>Operating lease cost</t>
  </si>
  <si>
    <t>Short-term lease cost</t>
  </si>
  <si>
    <t>Sublease income</t>
  </si>
  <si>
    <t>Total lease cost</t>
  </si>
  <si>
    <t>OPERATING LEASES - Maturity of Operating Lease Liabilities (Details) $ in Thousands</t>
  </si>
  <si>
    <t>Lessee, Operating Lease, Liability, Payment, Due [Abstract]</t>
  </si>
  <si>
    <t>2020</t>
  </si>
  <si>
    <t>2021</t>
  </si>
  <si>
    <t>2022</t>
  </si>
  <si>
    <t>2023</t>
  </si>
  <si>
    <t>Thereafter</t>
  </si>
  <si>
    <t>Total undiscounted lease liability</t>
  </si>
  <si>
    <t>Less: Discount on cash flows</t>
  </si>
  <si>
    <t>Total operating lease liability</t>
  </si>
  <si>
    <t>COMMITMENTS AND CONTINGENCIES AND FINANCIAL INSTRUMENTS WITH OFF-BALANCE-SHEET RISK (Details) - USD ($) $ in Thousands</t>
  </si>
  <si>
    <t>Commitments to extend credit, variable interest rate</t>
  </si>
  <si>
    <t>Commitments to extend credit, fixed interest rate</t>
  </si>
  <si>
    <t>Standby letters of credit</t>
  </si>
  <si>
    <t>REVENUE RECOGNITION - Revenue-generating activities within scope of ASC 606 (Details) - USD ($) $ in Thousands</t>
  </si>
  <si>
    <t>Other noninterest income</t>
  </si>
  <si>
    <t>EMPLOYEE BENEFIT PLANS AND DEFERRED COMPENSATION ARRANGEMENTS (Details) - USD ($)</t>
  </si>
  <si>
    <t>Oct. 31, 2018</t>
  </si>
  <si>
    <t>Term of service for 401K participation</t>
  </si>
  <si>
    <t>3 months</t>
  </si>
  <si>
    <t>Company's contributions to the 401K plan</t>
  </si>
  <si>
    <t>Aggregate amount paid to employees</t>
  </si>
  <si>
    <t>Executive Deferred Compensation Arrangements</t>
  </si>
  <si>
    <t>Employers contribution of incentive bonus (as a percent)</t>
  </si>
  <si>
    <t>25.00%</t>
  </si>
  <si>
    <t>Deferred plan liability</t>
  </si>
  <si>
    <t>2008 Salary Continuation Agreement</t>
  </si>
  <si>
    <t>Annual compensation payment amount</t>
  </si>
  <si>
    <t>Contractual term</t>
  </si>
  <si>
    <t>Commencement age</t>
  </si>
  <si>
    <t>65 years</t>
  </si>
  <si>
    <t>2017 Salary Continuation Agreement 2017</t>
  </si>
  <si>
    <t>70 years</t>
  </si>
  <si>
    <t>Change of Control and Non‑Competition Agreements | Executive Officers</t>
  </si>
  <si>
    <t>Deferred compensation expense</t>
  </si>
  <si>
    <t>STOCK-BASED COMPENSATION - Narrative (Details)</t>
  </si>
  <si>
    <t>Jun. 30, 2019shares</t>
  </si>
  <si>
    <t>Non-performance Based | Minimum</t>
  </si>
  <si>
    <t>Vesting period</t>
  </si>
  <si>
    <t>2 years</t>
  </si>
  <si>
    <t>Non-performance Based | Maximum</t>
  </si>
  <si>
    <t>5 years</t>
  </si>
  <si>
    <t>2006 Plan</t>
  </si>
  <si>
    <t>Number of options outstanding</t>
  </si>
  <si>
    <t>2014 Plan</t>
  </si>
  <si>
    <t>Number of options authorized</t>
  </si>
  <si>
    <t>Option expiration term</t>
  </si>
  <si>
    <t>Options available for future grant</t>
  </si>
  <si>
    <t>2014 Plan | Minimum</t>
  </si>
  <si>
    <t>1 year</t>
  </si>
  <si>
    <t>2014 Plan | Maximum</t>
  </si>
  <si>
    <t>2014 Plan | Granted after May 20, 2024</t>
  </si>
  <si>
    <t>Number of options granted</t>
  </si>
  <si>
    <t>2017 Plan</t>
  </si>
  <si>
    <t>STOCK-BASED COMPENSATION - Stock option activity (Details) - Stock option plan - $ / shares</t>
  </si>
  <si>
    <t>Number of Shares Underlying Options</t>
  </si>
  <si>
    <t>Outstanding, beginning of period</t>
  </si>
  <si>
    <t>Exercised</t>
  </si>
  <si>
    <t>Forfeited</t>
  </si>
  <si>
    <t>Outstanding, end of period</t>
  </si>
  <si>
    <t>Weighted Average Exercise Price</t>
  </si>
  <si>
    <t>STOCK-BASED COMPENSATION - Summary of stock options (Details) - Stock option plan - USD ($) $ / shares in Units, $ in Thousands</t>
  </si>
  <si>
    <t>Number of shares underlying options exercisable</t>
  </si>
  <si>
    <t>Number of shares underlying options unvested</t>
  </si>
  <si>
    <t>Number of shares underlying options outstanding</t>
  </si>
  <si>
    <t>Weighted-average exercise price per share exercisable</t>
  </si>
  <si>
    <t>Weighted-average exercise price per share unvested</t>
  </si>
  <si>
    <t>Weighted-average exercise price per share outstanding</t>
  </si>
  <si>
    <t>Aggregate intrinsic value exercisable</t>
  </si>
  <si>
    <t>Aggregate intrinsic value unvested</t>
  </si>
  <si>
    <t>Aggregate intrinsic value outstanding</t>
  </si>
  <si>
    <t>Weighted-average remaining contractual term exercisable (years)</t>
  </si>
  <si>
    <t>Weighted-average remaining contractual term unvested (years)</t>
  </si>
  <si>
    <t>7 years 6 months</t>
  </si>
  <si>
    <t>Weighted-average remaining contractual term outstanding (years)</t>
  </si>
  <si>
    <t>6 years</t>
  </si>
  <si>
    <t>STOCK-BASED COMPENSATION - Restricted stock activity (Details) - $ / shares</t>
  </si>
  <si>
    <t>Number of Shares</t>
  </si>
  <si>
    <t>Vested</t>
  </si>
  <si>
    <t>Performance Based</t>
  </si>
  <si>
    <t>Weighted Average Grant Date Fair Value</t>
  </si>
  <si>
    <t>Non-performance Based</t>
  </si>
  <si>
    <t>Granted</t>
  </si>
  <si>
    <t>STOCK-BASED COMPENSATION - Summary of restricted stock (Details) - USD ($) $ / shares in Units, $ in Thousands</t>
  </si>
  <si>
    <t>Share-based Compensation Arrangement by Share-based Payment Award [Line Items]</t>
  </si>
  <si>
    <t>Unrecognized compensation expense</t>
  </si>
  <si>
    <t>Weighted average period</t>
  </si>
  <si>
    <t>3 years</t>
  </si>
  <si>
    <t>Number of shares underlying restricted stock</t>
  </si>
  <si>
    <t>Weighted-average grant date fair value per share</t>
  </si>
  <si>
    <t>Aggregate fair value (in thousands)</t>
  </si>
  <si>
    <t>Weighted-average remaining vesting period (years)</t>
  </si>
  <si>
    <t>3 years 1 month 6 days</t>
  </si>
  <si>
    <t>2 years 7 months 6 days</t>
  </si>
  <si>
    <t>STOCK-BASED COMPENSATION - Shares of stock options exercised and restricted stock vested, shares withheld for taxes and shares issued (Details) - USD ($)</t>
  </si>
  <si>
    <t>Stock compensation expense</t>
  </si>
  <si>
    <t>Stock Options, Exercised/Vested</t>
  </si>
  <si>
    <t>Stock Options, Shares withheld</t>
  </si>
  <si>
    <t>Stock Options, Shares Issued</t>
  </si>
  <si>
    <t>Restricted Stock, Exercised/Vested</t>
  </si>
  <si>
    <t>Restricted Stock, Shares withheld</t>
  </si>
  <si>
    <t>Restricted Stock, Shares Issued</t>
  </si>
  <si>
    <t>REGULATORY MATTERS - Regulatory Capital (Details) - USD ($) $ in Thousands</t>
  </si>
  <si>
    <t>Regulatory matters</t>
  </si>
  <si>
    <t>Capital conversion buffer (as a percent)</t>
  </si>
  <si>
    <t>Term of implementation of the capital conservation buffer</t>
  </si>
  <si>
    <t>4 years</t>
  </si>
  <si>
    <t>Common Equity Tier I to Risk‑Weighted Assets</t>
  </si>
  <si>
    <t>Dividend restrictions term</t>
  </si>
  <si>
    <t>Actual amount</t>
  </si>
  <si>
    <t>Common Equity Tier One Capital Ratio</t>
  </si>
  <si>
    <t>14.71%</t>
  </si>
  <si>
    <t>Minimum Capital Required for Capital Adequacy Purposes (amount)</t>
  </si>
  <si>
    <t>Minimum Capital Required for Capital Adequacy Purposes (ratio)</t>
  </si>
  <si>
    <t>4.50%</t>
  </si>
  <si>
    <t>Minimum Capital Required‑Basel III Fully Phased‑in (amount)</t>
  </si>
  <si>
    <t>Minimum Capital Required‑Basel III Fully Phased‑in (ratio)</t>
  </si>
  <si>
    <t>7.00%</t>
  </si>
  <si>
    <t>Tier I Capital to Risk‑Weighted Assets</t>
  </si>
  <si>
    <t>Actual ratio</t>
  </si>
  <si>
    <t>14.76%</t>
  </si>
  <si>
    <t>6.00%</t>
  </si>
  <si>
    <t>8.50%</t>
  </si>
  <si>
    <t>Total Capital to Risk‑Weighted Assets</t>
  </si>
  <si>
    <t>8.00%</t>
  </si>
  <si>
    <t>10.50%</t>
  </si>
  <si>
    <t>Leverage Ratio</t>
  </si>
  <si>
    <t>13.12%</t>
  </si>
  <si>
    <t>12.74%</t>
  </si>
  <si>
    <t>Bank Only</t>
  </si>
  <si>
    <t>13.28%</t>
  </si>
  <si>
    <t>13.19%</t>
  </si>
  <si>
    <t>Required to be Considered Well Capitalized, amount</t>
  </si>
  <si>
    <t>Required to be Considered Well Capitalized, ratio</t>
  </si>
  <si>
    <t>6.50%</t>
  </si>
  <si>
    <t>14.17%</t>
  </si>
  <si>
    <t>14.07%</t>
  </si>
  <si>
    <t>10.00%</t>
  </si>
  <si>
    <t>11.85%</t>
  </si>
  <si>
    <t>11.41%</t>
  </si>
  <si>
    <t>5.00%</t>
  </si>
  <si>
    <t>Minimum</t>
  </si>
  <si>
    <t>0.625%</t>
  </si>
  <si>
    <t>INCOME TAXES (Details) - USD ($) $ in Thousands</t>
  </si>
  <si>
    <t>Income tax benefit</t>
  </si>
  <si>
    <t>Effective tax rate (as a percent)</t>
  </si>
  <si>
    <t>17.69%</t>
  </si>
  <si>
    <t>19.28%</t>
  </si>
  <si>
    <t>18.62%</t>
  </si>
  <si>
    <t>19.16%</t>
  </si>
  <si>
    <t>Statutory rate (as a percent)</t>
  </si>
  <si>
    <t>EARNINGS PER SHARE (Details) - USD ($) $ / shares in Units, shares in Thousands, $ in Thousands</t>
  </si>
  <si>
    <t>Net income for common shareholders</t>
  </si>
  <si>
    <t>Weighted-average shares (thousands)</t>
  </si>
  <si>
    <t>Basic weighted-average shares outstanding</t>
  </si>
  <si>
    <t>Dilutive effect of outstanding stock options and unvested restricted stock awards</t>
  </si>
  <si>
    <t>Diluted weighted-average shares outstanding</t>
  </si>
  <si>
    <t>Earning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3</v>
      </c>
    </row>
    <row r="15" spans="1:3">
      <c r="A15" s="4" t="s">
        <v>25</v>
      </c>
      <c r="C15" s="5" t="n">
        <v>26015288</v>
      </c>
    </row>
    <row r="16" spans="1:3">
      <c r="A16" s="4" t="s">
        <v>26</v>
      </c>
      <c r="B16" s="4" t="s">
        <v>1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7</v>
      </c>
      <c r="B1" s="2" t="s">
        <v>85</v>
      </c>
      <c r="D1" s="2" t="s">
        <v>1</v>
      </c>
    </row>
    <row r="2" spans="1:5">
      <c r="B2" s="2" t="s">
        <v>2</v>
      </c>
      <c r="C2" s="2" t="s">
        <v>86</v>
      </c>
      <c r="D2" s="2" t="s">
        <v>2</v>
      </c>
      <c r="E2" s="2" t="s">
        <v>86</v>
      </c>
    </row>
    <row r="3" spans="1:5">
      <c r="A3" s="3" t="s">
        <v>252</v>
      </c>
    </row>
    <row r="4" spans="1:5">
      <c r="A4" s="4" t="s">
        <v>988</v>
      </c>
      <c r="B4" s="6" t="n">
        <v>14315</v>
      </c>
      <c r="C4" s="6" t="n">
        <v>11042</v>
      </c>
      <c r="D4" s="6" t="n">
        <v>24805</v>
      </c>
      <c r="E4" s="6" t="n">
        <v>20154</v>
      </c>
    </row>
    <row r="5" spans="1:5">
      <c r="A5" s="3" t="s">
        <v>989</v>
      </c>
    </row>
    <row r="6" spans="1:5">
      <c r="A6" s="4" t="s">
        <v>990</v>
      </c>
      <c r="B6" s="5" t="n">
        <v>24921</v>
      </c>
      <c r="C6" s="5" t="n">
        <v>24858</v>
      </c>
      <c r="D6" s="5" t="n">
        <v>24916</v>
      </c>
      <c r="E6" s="5" t="n">
        <v>24845</v>
      </c>
    </row>
    <row r="7" spans="1:5">
      <c r="A7" s="4" t="s">
        <v>991</v>
      </c>
      <c r="B7" s="5" t="n">
        <v>121</v>
      </c>
      <c r="C7" s="5" t="n">
        <v>139</v>
      </c>
      <c r="D7" s="5" t="n">
        <v>131</v>
      </c>
      <c r="E7" s="5" t="n">
        <v>132</v>
      </c>
    </row>
    <row r="8" spans="1:5">
      <c r="A8" s="4" t="s">
        <v>992</v>
      </c>
      <c r="B8" s="5" t="n">
        <v>25042</v>
      </c>
      <c r="C8" s="5" t="n">
        <v>24997</v>
      </c>
      <c r="D8" s="5" t="n">
        <v>25047</v>
      </c>
      <c r="E8" s="5" t="n">
        <v>24977</v>
      </c>
    </row>
    <row r="9" spans="1:5">
      <c r="A9" s="3" t="s">
        <v>993</v>
      </c>
    </row>
    <row r="10" spans="1:5">
      <c r="A10" s="4" t="s">
        <v>127</v>
      </c>
      <c r="B10" s="7" t="n">
        <v>0.57</v>
      </c>
      <c r="C10" s="7" t="n">
        <v>0.44</v>
      </c>
      <c r="D10" s="6" t="n">
        <v>1</v>
      </c>
      <c r="E10" s="7" t="n">
        <v>0.8100000000000001</v>
      </c>
    </row>
    <row r="11" spans="1:5">
      <c r="A11" s="4" t="s">
        <v>128</v>
      </c>
      <c r="B11" s="7" t="n">
        <v>0.57</v>
      </c>
      <c r="C11" s="7" t="n">
        <v>0.44</v>
      </c>
      <c r="D11" s="7" t="n">
        <v>0.99</v>
      </c>
      <c r="E11" s="7" t="n">
        <v>0.8100000000000001</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213</v>
      </c>
      <c r="C3" s="6" t="n">
        <v>54450</v>
      </c>
    </row>
    <row r="4" spans="1:3">
      <c r="A4" s="4" t="s">
        <v>35</v>
      </c>
      <c r="B4" s="5" t="n">
        <v>211563</v>
      </c>
      <c r="C4" s="5" t="n">
        <v>327620</v>
      </c>
    </row>
    <row r="5" spans="1:3">
      <c r="A5" s="4" t="s">
        <v>36</v>
      </c>
      <c r="B5" s="5" t="n">
        <v>266776</v>
      </c>
      <c r="C5" s="5" t="n">
        <v>382070</v>
      </c>
    </row>
    <row r="6" spans="1:3">
      <c r="A6" s="4" t="s">
        <v>37</v>
      </c>
      <c r="B6" s="5" t="n">
        <v>232601</v>
      </c>
      <c r="C6" s="5" t="n">
        <v>229964</v>
      </c>
    </row>
    <row r="7" spans="1:3">
      <c r="A7" s="4" t="s">
        <v>38</v>
      </c>
      <c r="B7" s="5" t="n">
        <v>18922</v>
      </c>
      <c r="C7" s="5" t="n">
        <v>13026</v>
      </c>
    </row>
    <row r="8" spans="1:3">
      <c r="A8" s="4" t="s">
        <v>39</v>
      </c>
      <c r="B8" s="5" t="n">
        <v>1408</v>
      </c>
    </row>
    <row r="9" spans="1:3">
      <c r="A9" s="4" t="s">
        <v>40</v>
      </c>
      <c r="B9" s="5" t="n">
        <v>2616947</v>
      </c>
      <c r="C9" s="5" t="n">
        <v>2423130</v>
      </c>
    </row>
    <row r="10" spans="1:3">
      <c r="A10" s="4" t="s">
        <v>41</v>
      </c>
      <c r="B10" s="5" t="n">
        <v>51346</v>
      </c>
      <c r="C10" s="5" t="n">
        <v>51622</v>
      </c>
    </row>
    <row r="11" spans="1:3">
      <c r="A11" s="4" t="s">
        <v>42</v>
      </c>
      <c r="B11" s="5" t="n">
        <v>80950</v>
      </c>
      <c r="C11" s="5" t="n">
        <v>80950</v>
      </c>
    </row>
    <row r="12" spans="1:3">
      <c r="A12" s="4" t="s">
        <v>43</v>
      </c>
      <c r="B12" s="5" t="n">
        <v>5318</v>
      </c>
      <c r="C12" s="5" t="n">
        <v>5775</v>
      </c>
    </row>
    <row r="13" spans="1:3">
      <c r="A13" s="4" t="s">
        <v>44</v>
      </c>
      <c r="B13" s="5" t="n">
        <v>71021</v>
      </c>
      <c r="C13" s="5" t="n">
        <v>71525</v>
      </c>
    </row>
    <row r="14" spans="1:3">
      <c r="A14" s="4" t="s">
        <v>45</v>
      </c>
      <c r="B14" s="5" t="n">
        <v>12355</v>
      </c>
    </row>
    <row r="15" spans="1:3">
      <c r="A15" s="4" t="s">
        <v>46</v>
      </c>
      <c r="B15" s="5" t="n">
        <v>6430</v>
      </c>
      <c r="C15" s="5" t="n">
        <v>7201</v>
      </c>
    </row>
    <row r="16" spans="1:3">
      <c r="A16" s="4" t="s">
        <v>47</v>
      </c>
      <c r="B16" s="5" t="n">
        <v>15432</v>
      </c>
      <c r="C16" s="5" t="n">
        <v>13833</v>
      </c>
    </row>
    <row r="17" spans="1:3">
      <c r="A17" s="4" t="s">
        <v>48</v>
      </c>
      <c r="B17" s="5" t="n">
        <v>3379506</v>
      </c>
      <c r="C17" s="5" t="n">
        <v>3279096</v>
      </c>
    </row>
    <row r="18" spans="1:3">
      <c r="A18" s="3" t="s">
        <v>49</v>
      </c>
    </row>
    <row r="19" spans="1:3">
      <c r="A19" s="4" t="s">
        <v>50</v>
      </c>
      <c r="B19" s="5" t="n">
        <v>1201287</v>
      </c>
      <c r="C19" s="5" t="n">
        <v>1183058</v>
      </c>
    </row>
    <row r="20" spans="1:3">
      <c r="A20" s="4" t="s">
        <v>51</v>
      </c>
      <c r="B20" s="5" t="n">
        <v>1537620</v>
      </c>
      <c r="C20" s="5" t="n">
        <v>1583224</v>
      </c>
    </row>
    <row r="21" spans="1:3">
      <c r="A21" s="4" t="s">
        <v>52</v>
      </c>
      <c r="B21" s="5" t="n">
        <v>2738907</v>
      </c>
      <c r="C21" s="5" t="n">
        <v>2766282</v>
      </c>
    </row>
    <row r="22" spans="1:3">
      <c r="A22" s="4" t="s">
        <v>53</v>
      </c>
      <c r="B22" s="5" t="n">
        <v>805</v>
      </c>
      <c r="C22" s="5" t="n">
        <v>2498</v>
      </c>
    </row>
    <row r="23" spans="1:3">
      <c r="A23" s="4" t="s">
        <v>54</v>
      </c>
      <c r="B23" s="5" t="n">
        <v>90000</v>
      </c>
    </row>
    <row r="24" spans="1:3">
      <c r="A24" s="4" t="s">
        <v>55</v>
      </c>
      <c r="C24" s="5" t="n">
        <v>1571</v>
      </c>
    </row>
    <row r="25" spans="1:3">
      <c r="A25" s="4" t="s">
        <v>56</v>
      </c>
      <c r="B25" s="5" t="n">
        <v>14806</v>
      </c>
    </row>
    <row r="26" spans="1:3">
      <c r="A26" s="4" t="s">
        <v>57</v>
      </c>
      <c r="B26" s="5" t="n">
        <v>21830</v>
      </c>
      <c r="C26" s="5" t="n">
        <v>21120</v>
      </c>
    </row>
    <row r="27" spans="1:3">
      <c r="A27" s="4" t="s">
        <v>58</v>
      </c>
      <c r="B27" s="5" t="n">
        <v>2866348</v>
      </c>
      <c r="C27" s="5" t="n">
        <v>2791471</v>
      </c>
    </row>
    <row r="28" spans="1:3">
      <c r="A28" s="4" t="s">
        <v>59</v>
      </c>
      <c r="B28" s="4" t="s">
        <v>60</v>
      </c>
      <c r="C28" s="4" t="s">
        <v>60</v>
      </c>
    </row>
    <row r="29" spans="1:3">
      <c r="A29" s="3" t="s">
        <v>61</v>
      </c>
    </row>
    <row r="30" spans="1:3">
      <c r="A30" s="4" t="s">
        <v>62</v>
      </c>
      <c r="B30" s="4" t="s">
        <v>60</v>
      </c>
      <c r="C30" s="4" t="s">
        <v>60</v>
      </c>
    </row>
    <row r="31" spans="1:3">
      <c r="A31" s="4" t="s">
        <v>63</v>
      </c>
      <c r="B31" s="5" t="n">
        <v>258</v>
      </c>
      <c r="C31" s="5" t="n">
        <v>258</v>
      </c>
    </row>
    <row r="32" spans="1:3">
      <c r="A32" s="4" t="s">
        <v>64</v>
      </c>
      <c r="B32" s="5" t="n">
        <v>345495</v>
      </c>
      <c r="C32" s="5" t="n">
        <v>344497</v>
      </c>
    </row>
    <row r="33" spans="1:3">
      <c r="A33" s="4" t="s">
        <v>65</v>
      </c>
      <c r="B33" s="5" t="n">
        <v>180401</v>
      </c>
      <c r="C33" s="5" t="n">
        <v>160626</v>
      </c>
    </row>
    <row r="34" spans="1:3">
      <c r="A34" s="4" t="s">
        <v>66</v>
      </c>
      <c r="B34" s="5" t="n">
        <v>-14564</v>
      </c>
      <c r="C34" s="5" t="n">
        <v>-14781</v>
      </c>
    </row>
    <row r="35" spans="1:3">
      <c r="A35" s="4" t="s">
        <v>67</v>
      </c>
      <c r="B35" s="5" t="n">
        <v>1568</v>
      </c>
      <c r="C35" s="5" t="n">
        <v>-2975</v>
      </c>
    </row>
    <row r="36" spans="1:3">
      <c r="A36" s="4" t="s">
        <v>68</v>
      </c>
      <c r="B36" s="5" t="n">
        <v>513158</v>
      </c>
      <c r="C36" s="5" t="n">
        <v>487625</v>
      </c>
    </row>
    <row r="37" spans="1:3">
      <c r="A37" s="4" t="s">
        <v>69</v>
      </c>
      <c r="B37" s="6" t="n">
        <v>3379506</v>
      </c>
      <c r="C37" s="6" t="n">
        <v>3279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3" t="s">
        <v>71</v>
      </c>
    </row>
    <row r="3" spans="1:3">
      <c r="A3" s="4" t="s">
        <v>72</v>
      </c>
      <c r="B3" s="6" t="n">
        <v>25342</v>
      </c>
      <c r="C3" s="6" t="n">
        <v>23693</v>
      </c>
    </row>
    <row r="4" spans="1:3">
      <c r="A4" s="4" t="s">
        <v>73</v>
      </c>
      <c r="B4" s="5" t="n">
        <v>31388</v>
      </c>
      <c r="C4" s="5" t="n">
        <v>29867</v>
      </c>
    </row>
    <row r="5" spans="1:3">
      <c r="A5" s="4" t="s">
        <v>74</v>
      </c>
      <c r="B5" s="6" t="n">
        <v>15372</v>
      </c>
      <c r="C5" s="6" t="n">
        <v>14915</v>
      </c>
    </row>
    <row r="6" spans="1:3">
      <c r="A6" s="4" t="s">
        <v>75</v>
      </c>
      <c r="B6" s="7" t="n">
        <v>0.01</v>
      </c>
      <c r="C6" s="7" t="n">
        <v>0.01</v>
      </c>
    </row>
    <row r="7" spans="1:3">
      <c r="A7" s="4" t="s">
        <v>76</v>
      </c>
      <c r="B7" s="5" t="n">
        <v>10000000</v>
      </c>
      <c r="C7" s="5" t="n">
        <v>10000000</v>
      </c>
    </row>
    <row r="8" spans="1:3">
      <c r="A8" s="4" t="s">
        <v>77</v>
      </c>
      <c r="B8" s="5" t="n">
        <v>0</v>
      </c>
      <c r="C8" s="5" t="n">
        <v>0</v>
      </c>
    </row>
    <row r="9" spans="1:3">
      <c r="A9" s="4" t="s">
        <v>78</v>
      </c>
      <c r="B9" s="7" t="n">
        <v>0.01</v>
      </c>
      <c r="C9" s="7" t="n">
        <v>0.01</v>
      </c>
    </row>
    <row r="10" spans="1:3">
      <c r="A10" s="4" t="s">
        <v>79</v>
      </c>
      <c r="B10" s="5" t="n">
        <v>90000000</v>
      </c>
      <c r="C10" s="5" t="n">
        <v>90000000</v>
      </c>
    </row>
    <row r="11" spans="1:3">
      <c r="A11" s="4" t="s">
        <v>80</v>
      </c>
      <c r="B11" s="5" t="n">
        <v>25780135</v>
      </c>
      <c r="C11" s="5" t="n">
        <v>25777693</v>
      </c>
    </row>
    <row r="12" spans="1:3">
      <c r="A12" s="4" t="s">
        <v>81</v>
      </c>
      <c r="B12" s="5" t="n">
        <v>24922669</v>
      </c>
      <c r="C12" s="5" t="n">
        <v>24907421</v>
      </c>
    </row>
    <row r="13" spans="1:3">
      <c r="A13" s="4" t="s">
        <v>82</v>
      </c>
      <c r="B13" s="5" t="n">
        <v>857466</v>
      </c>
      <c r="C13" s="5" t="n">
        <v>870272</v>
      </c>
    </row>
    <row r="14" spans="1:3">
      <c r="A14" s="4" t="s">
        <v>83</v>
      </c>
      <c r="B14" s="6" t="n">
        <v>417</v>
      </c>
      <c r="C14" s="6" t="n">
        <v>-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07</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0</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2</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1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18</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35608</v>
      </c>
      <c r="C4" s="6" t="n">
        <v>30493</v>
      </c>
      <c r="D4" s="6" t="n">
        <v>69401</v>
      </c>
      <c r="E4" s="6" t="n">
        <v>58955</v>
      </c>
    </row>
    <row r="5" spans="1:5">
      <c r="A5" s="4" t="s">
        <v>37</v>
      </c>
      <c r="B5" s="5" t="n">
        <v>1519</v>
      </c>
      <c r="C5" s="5" t="n">
        <v>1507</v>
      </c>
      <c r="D5" s="5" t="n">
        <v>3076</v>
      </c>
      <c r="E5" s="5" t="n">
        <v>2943</v>
      </c>
    </row>
    <row r="6" spans="1:5">
      <c r="A6" s="4" t="s">
        <v>89</v>
      </c>
      <c r="B6" s="5" t="n">
        <v>1359</v>
      </c>
      <c r="C6" s="5" t="n">
        <v>936</v>
      </c>
      <c r="D6" s="5" t="n">
        <v>2842</v>
      </c>
      <c r="E6" s="5" t="n">
        <v>1930</v>
      </c>
    </row>
    <row r="7" spans="1:5">
      <c r="A7" s="4" t="s">
        <v>38</v>
      </c>
      <c r="B7" s="5" t="n">
        <v>163</v>
      </c>
      <c r="C7" s="5" t="n">
        <v>191</v>
      </c>
      <c r="D7" s="5" t="n">
        <v>315</v>
      </c>
      <c r="E7" s="5" t="n">
        <v>384</v>
      </c>
    </row>
    <row r="8" spans="1:5">
      <c r="A8" s="4" t="s">
        <v>90</v>
      </c>
      <c r="B8" s="5" t="n">
        <v>38649</v>
      </c>
      <c r="C8" s="5" t="n">
        <v>33127</v>
      </c>
      <c r="D8" s="5" t="n">
        <v>75634</v>
      </c>
      <c r="E8" s="5" t="n">
        <v>64212</v>
      </c>
    </row>
    <row r="9" spans="1:5">
      <c r="A9" s="3" t="s">
        <v>91</v>
      </c>
    </row>
    <row r="10" spans="1:5">
      <c r="A10" s="4" t="s">
        <v>92</v>
      </c>
      <c r="B10" s="5" t="n">
        <v>3822</v>
      </c>
      <c r="C10" s="5" t="n">
        <v>2126</v>
      </c>
      <c r="D10" s="5" t="n">
        <v>7406</v>
      </c>
      <c r="E10" s="5" t="n">
        <v>4074</v>
      </c>
    </row>
    <row r="11" spans="1:5">
      <c r="A11" s="4" t="s">
        <v>93</v>
      </c>
      <c r="B11" s="5" t="n">
        <v>524</v>
      </c>
      <c r="C11" s="5" t="n">
        <v>13</v>
      </c>
      <c r="D11" s="5" t="n">
        <v>589</v>
      </c>
      <c r="E11" s="5" t="n">
        <v>14</v>
      </c>
    </row>
    <row r="12" spans="1:5">
      <c r="A12" s="4" t="s">
        <v>94</v>
      </c>
      <c r="B12" s="5" t="n">
        <v>4</v>
      </c>
      <c r="C12" s="5" t="n">
        <v>112</v>
      </c>
      <c r="D12" s="5" t="n">
        <v>12</v>
      </c>
      <c r="E12" s="5" t="n">
        <v>209</v>
      </c>
    </row>
    <row r="13" spans="1:5">
      <c r="A13" s="4" t="s">
        <v>95</v>
      </c>
      <c r="B13" s="5" t="n">
        <v>4350</v>
      </c>
      <c r="C13" s="5" t="n">
        <v>2251</v>
      </c>
      <c r="D13" s="5" t="n">
        <v>8007</v>
      </c>
      <c r="E13" s="5" t="n">
        <v>4297</v>
      </c>
    </row>
    <row r="14" spans="1:5">
      <c r="A14" s="4" t="s">
        <v>96</v>
      </c>
      <c r="B14" s="5" t="n">
        <v>34299</v>
      </c>
      <c r="C14" s="5" t="n">
        <v>30876</v>
      </c>
      <c r="D14" s="5" t="n">
        <v>67627</v>
      </c>
      <c r="E14" s="5" t="n">
        <v>59915</v>
      </c>
    </row>
    <row r="15" spans="1:5">
      <c r="A15" s="4" t="s">
        <v>97</v>
      </c>
      <c r="B15" s="5" t="n">
        <v>807</v>
      </c>
      <c r="C15" s="5" t="n">
        <v>690</v>
      </c>
      <c r="D15" s="5" t="n">
        <v>1954</v>
      </c>
      <c r="E15" s="5" t="n">
        <v>1555</v>
      </c>
    </row>
    <row r="16" spans="1:5">
      <c r="A16" s="4" t="s">
        <v>98</v>
      </c>
      <c r="B16" s="5" t="n">
        <v>33492</v>
      </c>
      <c r="C16" s="5" t="n">
        <v>30186</v>
      </c>
      <c r="D16" s="5" t="n">
        <v>65673</v>
      </c>
      <c r="E16" s="5" t="n">
        <v>58360</v>
      </c>
    </row>
    <row r="17" spans="1:5">
      <c r="A17" s="3" t="s">
        <v>99</v>
      </c>
    </row>
    <row r="18" spans="1:5">
      <c r="A18" s="4" t="s">
        <v>100</v>
      </c>
      <c r="B18" s="5" t="n">
        <v>1657</v>
      </c>
      <c r="C18" s="5" t="n">
        <v>1497</v>
      </c>
      <c r="D18" s="5" t="n">
        <v>3286</v>
      </c>
      <c r="E18" s="5" t="n">
        <v>2975</v>
      </c>
    </row>
    <row r="19" spans="1:5">
      <c r="A19" s="4" t="s">
        <v>101</v>
      </c>
      <c r="B19" s="5" t="n">
        <v>69</v>
      </c>
      <c r="C19" s="5" t="n">
        <v>210</v>
      </c>
      <c r="D19" s="5" t="n">
        <v>157</v>
      </c>
      <c r="E19" s="5" t="n">
        <v>340</v>
      </c>
    </row>
    <row r="20" spans="1:5">
      <c r="A20" s="4" t="s">
        <v>102</v>
      </c>
      <c r="B20" s="5" t="n">
        <v>941</v>
      </c>
      <c r="C20" s="5" t="n">
        <v>971</v>
      </c>
      <c r="D20" s="5" t="n">
        <v>1805</v>
      </c>
      <c r="E20" s="5" t="n">
        <v>1898</v>
      </c>
    </row>
    <row r="21" spans="1:5">
      <c r="A21" s="4" t="s">
        <v>103</v>
      </c>
      <c r="B21" s="5" t="n">
        <v>3721</v>
      </c>
      <c r="C21" s="5" t="n">
        <v>465</v>
      </c>
      <c r="D21" s="5" t="n">
        <v>4151</v>
      </c>
      <c r="E21" s="5" t="n">
        <v>916</v>
      </c>
    </row>
    <row r="22" spans="1:5">
      <c r="A22" s="4" t="s">
        <v>104</v>
      </c>
      <c r="B22" s="5" t="n">
        <v>915</v>
      </c>
      <c r="C22" s="5" t="n">
        <v>363</v>
      </c>
      <c r="D22" s="5" t="n">
        <v>1397</v>
      </c>
      <c r="E22" s="5" t="n">
        <v>738</v>
      </c>
    </row>
    <row r="23" spans="1:5">
      <c r="A23" s="4" t="s">
        <v>105</v>
      </c>
      <c r="B23" s="5" t="n">
        <v>7303</v>
      </c>
      <c r="C23" s="5" t="n">
        <v>3506</v>
      </c>
      <c r="D23" s="5" t="n">
        <v>10796</v>
      </c>
      <c r="E23" s="5" t="n">
        <v>6867</v>
      </c>
    </row>
    <row r="24" spans="1:5">
      <c r="A24" s="3" t="s">
        <v>106</v>
      </c>
    </row>
    <row r="25" spans="1:5">
      <c r="A25" s="4" t="s">
        <v>107</v>
      </c>
      <c r="B25" s="5" t="n">
        <v>14185</v>
      </c>
      <c r="C25" s="5" t="n">
        <v>12496</v>
      </c>
      <c r="D25" s="5" t="n">
        <v>28007</v>
      </c>
      <c r="E25" s="5" t="n">
        <v>25191</v>
      </c>
    </row>
    <row r="26" spans="1:5">
      <c r="A26" s="4" t="s">
        <v>108</v>
      </c>
      <c r="B26" s="5" t="n">
        <v>2338</v>
      </c>
      <c r="C26" s="5" t="n">
        <v>2433</v>
      </c>
      <c r="D26" s="5" t="n">
        <v>4605</v>
      </c>
      <c r="E26" s="5" t="n">
        <v>4698</v>
      </c>
    </row>
    <row r="27" spans="1:5">
      <c r="A27" s="4" t="s">
        <v>109</v>
      </c>
      <c r="B27" s="5" t="n">
        <v>446</v>
      </c>
      <c r="C27" s="5" t="n">
        <v>513</v>
      </c>
      <c r="D27" s="5" t="n">
        <v>910</v>
      </c>
      <c r="E27" s="5" t="n">
        <v>1058</v>
      </c>
    </row>
    <row r="28" spans="1:5">
      <c r="A28" s="4" t="s">
        <v>110</v>
      </c>
      <c r="B28" s="5" t="n">
        <v>661</v>
      </c>
      <c r="C28" s="5" t="n">
        <v>666</v>
      </c>
      <c r="D28" s="5" t="n">
        <v>1375</v>
      </c>
      <c r="E28" s="5" t="n">
        <v>1349</v>
      </c>
    </row>
    <row r="29" spans="1:5">
      <c r="A29" s="4" t="s">
        <v>111</v>
      </c>
      <c r="B29" s="5" t="n">
        <v>425</v>
      </c>
      <c r="C29" s="5" t="n">
        <v>403</v>
      </c>
      <c r="D29" s="5" t="n">
        <v>865</v>
      </c>
      <c r="E29" s="5" t="n">
        <v>768</v>
      </c>
    </row>
    <row r="30" spans="1:5">
      <c r="A30" s="4" t="s">
        <v>112</v>
      </c>
      <c r="B30" s="5" t="n">
        <v>327</v>
      </c>
      <c r="C30" s="5" t="n">
        <v>303</v>
      </c>
      <c r="D30" s="5" t="n">
        <v>680</v>
      </c>
      <c r="E30" s="5" t="n">
        <v>567</v>
      </c>
    </row>
    <row r="31" spans="1:5">
      <c r="A31" s="4" t="s">
        <v>113</v>
      </c>
      <c r="B31" s="5" t="n">
        <v>225</v>
      </c>
      <c r="C31" s="5" t="n">
        <v>248</v>
      </c>
      <c r="D31" s="5" t="n">
        <v>457</v>
      </c>
      <c r="E31" s="5" t="n">
        <v>503</v>
      </c>
    </row>
    <row r="32" spans="1:5">
      <c r="A32" s="4" t="s">
        <v>114</v>
      </c>
      <c r="B32" s="5" t="n">
        <v>2282</v>
      </c>
      <c r="C32" s="5" t="n">
        <v>686</v>
      </c>
      <c r="D32" s="5" t="n">
        <v>4373</v>
      </c>
      <c r="E32" s="5" t="n">
        <v>1605</v>
      </c>
    </row>
    <row r="33" spans="1:5">
      <c r="A33" s="4" t="s">
        <v>115</v>
      </c>
      <c r="B33" s="5" t="n">
        <v>66</v>
      </c>
      <c r="C33" s="5" t="n">
        <v>68</v>
      </c>
      <c r="D33" s="5" t="n">
        <v>131</v>
      </c>
      <c r="E33" s="5" t="n">
        <v>135</v>
      </c>
    </row>
    <row r="34" spans="1:5">
      <c r="A34" s="4" t="s">
        <v>116</v>
      </c>
      <c r="B34" s="5" t="n">
        <v>124</v>
      </c>
      <c r="C34" s="5" t="n">
        <v>75</v>
      </c>
      <c r="D34" s="5" t="n">
        <v>219</v>
      </c>
      <c r="E34" s="5" t="n">
        <v>193</v>
      </c>
    </row>
    <row r="35" spans="1:5">
      <c r="A35" s="4" t="s">
        <v>117</v>
      </c>
      <c r="B35" s="5" t="n">
        <v>532</v>
      </c>
      <c r="C35" s="5" t="n">
        <v>475</v>
      </c>
      <c r="D35" s="5" t="n">
        <v>972</v>
      </c>
      <c r="E35" s="5" t="n">
        <v>981</v>
      </c>
    </row>
    <row r="36" spans="1:5">
      <c r="A36" s="4" t="s">
        <v>118</v>
      </c>
      <c r="C36" s="5" t="n">
        <v>5</v>
      </c>
      <c r="E36" s="5" t="n">
        <v>62</v>
      </c>
    </row>
    <row r="37" spans="1:5">
      <c r="A37" s="4" t="s">
        <v>119</v>
      </c>
      <c r="B37" s="5" t="n">
        <v>367</v>
      </c>
      <c r="C37" s="5" t="n">
        <v>311</v>
      </c>
      <c r="D37" s="5" t="n">
        <v>690</v>
      </c>
      <c r="E37" s="5" t="n">
        <v>613</v>
      </c>
    </row>
    <row r="38" spans="1:5">
      <c r="A38" s="4" t="s">
        <v>120</v>
      </c>
      <c r="B38" s="5" t="n">
        <v>456</v>
      </c>
      <c r="C38" s="5" t="n">
        <v>394</v>
      </c>
      <c r="D38" s="5" t="n">
        <v>834</v>
      </c>
      <c r="E38" s="5" t="n">
        <v>780</v>
      </c>
    </row>
    <row r="39" spans="1:5">
      <c r="A39" s="4" t="s">
        <v>121</v>
      </c>
      <c r="B39" s="5" t="n">
        <v>969</v>
      </c>
      <c r="C39" s="5" t="n">
        <v>936</v>
      </c>
      <c r="D39" s="5" t="n">
        <v>1870</v>
      </c>
      <c r="E39" s="5" t="n">
        <v>1793</v>
      </c>
    </row>
    <row r="40" spans="1:5">
      <c r="A40" s="4" t="s">
        <v>122</v>
      </c>
      <c r="B40" s="5" t="n">
        <v>23403</v>
      </c>
      <c r="C40" s="5" t="n">
        <v>20012</v>
      </c>
      <c r="D40" s="5" t="n">
        <v>45988</v>
      </c>
      <c r="E40" s="5" t="n">
        <v>40296</v>
      </c>
    </row>
    <row r="41" spans="1:5">
      <c r="A41" s="4" t="s">
        <v>123</v>
      </c>
      <c r="B41" s="5" t="n">
        <v>17392</v>
      </c>
      <c r="C41" s="5" t="n">
        <v>13680</v>
      </c>
      <c r="D41" s="5" t="n">
        <v>30481</v>
      </c>
      <c r="E41" s="5" t="n">
        <v>24931</v>
      </c>
    </row>
    <row r="42" spans="1:5">
      <c r="A42" s="4" t="s">
        <v>124</v>
      </c>
      <c r="B42" s="5" t="n">
        <v>3077</v>
      </c>
      <c r="C42" s="5" t="n">
        <v>2638</v>
      </c>
      <c r="D42" s="5" t="n">
        <v>5676</v>
      </c>
      <c r="E42" s="5" t="n">
        <v>4777</v>
      </c>
    </row>
    <row r="43" spans="1:5">
      <c r="A43" s="4" t="s">
        <v>125</v>
      </c>
      <c r="B43" s="6" t="n">
        <v>14315</v>
      </c>
      <c r="C43" s="6" t="n">
        <v>11042</v>
      </c>
      <c r="D43" s="6" t="n">
        <v>24805</v>
      </c>
      <c r="E43" s="6" t="n">
        <v>20154</v>
      </c>
    </row>
    <row r="44" spans="1:5">
      <c r="A44" s="3" t="s">
        <v>126</v>
      </c>
    </row>
    <row r="45" spans="1:5">
      <c r="A45" s="4" t="s">
        <v>127</v>
      </c>
      <c r="B45" s="7" t="n">
        <v>0.57</v>
      </c>
      <c r="C45" s="7" t="n">
        <v>0.44</v>
      </c>
      <c r="D45" s="6" t="n">
        <v>1</v>
      </c>
      <c r="E45" s="7" t="n">
        <v>0.8100000000000001</v>
      </c>
    </row>
    <row r="46" spans="1:5">
      <c r="A46" s="4" t="s">
        <v>128</v>
      </c>
      <c r="B46" s="7" t="n">
        <v>0.57</v>
      </c>
      <c r="C46" s="7" t="n">
        <v>0.44</v>
      </c>
      <c r="D46" s="7" t="n">
        <v>0.99</v>
      </c>
      <c r="E46" s="7" t="n">
        <v>0.81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2</v>
      </c>
    </row>
    <row r="3" spans="1:2">
      <c r="A3" s="3" t="s">
        <v>220</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22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224</v>
      </c>
    </row>
    <row r="4" spans="1:2">
      <c r="A4" s="4" t="s">
        <v>311</v>
      </c>
      <c r="B4"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3</v>
      </c>
      <c r="B1" s="2" t="s">
        <v>1</v>
      </c>
    </row>
    <row r="2" spans="1:2">
      <c r="B2" s="2" t="s">
        <v>2</v>
      </c>
    </row>
    <row r="3" spans="1:2">
      <c r="A3" s="3" t="s">
        <v>226</v>
      </c>
    </row>
    <row r="4" spans="1:2">
      <c r="A4" s="4" t="s">
        <v>314</v>
      </c>
      <c r="B4"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4</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236</v>
      </c>
    </row>
    <row r="4" spans="1:2">
      <c r="A4" s="4" t="s">
        <v>326</v>
      </c>
      <c r="B4"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8</v>
      </c>
      <c r="B1" s="2" t="s">
        <v>1</v>
      </c>
    </row>
    <row r="2" spans="1:2">
      <c r="B2" s="2" t="s">
        <v>2</v>
      </c>
    </row>
    <row r="3" spans="1:2">
      <c r="A3" s="3" t="s">
        <v>23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0</v>
      </c>
    </row>
    <row r="4" spans="1:2">
      <c r="A4" s="4" t="s">
        <v>334</v>
      </c>
      <c r="B4" s="4" t="s">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242</v>
      </c>
    </row>
    <row r="4" spans="1:2">
      <c r="A4" s="4" t="s">
        <v>337</v>
      </c>
      <c r="B4"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6</v>
      </c>
    </row>
    <row r="4" spans="1:2">
      <c r="A4" s="4" t="s">
        <v>340</v>
      </c>
      <c r="B4" s="4" t="s">
        <v>341</v>
      </c>
    </row>
    <row r="5" spans="1:2">
      <c r="A5" s="4" t="s">
        <v>342</v>
      </c>
    </row>
    <row r="6" spans="1:2">
      <c r="A6" s="3" t="s">
        <v>246</v>
      </c>
    </row>
    <row r="7" spans="1:2">
      <c r="A7" s="4" t="s">
        <v>343</v>
      </c>
      <c r="B7" s="4" t="s">
        <v>344</v>
      </c>
    </row>
    <row r="8" spans="1:2">
      <c r="A8" s="4" t="s">
        <v>345</v>
      </c>
      <c r="B8" s="4" t="s">
        <v>346</v>
      </c>
    </row>
    <row r="9" spans="1:2">
      <c r="A9" s="4" t="s">
        <v>347</v>
      </c>
    </row>
    <row r="10" spans="1:2">
      <c r="A10" s="3" t="s">
        <v>246</v>
      </c>
    </row>
    <row r="11" spans="1:2">
      <c r="A11" s="4" t="s">
        <v>343</v>
      </c>
      <c r="B11" s="4" t="s">
        <v>348</v>
      </c>
    </row>
    <row r="12" spans="1:2">
      <c r="A12" s="4" t="s">
        <v>345</v>
      </c>
      <c r="B12"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85</v>
      </c>
      <c r="D1" s="2" t="s">
        <v>1</v>
      </c>
    </row>
    <row r="2" spans="1:5">
      <c r="B2" s="2" t="s">
        <v>2</v>
      </c>
      <c r="C2" s="2" t="s">
        <v>86</v>
      </c>
      <c r="D2" s="2" t="s">
        <v>2</v>
      </c>
      <c r="E2" s="2" t="s">
        <v>86</v>
      </c>
    </row>
    <row r="3" spans="1:5">
      <c r="A3" s="3" t="s">
        <v>130</v>
      </c>
    </row>
    <row r="4" spans="1:5">
      <c r="A4" s="4" t="s">
        <v>125</v>
      </c>
      <c r="B4" s="6" t="n">
        <v>14315</v>
      </c>
      <c r="C4" s="6" t="n">
        <v>11042</v>
      </c>
      <c r="D4" s="6" t="n">
        <v>24805</v>
      </c>
      <c r="E4" s="6" t="n">
        <v>20154</v>
      </c>
    </row>
    <row r="5" spans="1:5">
      <c r="A5" s="4" t="s">
        <v>131</v>
      </c>
      <c r="B5" s="5" t="n">
        <v>2721</v>
      </c>
      <c r="C5" s="5" t="n">
        <v>-961</v>
      </c>
      <c r="D5" s="5" t="n">
        <v>5747</v>
      </c>
      <c r="E5" s="5" t="n">
        <v>-4626</v>
      </c>
    </row>
    <row r="6" spans="1:5">
      <c r="A6" s="4" t="s">
        <v>132</v>
      </c>
      <c r="D6" s="5" t="n">
        <v>3</v>
      </c>
    </row>
    <row r="7" spans="1:5">
      <c r="A7" s="4" t="s">
        <v>133</v>
      </c>
      <c r="B7" s="5" t="n">
        <v>-571</v>
      </c>
      <c r="C7" s="5" t="n">
        <v>201</v>
      </c>
      <c r="D7" s="5" t="n">
        <v>-1207</v>
      </c>
      <c r="E7" s="5" t="n">
        <v>971</v>
      </c>
    </row>
    <row r="8" spans="1:5">
      <c r="A8" s="4" t="s">
        <v>134</v>
      </c>
      <c r="B8" s="5" t="n">
        <v>2150</v>
      </c>
      <c r="C8" s="5" t="n">
        <v>-760</v>
      </c>
      <c r="D8" s="5" t="n">
        <v>4543</v>
      </c>
      <c r="E8" s="5" t="n">
        <v>-3655</v>
      </c>
    </row>
    <row r="9" spans="1:5">
      <c r="A9" s="4" t="s">
        <v>135</v>
      </c>
      <c r="B9" s="6" t="n">
        <v>16465</v>
      </c>
      <c r="C9" s="6" t="n">
        <v>10282</v>
      </c>
      <c r="D9" s="6" t="n">
        <v>29348</v>
      </c>
      <c r="E9" s="6" t="n">
        <v>164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8</v>
      </c>
    </row>
    <row r="4" spans="1:2">
      <c r="A4" s="4" t="s">
        <v>351</v>
      </c>
      <c r="B4" s="4" t="s">
        <v>3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2</v>
      </c>
    </row>
    <row r="3" spans="1:2">
      <c r="A3" s="3" t="s">
        <v>250</v>
      </c>
    </row>
    <row r="4" spans="1:2">
      <c r="A4" s="4" t="s">
        <v>354</v>
      </c>
      <c r="B4" s="4" t="s">
        <v>3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6</v>
      </c>
      <c r="B1" s="2" t="s">
        <v>1</v>
      </c>
    </row>
    <row r="2" spans="1:2">
      <c r="B2" s="2" t="s">
        <v>2</v>
      </c>
    </row>
    <row r="3" spans="1:2">
      <c r="A3" s="3" t="s">
        <v>252</v>
      </c>
    </row>
    <row r="4" spans="1:2">
      <c r="A4" s="4" t="s">
        <v>357</v>
      </c>
      <c r="B4" s="4" t="s">
        <v>3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2"/>
  </cols>
  <sheetData>
    <row r="1" spans="1:2">
      <c r="A1" s="1" t="s">
        <v>359</v>
      </c>
      <c r="B1" s="2" t="s">
        <v>1</v>
      </c>
    </row>
    <row r="2" spans="1:2">
      <c r="B2" s="2" t="s">
        <v>360</v>
      </c>
    </row>
    <row r="3" spans="1:2">
      <c r="A3" s="4" t="s">
        <v>361</v>
      </c>
      <c r="B3" s="5" t="n">
        <v>35</v>
      </c>
    </row>
    <row r="4" spans="1:2">
      <c r="A4" s="4" t="s">
        <v>362</v>
      </c>
    </row>
    <row r="5" spans="1:2">
      <c r="A5" s="4" t="s">
        <v>361</v>
      </c>
      <c r="B5" s="5" t="n">
        <v>19</v>
      </c>
    </row>
    <row r="6" spans="1:2">
      <c r="A6" s="4" t="s">
        <v>363</v>
      </c>
    </row>
    <row r="7" spans="1:2">
      <c r="A7" s="4" t="s">
        <v>361</v>
      </c>
      <c r="B7" s="5" t="n">
        <v>15</v>
      </c>
    </row>
    <row r="8" spans="1:2">
      <c r="A8" s="4" t="s">
        <v>364</v>
      </c>
    </row>
    <row r="9" spans="1:2">
      <c r="A9" s="4" t="s">
        <v>361</v>
      </c>
      <c r="B9"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366</v>
      </c>
      <c r="C1" s="2" t="s">
        <v>367</v>
      </c>
      <c r="D1" s="2" t="s">
        <v>2</v>
      </c>
    </row>
    <row r="2" spans="1:4">
      <c r="A2" s="3" t="s">
        <v>260</v>
      </c>
    </row>
    <row r="3" spans="1:4">
      <c r="A3" s="4" t="s">
        <v>368</v>
      </c>
      <c r="D3" s="4" t="s">
        <v>14</v>
      </c>
    </row>
    <row r="4" spans="1:4">
      <c r="A4" s="4" t="s">
        <v>369</v>
      </c>
      <c r="B4" s="4" t="s">
        <v>23</v>
      </c>
    </row>
    <row r="5" spans="1:4">
      <c r="A5" s="4" t="s">
        <v>370</v>
      </c>
      <c r="B5" s="4" t="s">
        <v>23</v>
      </c>
    </row>
    <row r="6" spans="1:4">
      <c r="A6" s="4" t="s">
        <v>45</v>
      </c>
      <c r="D6" s="6" t="n">
        <v>12355</v>
      </c>
    </row>
    <row r="7" spans="1:4">
      <c r="A7" s="4" t="s">
        <v>56</v>
      </c>
      <c r="D7" s="6" t="n">
        <v>14806</v>
      </c>
    </row>
    <row r="8" spans="1:4">
      <c r="A8" s="4" t="s">
        <v>371</v>
      </c>
      <c r="C8" s="6" t="n">
        <v>2300</v>
      </c>
    </row>
    <row r="9" spans="1:4">
      <c r="A9" s="4" t="s">
        <v>372</v>
      </c>
    </row>
    <row r="10" spans="1:4">
      <c r="A10" s="3" t="s">
        <v>260</v>
      </c>
    </row>
    <row r="11" spans="1:4">
      <c r="A11" s="4" t="s">
        <v>45</v>
      </c>
      <c r="B11" s="6" t="n">
        <v>13200</v>
      </c>
    </row>
    <row r="12" spans="1:4">
      <c r="A12" s="4" t="s">
        <v>56</v>
      </c>
      <c r="B12" s="6" t="n">
        <v>15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3" t="s">
        <v>207</v>
      </c>
    </row>
    <row r="3" spans="1:3">
      <c r="A3" s="4" t="s">
        <v>374</v>
      </c>
      <c r="B3" s="8" t="n">
        <v>19.7</v>
      </c>
      <c r="C3" s="8" t="n">
        <v>18.5</v>
      </c>
    </row>
    <row r="4" spans="1:3">
      <c r="A4" s="4" t="s">
        <v>375</v>
      </c>
      <c r="B4" s="8" t="n">
        <v>2.2</v>
      </c>
      <c r="C4" s="8" t="n">
        <v>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86</v>
      </c>
    </row>
    <row r="3" spans="1:3">
      <c r="A3" s="3" t="s">
        <v>377</v>
      </c>
    </row>
    <row r="4" spans="1:3">
      <c r="A4" s="4" t="s">
        <v>378</v>
      </c>
      <c r="B4" s="6" t="n">
        <v>4323</v>
      </c>
      <c r="C4" s="6" t="n">
        <v>3928</v>
      </c>
    </row>
    <row r="5" spans="1:3">
      <c r="A5" s="4" t="s">
        <v>379</v>
      </c>
      <c r="B5" s="5" t="n">
        <v>7789</v>
      </c>
      <c r="C5" s="5" t="n">
        <v>4249</v>
      </c>
    </row>
    <row r="6" spans="1:3">
      <c r="A6" s="3" t="s">
        <v>380</v>
      </c>
    </row>
    <row r="7" spans="1:3">
      <c r="A7" s="4" t="s">
        <v>381</v>
      </c>
      <c r="B7" s="5" t="n">
        <v>1292</v>
      </c>
      <c r="C7" s="5" t="n">
        <v>33</v>
      </c>
    </row>
    <row r="8" spans="1:3">
      <c r="A8" s="4" t="s">
        <v>382</v>
      </c>
      <c r="B8" s="5" t="n">
        <v>13208</v>
      </c>
    </row>
    <row r="9" spans="1:3">
      <c r="A9" s="4" t="s">
        <v>383</v>
      </c>
      <c r="B9" s="6" t="n">
        <v>77</v>
      </c>
      <c r="C9" s="6" t="n">
        <v>1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3" t="s">
        <v>385</v>
      </c>
    </row>
    <row r="3" spans="1:3">
      <c r="A3" s="4" t="s">
        <v>386</v>
      </c>
      <c r="B3" s="6" t="n">
        <v>230587</v>
      </c>
      <c r="C3" s="6" t="n">
        <v>233699</v>
      </c>
    </row>
    <row r="4" spans="1:3">
      <c r="A4" s="4" t="s">
        <v>387</v>
      </c>
      <c r="B4" s="5" t="n">
        <v>232571</v>
      </c>
      <c r="C4" s="5" t="n">
        <v>229933</v>
      </c>
    </row>
    <row r="5" spans="1:3">
      <c r="A5" s="3" t="s">
        <v>388</v>
      </c>
    </row>
    <row r="6" spans="1:3">
      <c r="A6" s="4" t="s">
        <v>386</v>
      </c>
      <c r="B6" s="5" t="n">
        <v>30</v>
      </c>
      <c r="C6" s="5" t="n">
        <v>31</v>
      </c>
    </row>
    <row r="7" spans="1:3">
      <c r="A7" s="4" t="s">
        <v>387</v>
      </c>
      <c r="B7" s="5" t="n">
        <v>31</v>
      </c>
      <c r="C7" s="5" t="n">
        <v>32</v>
      </c>
    </row>
    <row r="8" spans="1:3">
      <c r="A8" s="4" t="s">
        <v>389</v>
      </c>
    </row>
    <row r="9" spans="1:3">
      <c r="A9" s="3" t="s">
        <v>385</v>
      </c>
    </row>
    <row r="10" spans="1:3">
      <c r="A10" s="4" t="s">
        <v>386</v>
      </c>
      <c r="B10" s="5" t="n">
        <v>230587</v>
      </c>
      <c r="C10" s="5" t="n">
        <v>233699</v>
      </c>
    </row>
    <row r="11" spans="1:3">
      <c r="A11" s="4" t="s">
        <v>390</v>
      </c>
      <c r="B11" s="5" t="n">
        <v>2775</v>
      </c>
      <c r="C11" s="5" t="n">
        <v>673</v>
      </c>
    </row>
    <row r="12" spans="1:3">
      <c r="A12" s="4" t="s">
        <v>391</v>
      </c>
      <c r="B12" s="5" t="n">
        <v>-791</v>
      </c>
      <c r="C12" s="5" t="n">
        <v>-4439</v>
      </c>
    </row>
    <row r="13" spans="1:3">
      <c r="A13" s="4" t="s">
        <v>387</v>
      </c>
      <c r="B13" s="5" t="n">
        <v>232571</v>
      </c>
      <c r="C13" s="5" t="n">
        <v>229933</v>
      </c>
    </row>
    <row r="14" spans="1:3">
      <c r="A14" s="4" t="s">
        <v>392</v>
      </c>
    </row>
    <row r="15" spans="1:3">
      <c r="A15" s="3" t="s">
        <v>385</v>
      </c>
    </row>
    <row r="16" spans="1:3">
      <c r="A16" s="4" t="s">
        <v>386</v>
      </c>
      <c r="B16" s="5" t="n">
        <v>54792</v>
      </c>
      <c r="C16" s="5" t="n">
        <v>57972</v>
      </c>
    </row>
    <row r="17" spans="1:3">
      <c r="A17" s="4" t="s">
        <v>390</v>
      </c>
      <c r="B17" s="5" t="n">
        <v>1447</v>
      </c>
      <c r="C17" s="5" t="n">
        <v>345</v>
      </c>
    </row>
    <row r="18" spans="1:3">
      <c r="A18" s="4" t="s">
        <v>391</v>
      </c>
      <c r="B18" s="5" t="n">
        <v>-72</v>
      </c>
      <c r="C18" s="5" t="n">
        <v>-626</v>
      </c>
    </row>
    <row r="19" spans="1:3">
      <c r="A19" s="4" t="s">
        <v>387</v>
      </c>
      <c r="B19" s="5" t="n">
        <v>56167</v>
      </c>
      <c r="C19" s="5" t="n">
        <v>57691</v>
      </c>
    </row>
    <row r="20" spans="1:3">
      <c r="A20" s="4" t="s">
        <v>393</v>
      </c>
    </row>
    <row r="21" spans="1:3">
      <c r="A21" s="3" t="s">
        <v>385</v>
      </c>
    </row>
    <row r="22" spans="1:3">
      <c r="A22" s="4" t="s">
        <v>386</v>
      </c>
      <c r="B22" s="5" t="n">
        <v>17316</v>
      </c>
      <c r="C22" s="5" t="n">
        <v>17315</v>
      </c>
    </row>
    <row r="23" spans="1:3">
      <c r="A23" s="4" t="s">
        <v>390</v>
      </c>
      <c r="B23" s="5" t="n">
        <v>5</v>
      </c>
    </row>
    <row r="24" spans="1:3">
      <c r="A24" s="4" t="s">
        <v>391</v>
      </c>
      <c r="B24" s="5" t="n">
        <v>-45</v>
      </c>
      <c r="C24" s="5" t="n">
        <v>-434</v>
      </c>
    </row>
    <row r="25" spans="1:3">
      <c r="A25" s="4" t="s">
        <v>387</v>
      </c>
      <c r="B25" s="5" t="n">
        <v>17276</v>
      </c>
      <c r="C25" s="5" t="n">
        <v>16881</v>
      </c>
    </row>
    <row r="26" spans="1:3">
      <c r="A26" s="4" t="s">
        <v>394</v>
      </c>
    </row>
    <row r="27" spans="1:3">
      <c r="A27" s="3" t="s">
        <v>385</v>
      </c>
    </row>
    <row r="28" spans="1:3">
      <c r="A28" s="4" t="s">
        <v>386</v>
      </c>
      <c r="B28" s="5" t="n">
        <v>63198</v>
      </c>
      <c r="C28" s="5" t="n">
        <v>66438</v>
      </c>
    </row>
    <row r="29" spans="1:3">
      <c r="A29" s="4" t="s">
        <v>390</v>
      </c>
      <c r="B29" s="5" t="n">
        <v>437</v>
      </c>
      <c r="C29" s="5" t="n">
        <v>98</v>
      </c>
    </row>
    <row r="30" spans="1:3">
      <c r="A30" s="4" t="s">
        <v>391</v>
      </c>
      <c r="B30" s="5" t="n">
        <v>-99</v>
      </c>
      <c r="C30" s="5" t="n">
        <v>-1122</v>
      </c>
    </row>
    <row r="31" spans="1:3">
      <c r="A31" s="4" t="s">
        <v>387</v>
      </c>
      <c r="B31" s="5" t="n">
        <v>63536</v>
      </c>
      <c r="C31" s="5" t="n">
        <v>65414</v>
      </c>
    </row>
    <row r="32" spans="1:3">
      <c r="A32" s="4" t="s">
        <v>395</v>
      </c>
    </row>
    <row r="33" spans="1:3">
      <c r="A33" s="3" t="s">
        <v>385</v>
      </c>
    </row>
    <row r="34" spans="1:3">
      <c r="A34" s="4" t="s">
        <v>386</v>
      </c>
      <c r="B34" s="5" t="n">
        <v>94139</v>
      </c>
      <c r="C34" s="5" t="n">
        <v>90845</v>
      </c>
    </row>
    <row r="35" spans="1:3">
      <c r="A35" s="4" t="s">
        <v>390</v>
      </c>
      <c r="B35" s="5" t="n">
        <v>886</v>
      </c>
      <c r="C35" s="5" t="n">
        <v>230</v>
      </c>
    </row>
    <row r="36" spans="1:3">
      <c r="A36" s="4" t="s">
        <v>391</v>
      </c>
      <c r="B36" s="5" t="n">
        <v>-563</v>
      </c>
      <c r="C36" s="5" t="n">
        <v>-2216</v>
      </c>
    </row>
    <row r="37" spans="1:3">
      <c r="A37" s="4" t="s">
        <v>387</v>
      </c>
      <c r="B37" s="5" t="n">
        <v>94462</v>
      </c>
      <c r="C37" s="5" t="n">
        <v>88859</v>
      </c>
    </row>
    <row r="38" spans="1:3">
      <c r="A38" s="4" t="s">
        <v>396</v>
      </c>
    </row>
    <row r="39" spans="1:3">
      <c r="A39" s="3" t="s">
        <v>385</v>
      </c>
    </row>
    <row r="40" spans="1:3">
      <c r="A40" s="4" t="s">
        <v>386</v>
      </c>
      <c r="B40" s="5" t="n">
        <v>1142</v>
      </c>
      <c r="C40" s="5" t="n">
        <v>1129</v>
      </c>
    </row>
    <row r="41" spans="1:3">
      <c r="A41" s="4" t="s">
        <v>391</v>
      </c>
      <c r="B41" s="5" t="n">
        <v>-12</v>
      </c>
      <c r="C41" s="5" t="n">
        <v>-41</v>
      </c>
    </row>
    <row r="42" spans="1:3">
      <c r="A42" s="4" t="s">
        <v>387</v>
      </c>
      <c r="B42" s="5" t="n">
        <v>1130</v>
      </c>
      <c r="C42" s="5" t="n">
        <v>1088</v>
      </c>
    </row>
    <row r="43" spans="1:3">
      <c r="A43" s="4" t="s">
        <v>397</v>
      </c>
    </row>
    <row r="44" spans="1:3">
      <c r="A44" s="3" t="s">
        <v>388</v>
      </c>
    </row>
    <row r="45" spans="1:3">
      <c r="A45" s="4" t="s">
        <v>386</v>
      </c>
      <c r="B45" s="5" t="n">
        <v>30</v>
      </c>
      <c r="C45" s="5" t="n">
        <v>31</v>
      </c>
    </row>
    <row r="46" spans="1:3">
      <c r="A46" s="4" t="s">
        <v>390</v>
      </c>
      <c r="B46" s="5" t="n">
        <v>1</v>
      </c>
      <c r="C46" s="5" t="n">
        <v>1</v>
      </c>
    </row>
    <row r="47" spans="1:3">
      <c r="A47" s="4" t="s">
        <v>387</v>
      </c>
      <c r="B47" s="6" t="n">
        <v>31</v>
      </c>
      <c r="C47" s="6" t="n">
        <v>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99</v>
      </c>
    </row>
    <row r="3" spans="1:3">
      <c r="A3" s="4" t="s">
        <v>400</v>
      </c>
      <c r="B3" s="6" t="n">
        <v>3380</v>
      </c>
      <c r="C3" s="6" t="n">
        <v>3224</v>
      </c>
    </row>
    <row r="4" spans="1:3">
      <c r="A4" s="4" t="s">
        <v>401</v>
      </c>
      <c r="B4" s="5" t="n">
        <v>20392</v>
      </c>
      <c r="C4" s="5" t="n">
        <v>22784</v>
      </c>
    </row>
    <row r="5" spans="1:3">
      <c r="A5" s="4" t="s">
        <v>402</v>
      </c>
      <c r="B5" s="5" t="n">
        <v>13993</v>
      </c>
      <c r="C5" s="5" t="n">
        <v>13127</v>
      </c>
    </row>
    <row r="6" spans="1:3">
      <c r="A6" s="4" t="s">
        <v>403</v>
      </c>
      <c r="B6" s="5" t="n">
        <v>192822</v>
      </c>
      <c r="C6" s="5" t="n">
        <v>194564</v>
      </c>
    </row>
    <row r="7" spans="1:3">
      <c r="A7" s="4" t="s">
        <v>404</v>
      </c>
      <c r="B7" s="5" t="n">
        <v>230587</v>
      </c>
      <c r="C7" s="5" t="n">
        <v>233699</v>
      </c>
    </row>
    <row r="8" spans="1:3">
      <c r="A8" s="3" t="s">
        <v>405</v>
      </c>
    </row>
    <row r="9" spans="1:3">
      <c r="A9" s="4" t="s">
        <v>406</v>
      </c>
      <c r="B9" s="5" t="n">
        <v>3381</v>
      </c>
      <c r="C9" s="5" t="n">
        <v>3188</v>
      </c>
    </row>
    <row r="10" spans="1:3">
      <c r="A10" s="4" t="s">
        <v>407</v>
      </c>
      <c r="B10" s="5" t="n">
        <v>20390</v>
      </c>
      <c r="C10" s="5" t="n">
        <v>22370</v>
      </c>
    </row>
    <row r="11" spans="1:3">
      <c r="A11" s="4" t="s">
        <v>408</v>
      </c>
      <c r="B11" s="5" t="n">
        <v>14247</v>
      </c>
      <c r="C11" s="5" t="n">
        <v>13062</v>
      </c>
    </row>
    <row r="12" spans="1:3">
      <c r="A12" s="4" t="s">
        <v>409</v>
      </c>
      <c r="B12" s="5" t="n">
        <v>194553</v>
      </c>
      <c r="C12" s="5" t="n">
        <v>191313</v>
      </c>
    </row>
    <row r="13" spans="1:3">
      <c r="A13" s="4" t="s">
        <v>410</v>
      </c>
      <c r="B13" s="5" t="n">
        <v>232571</v>
      </c>
      <c r="C13" s="5" t="n">
        <v>229933</v>
      </c>
    </row>
    <row r="14" spans="1:3">
      <c r="A14" s="3" t="s">
        <v>411</v>
      </c>
    </row>
    <row r="15" spans="1:3">
      <c r="A15" s="4" t="s">
        <v>403</v>
      </c>
      <c r="B15" s="5" t="n">
        <v>30</v>
      </c>
      <c r="C15" s="5" t="n">
        <v>31</v>
      </c>
    </row>
    <row r="16" spans="1:3">
      <c r="A16" s="4" t="s">
        <v>412</v>
      </c>
      <c r="B16" s="5" t="n">
        <v>30</v>
      </c>
      <c r="C16" s="5" t="n">
        <v>31</v>
      </c>
    </row>
    <row r="17" spans="1:3">
      <c r="A17" s="3" t="s">
        <v>413</v>
      </c>
    </row>
    <row r="18" spans="1:3">
      <c r="A18" s="4" t="s">
        <v>409</v>
      </c>
      <c r="B18" s="5" t="n">
        <v>31</v>
      </c>
      <c r="C18" s="5" t="n">
        <v>32</v>
      </c>
    </row>
    <row r="19" spans="1:3">
      <c r="A19" s="4" t="s">
        <v>414</v>
      </c>
      <c r="B19" s="5" t="n">
        <v>31</v>
      </c>
      <c r="C19" s="5" t="n">
        <v>32</v>
      </c>
    </row>
    <row r="20" spans="1:3">
      <c r="A20" s="4" t="s">
        <v>389</v>
      </c>
    </row>
    <row r="21" spans="1:3">
      <c r="A21" s="3" t="s">
        <v>399</v>
      </c>
    </row>
    <row r="22" spans="1:3">
      <c r="A22" s="4" t="s">
        <v>404</v>
      </c>
      <c r="B22" s="5" t="n">
        <v>230587</v>
      </c>
      <c r="C22" s="5" t="n">
        <v>233699</v>
      </c>
    </row>
    <row r="23" spans="1:3">
      <c r="A23" s="3" t="s">
        <v>405</v>
      </c>
    </row>
    <row r="24" spans="1:3">
      <c r="A24" s="4" t="s">
        <v>410</v>
      </c>
      <c r="B24" s="6" t="n">
        <v>232571</v>
      </c>
      <c r="C24" s="6" t="n">
        <v>2299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25"/>
    <col customWidth="1" max="3" min="3" width="21"/>
    <col customWidth="1" max="4" min="4" width="25"/>
  </cols>
  <sheetData>
    <row r="1" spans="1:4">
      <c r="A1" s="1" t="s">
        <v>415</v>
      </c>
      <c r="B1" s="2" t="s">
        <v>1</v>
      </c>
      <c r="D1" s="2" t="s">
        <v>416</v>
      </c>
    </row>
    <row r="2" spans="1:4">
      <c r="B2" s="2" t="s">
        <v>417</v>
      </c>
      <c r="C2" s="2" t="s">
        <v>418</v>
      </c>
      <c r="D2" s="2" t="s">
        <v>419</v>
      </c>
    </row>
    <row r="3" spans="1:4">
      <c r="A3" s="3" t="s">
        <v>210</v>
      </c>
    </row>
    <row r="4" spans="1:4">
      <c r="A4" s="4" t="s">
        <v>420</v>
      </c>
      <c r="B4" s="6" t="n">
        <v>358000</v>
      </c>
      <c r="C4" s="6" t="n">
        <v>0</v>
      </c>
    </row>
    <row r="5" spans="1:4">
      <c r="A5" s="4" t="s">
        <v>421</v>
      </c>
      <c r="B5" s="6" t="n">
        <v>53100000</v>
      </c>
      <c r="D5" s="6" t="n">
        <v>49900000</v>
      </c>
    </row>
    <row r="6" spans="1:4">
      <c r="A6" s="4" t="s">
        <v>422</v>
      </c>
      <c r="B6" s="5" t="n">
        <v>74</v>
      </c>
      <c r="D6" s="5" t="n">
        <v>100</v>
      </c>
    </row>
    <row r="7" spans="1:4">
      <c r="A7" s="4" t="s">
        <v>423</v>
      </c>
      <c r="B7" s="6" t="n">
        <v>0</v>
      </c>
      <c r="C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6"/>
    <col customWidth="1" max="7" min="7" width="11"/>
  </cols>
  <sheetData>
    <row r="1" spans="1:7">
      <c r="A1" s="1" t="s">
        <v>136</v>
      </c>
      <c r="B1" s="2" t="s">
        <v>137</v>
      </c>
      <c r="C1" s="2" t="s">
        <v>138</v>
      </c>
      <c r="D1" s="2" t="s">
        <v>139</v>
      </c>
      <c r="E1" s="2" t="s">
        <v>140</v>
      </c>
      <c r="F1" s="2" t="s">
        <v>141</v>
      </c>
      <c r="G1" s="2" t="s">
        <v>142</v>
      </c>
    </row>
    <row r="2" spans="1:7">
      <c r="A2" s="4" t="s">
        <v>143</v>
      </c>
      <c r="B2" s="6" t="n">
        <v>257</v>
      </c>
      <c r="C2" s="6" t="n">
        <v>343249</v>
      </c>
      <c r="D2" s="6" t="n">
        <v>118353</v>
      </c>
      <c r="E2" s="6" t="n">
        <v>-15256</v>
      </c>
      <c r="F2" s="6" t="n">
        <v>-389</v>
      </c>
      <c r="G2" s="6" t="n">
        <v>446214</v>
      </c>
    </row>
    <row r="3" spans="1:7">
      <c r="A3" s="4" t="s">
        <v>144</v>
      </c>
      <c r="B3" s="5" t="n">
        <v>25731504</v>
      </c>
      <c r="E3" s="5" t="n">
        <v>-898272</v>
      </c>
    </row>
    <row r="4" spans="1:7">
      <c r="A4" s="4" t="s">
        <v>125</v>
      </c>
      <c r="D4" s="5" t="n">
        <v>20154</v>
      </c>
      <c r="G4" s="5" t="n">
        <v>20154</v>
      </c>
    </row>
    <row r="5" spans="1:7">
      <c r="A5" s="4" t="s">
        <v>145</v>
      </c>
      <c r="D5" s="5" t="n">
        <v>-2507</v>
      </c>
      <c r="G5" s="5" t="n">
        <v>-2507</v>
      </c>
    </row>
    <row r="6" spans="1:7">
      <c r="A6" s="4" t="s">
        <v>146</v>
      </c>
      <c r="C6" s="5" t="n">
        <v>-181</v>
      </c>
      <c r="E6" s="6" t="n">
        <v>431</v>
      </c>
      <c r="G6" s="5" t="n">
        <v>250</v>
      </c>
    </row>
    <row r="7" spans="1:7">
      <c r="A7" s="4" t="s">
        <v>147</v>
      </c>
      <c r="E7" s="5" t="n">
        <v>25400</v>
      </c>
    </row>
    <row r="8" spans="1:7">
      <c r="A8" s="4" t="s">
        <v>148</v>
      </c>
      <c r="C8" s="5" t="n">
        <v>739</v>
      </c>
      <c r="G8" s="5" t="n">
        <v>739</v>
      </c>
    </row>
    <row r="9" spans="1:7">
      <c r="A9" s="4" t="s">
        <v>134</v>
      </c>
      <c r="F9" s="5" t="n">
        <v>-3655</v>
      </c>
      <c r="G9" s="5" t="n">
        <v>-3655</v>
      </c>
    </row>
    <row r="10" spans="1:7">
      <c r="A10" s="4" t="s">
        <v>149</v>
      </c>
      <c r="B10" s="6" t="n">
        <v>257</v>
      </c>
      <c r="C10" s="5" t="n">
        <v>343807</v>
      </c>
      <c r="D10" s="5" t="n">
        <v>136000</v>
      </c>
      <c r="E10" s="6" t="n">
        <v>-14825</v>
      </c>
      <c r="F10" s="5" t="n">
        <v>-4044</v>
      </c>
      <c r="G10" s="5" t="n">
        <v>461195</v>
      </c>
    </row>
    <row r="11" spans="1:7">
      <c r="A11" s="4" t="s">
        <v>150</v>
      </c>
      <c r="B11" s="5" t="n">
        <v>25731504</v>
      </c>
      <c r="E11" s="5" t="n">
        <v>-872872</v>
      </c>
    </row>
    <row r="12" spans="1:7">
      <c r="A12" s="4" t="s">
        <v>151</v>
      </c>
      <c r="B12" s="6" t="n">
        <v>257</v>
      </c>
      <c r="C12" s="5" t="n">
        <v>343641</v>
      </c>
      <c r="D12" s="5" t="n">
        <v>126213</v>
      </c>
      <c r="E12" s="6" t="n">
        <v>-15256</v>
      </c>
      <c r="F12" s="5" t="n">
        <v>-3284</v>
      </c>
      <c r="G12" s="5" t="n">
        <v>451571</v>
      </c>
    </row>
    <row r="13" spans="1:7">
      <c r="A13" s="4" t="s">
        <v>152</v>
      </c>
      <c r="B13" s="5" t="n">
        <v>25731504</v>
      </c>
      <c r="E13" s="5" t="n">
        <v>-898272</v>
      </c>
    </row>
    <row r="14" spans="1:7">
      <c r="A14" s="4" t="s">
        <v>125</v>
      </c>
      <c r="D14" s="5" t="n">
        <v>11042</v>
      </c>
      <c r="G14" s="5" t="n">
        <v>11042</v>
      </c>
    </row>
    <row r="15" spans="1:7">
      <c r="A15" s="4" t="s">
        <v>145</v>
      </c>
      <c r="D15" s="5" t="n">
        <v>-1255</v>
      </c>
      <c r="G15" s="5" t="n">
        <v>-1255</v>
      </c>
    </row>
    <row r="16" spans="1:7">
      <c r="A16" s="4" t="s">
        <v>146</v>
      </c>
      <c r="C16" s="5" t="n">
        <v>-181</v>
      </c>
      <c r="E16" s="6" t="n">
        <v>431</v>
      </c>
      <c r="G16" s="5" t="n">
        <v>250</v>
      </c>
    </row>
    <row r="17" spans="1:7">
      <c r="A17" s="4" t="s">
        <v>147</v>
      </c>
      <c r="E17" s="5" t="n">
        <v>25400</v>
      </c>
    </row>
    <row r="18" spans="1:7">
      <c r="A18" s="4" t="s">
        <v>148</v>
      </c>
      <c r="C18" s="5" t="n">
        <v>347</v>
      </c>
      <c r="G18" s="5" t="n">
        <v>347</v>
      </c>
    </row>
    <row r="19" spans="1:7">
      <c r="A19" s="4" t="s">
        <v>134</v>
      </c>
      <c r="F19" s="5" t="n">
        <v>-760</v>
      </c>
      <c r="G19" s="5" t="n">
        <v>-760</v>
      </c>
    </row>
    <row r="20" spans="1:7">
      <c r="A20" s="4" t="s">
        <v>149</v>
      </c>
      <c r="B20" s="6" t="n">
        <v>257</v>
      </c>
      <c r="C20" s="5" t="n">
        <v>343807</v>
      </c>
      <c r="D20" s="5" t="n">
        <v>136000</v>
      </c>
      <c r="E20" s="6" t="n">
        <v>-14825</v>
      </c>
      <c r="F20" s="5" t="n">
        <v>-4044</v>
      </c>
      <c r="G20" s="5" t="n">
        <v>461195</v>
      </c>
    </row>
    <row r="21" spans="1:7">
      <c r="A21" s="4" t="s">
        <v>150</v>
      </c>
      <c r="B21" s="5" t="n">
        <v>25731504</v>
      </c>
      <c r="E21" s="5" t="n">
        <v>-872872</v>
      </c>
    </row>
    <row r="22" spans="1:7">
      <c r="A22" s="4" t="s">
        <v>153</v>
      </c>
      <c r="B22" s="6" t="n">
        <v>258</v>
      </c>
      <c r="C22" s="5" t="n">
        <v>344497</v>
      </c>
      <c r="D22" s="5" t="n">
        <v>160626</v>
      </c>
      <c r="E22" s="6" t="n">
        <v>-14781</v>
      </c>
      <c r="F22" s="5" t="n">
        <v>-2975</v>
      </c>
      <c r="G22" s="5" t="n">
        <v>487625</v>
      </c>
    </row>
    <row r="23" spans="1:7">
      <c r="A23" s="4" t="s">
        <v>154</v>
      </c>
      <c r="B23" s="5" t="n">
        <v>25777693</v>
      </c>
      <c r="E23" s="5" t="n">
        <v>-870272</v>
      </c>
    </row>
    <row r="24" spans="1:7">
      <c r="A24" s="4" t="s">
        <v>125</v>
      </c>
      <c r="D24" s="5" t="n">
        <v>24805</v>
      </c>
      <c r="G24" s="5" t="n">
        <v>24805</v>
      </c>
    </row>
    <row r="25" spans="1:7">
      <c r="A25" s="4" t="s">
        <v>145</v>
      </c>
      <c r="D25" s="5" t="n">
        <v>-5030</v>
      </c>
      <c r="G25" s="5" t="n">
        <v>-5030</v>
      </c>
    </row>
    <row r="26" spans="1:7">
      <c r="A26" s="4" t="s">
        <v>155</v>
      </c>
      <c r="C26" s="5" t="n">
        <v>-19</v>
      </c>
      <c r="G26" s="5" t="n">
        <v>-19</v>
      </c>
    </row>
    <row r="27" spans="1:7">
      <c r="A27" s="4" t="s">
        <v>156</v>
      </c>
      <c r="B27" s="5" t="n">
        <v>2442</v>
      </c>
    </row>
    <row r="28" spans="1:7">
      <c r="A28" s="4" t="s">
        <v>157</v>
      </c>
      <c r="C28" s="5" t="n">
        <v>-95</v>
      </c>
      <c r="E28" s="6" t="n">
        <v>217</v>
      </c>
      <c r="G28" s="5" t="n">
        <v>122</v>
      </c>
    </row>
    <row r="29" spans="1:7">
      <c r="A29" s="4" t="s">
        <v>158</v>
      </c>
      <c r="E29" s="5" t="n">
        <v>12806</v>
      </c>
    </row>
    <row r="30" spans="1:7">
      <c r="A30" s="4" t="s">
        <v>148</v>
      </c>
      <c r="C30" s="5" t="n">
        <v>1112</v>
      </c>
      <c r="G30" s="5" t="n">
        <v>1112</v>
      </c>
    </row>
    <row r="31" spans="1:7">
      <c r="A31" s="4" t="s">
        <v>134</v>
      </c>
      <c r="F31" s="5" t="n">
        <v>4543</v>
      </c>
      <c r="G31" s="5" t="n">
        <v>4543</v>
      </c>
    </row>
    <row r="32" spans="1:7">
      <c r="A32" s="4" t="s">
        <v>159</v>
      </c>
      <c r="B32" s="6" t="n">
        <v>258</v>
      </c>
      <c r="C32" s="5" t="n">
        <v>345495</v>
      </c>
      <c r="D32" s="5" t="n">
        <v>180401</v>
      </c>
      <c r="E32" s="6" t="n">
        <v>-14564</v>
      </c>
      <c r="F32" s="5" t="n">
        <v>1568</v>
      </c>
      <c r="G32" s="5" t="n">
        <v>513158</v>
      </c>
    </row>
    <row r="33" spans="1:7">
      <c r="A33" s="4" t="s">
        <v>160</v>
      </c>
      <c r="B33" s="5" t="n">
        <v>25780135</v>
      </c>
      <c r="E33" s="5" t="n">
        <v>-857466</v>
      </c>
    </row>
    <row r="34" spans="1:7">
      <c r="A34" s="4" t="s">
        <v>161</v>
      </c>
      <c r="B34" s="6" t="n">
        <v>258</v>
      </c>
      <c r="C34" s="5" t="n">
        <v>344971</v>
      </c>
      <c r="D34" s="5" t="n">
        <v>168603</v>
      </c>
      <c r="E34" s="6" t="n">
        <v>-14597</v>
      </c>
      <c r="F34" s="5" t="n">
        <v>-582</v>
      </c>
      <c r="G34" s="5" t="n">
        <v>498653</v>
      </c>
    </row>
    <row r="35" spans="1:7">
      <c r="A35" s="4" t="s">
        <v>162</v>
      </c>
      <c r="B35" s="5" t="n">
        <v>25777904</v>
      </c>
      <c r="E35" s="5" t="n">
        <v>-859428</v>
      </c>
    </row>
    <row r="36" spans="1:7">
      <c r="A36" s="4" t="s">
        <v>125</v>
      </c>
      <c r="D36" s="5" t="n">
        <v>14315</v>
      </c>
      <c r="G36" s="5" t="n">
        <v>14315</v>
      </c>
    </row>
    <row r="37" spans="1:7">
      <c r="A37" s="4" t="s">
        <v>145</v>
      </c>
      <c r="D37" s="5" t="n">
        <v>-2517</v>
      </c>
      <c r="G37" s="5" t="n">
        <v>-2517</v>
      </c>
    </row>
    <row r="38" spans="1:7">
      <c r="A38" s="4" t="s">
        <v>155</v>
      </c>
      <c r="C38" s="5" t="n">
        <v>-17</v>
      </c>
      <c r="G38" s="5" t="n">
        <v>-17</v>
      </c>
    </row>
    <row r="39" spans="1:7">
      <c r="A39" s="4" t="s">
        <v>156</v>
      </c>
      <c r="B39" s="5" t="n">
        <v>2231</v>
      </c>
    </row>
    <row r="40" spans="1:7">
      <c r="A40" s="4" t="s">
        <v>157</v>
      </c>
      <c r="C40" s="5" t="n">
        <v>-26</v>
      </c>
      <c r="E40" s="6" t="n">
        <v>33</v>
      </c>
      <c r="G40" s="5" t="n">
        <v>7</v>
      </c>
    </row>
    <row r="41" spans="1:7">
      <c r="A41" s="4" t="s">
        <v>158</v>
      </c>
      <c r="E41" s="5" t="n">
        <v>1962</v>
      </c>
    </row>
    <row r="42" spans="1:7">
      <c r="A42" s="4" t="s">
        <v>148</v>
      </c>
      <c r="C42" s="5" t="n">
        <v>567</v>
      </c>
      <c r="G42" s="5" t="n">
        <v>567</v>
      </c>
    </row>
    <row r="43" spans="1:7">
      <c r="A43" s="4" t="s">
        <v>134</v>
      </c>
      <c r="F43" s="5" t="n">
        <v>2150</v>
      </c>
      <c r="G43" s="5" t="n">
        <v>2150</v>
      </c>
    </row>
    <row r="44" spans="1:7">
      <c r="A44" s="4" t="s">
        <v>159</v>
      </c>
      <c r="B44" s="6" t="n">
        <v>258</v>
      </c>
      <c r="C44" s="6" t="n">
        <v>345495</v>
      </c>
      <c r="D44" s="6" t="n">
        <v>180401</v>
      </c>
      <c r="E44" s="6" t="n">
        <v>-14564</v>
      </c>
      <c r="F44" s="6" t="n">
        <v>1568</v>
      </c>
      <c r="G44" s="6" t="n">
        <v>513158</v>
      </c>
    </row>
    <row r="45" spans="1:7">
      <c r="A45" s="4" t="s">
        <v>160</v>
      </c>
      <c r="B45" s="5" t="n">
        <v>25780135</v>
      </c>
      <c r="E45" s="5" t="n">
        <v>-8574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3" t="s">
        <v>425</v>
      </c>
    </row>
    <row r="3" spans="1:3">
      <c r="A3" s="4" t="s">
        <v>426</v>
      </c>
      <c r="B3" s="6" t="n">
        <v>2148</v>
      </c>
      <c r="C3" s="6" t="n">
        <v>51491</v>
      </c>
    </row>
    <row r="4" spans="1:3">
      <c r="A4" s="4" t="s">
        <v>427</v>
      </c>
      <c r="B4" s="5" t="n">
        <v>-10</v>
      </c>
      <c r="C4" s="5" t="n">
        <v>-773</v>
      </c>
    </row>
    <row r="5" spans="1:3">
      <c r="A5" s="4" t="s">
        <v>428</v>
      </c>
      <c r="B5" s="5" t="n">
        <v>82339</v>
      </c>
      <c r="C5" s="5" t="n">
        <v>116894</v>
      </c>
    </row>
    <row r="6" spans="1:3">
      <c r="A6" s="4" t="s">
        <v>429</v>
      </c>
      <c r="B6" s="5" t="n">
        <v>-781</v>
      </c>
      <c r="C6" s="5" t="n">
        <v>-3666</v>
      </c>
    </row>
    <row r="7" spans="1:3">
      <c r="A7" s="4" t="s">
        <v>430</v>
      </c>
    </row>
    <row r="8" spans="1:3">
      <c r="A8" s="3" t="s">
        <v>425</v>
      </c>
    </row>
    <row r="9" spans="1:3">
      <c r="A9" s="4" t="s">
        <v>426</v>
      </c>
      <c r="B9" s="5" t="n">
        <v>421</v>
      </c>
      <c r="C9" s="5" t="n">
        <v>20892</v>
      </c>
    </row>
    <row r="10" spans="1:3">
      <c r="A10" s="4" t="s">
        <v>427</v>
      </c>
      <c r="B10" s="5" t="n">
        <v>-5</v>
      </c>
      <c r="C10" s="5" t="n">
        <v>-324</v>
      </c>
    </row>
    <row r="11" spans="1:3">
      <c r="A11" s="4" t="s">
        <v>428</v>
      </c>
      <c r="B11" s="5" t="n">
        <v>5080</v>
      </c>
      <c r="C11" s="5" t="n">
        <v>6584</v>
      </c>
    </row>
    <row r="12" spans="1:3">
      <c r="A12" s="4" t="s">
        <v>429</v>
      </c>
      <c r="B12" s="5" t="n">
        <v>-67</v>
      </c>
      <c r="C12" s="5" t="n">
        <v>-302</v>
      </c>
    </row>
    <row r="13" spans="1:3">
      <c r="A13" s="4" t="s">
        <v>431</v>
      </c>
    </row>
    <row r="14" spans="1:3">
      <c r="A14" s="3" t="s">
        <v>425</v>
      </c>
    </row>
    <row r="15" spans="1:3">
      <c r="A15" s="4" t="s">
        <v>428</v>
      </c>
      <c r="B15" s="5" t="n">
        <v>12755</v>
      </c>
      <c r="C15" s="5" t="n">
        <v>16882</v>
      </c>
    </row>
    <row r="16" spans="1:3">
      <c r="A16" s="4" t="s">
        <v>429</v>
      </c>
      <c r="B16" s="5" t="n">
        <v>-45</v>
      </c>
      <c r="C16" s="5" t="n">
        <v>-434</v>
      </c>
    </row>
    <row r="17" spans="1:3">
      <c r="A17" s="4" t="s">
        <v>432</v>
      </c>
    </row>
    <row r="18" spans="1:3">
      <c r="A18" s="3" t="s">
        <v>425</v>
      </c>
    </row>
    <row r="19" spans="1:3">
      <c r="A19" s="4" t="s">
        <v>426</v>
      </c>
      <c r="B19" s="5" t="n">
        <v>1725</v>
      </c>
      <c r="C19" s="5" t="n">
        <v>8854</v>
      </c>
    </row>
    <row r="20" spans="1:3">
      <c r="A20" s="4" t="s">
        <v>427</v>
      </c>
      <c r="B20" s="5" t="n">
        <v>-5</v>
      </c>
      <c r="C20" s="5" t="n">
        <v>-81</v>
      </c>
    </row>
    <row r="21" spans="1:3">
      <c r="A21" s="4" t="s">
        <v>428</v>
      </c>
      <c r="B21" s="5" t="n">
        <v>12913</v>
      </c>
      <c r="C21" s="5" t="n">
        <v>46157</v>
      </c>
    </row>
    <row r="22" spans="1:3">
      <c r="A22" s="4" t="s">
        <v>429</v>
      </c>
      <c r="B22" s="5" t="n">
        <v>-94</v>
      </c>
      <c r="C22" s="5" t="n">
        <v>-1041</v>
      </c>
    </row>
    <row r="23" spans="1:3">
      <c r="A23" s="4" t="s">
        <v>433</v>
      </c>
    </row>
    <row r="24" spans="1:3">
      <c r="A24" s="3" t="s">
        <v>425</v>
      </c>
    </row>
    <row r="25" spans="1:3">
      <c r="A25" s="4" t="s">
        <v>426</v>
      </c>
      <c r="B25" s="5" t="n">
        <v>2</v>
      </c>
      <c r="C25" s="5" t="n">
        <v>21745</v>
      </c>
    </row>
    <row r="26" spans="1:3">
      <c r="A26" s="4" t="s">
        <v>427</v>
      </c>
      <c r="C26" s="5" t="n">
        <v>-368</v>
      </c>
    </row>
    <row r="27" spans="1:3">
      <c r="A27" s="4" t="s">
        <v>428</v>
      </c>
      <c r="B27" s="5" t="n">
        <v>50461</v>
      </c>
      <c r="C27" s="5" t="n">
        <v>46183</v>
      </c>
    </row>
    <row r="28" spans="1:3">
      <c r="A28" s="4" t="s">
        <v>429</v>
      </c>
      <c r="B28" s="5" t="n">
        <v>-563</v>
      </c>
      <c r="C28" s="5" t="n">
        <v>-1848</v>
      </c>
    </row>
    <row r="29" spans="1:3">
      <c r="A29" s="4" t="s">
        <v>434</v>
      </c>
    </row>
    <row r="30" spans="1:3">
      <c r="A30" s="3" t="s">
        <v>425</v>
      </c>
    </row>
    <row r="31" spans="1:3">
      <c r="A31" s="4" t="s">
        <v>428</v>
      </c>
      <c r="B31" s="5" t="n">
        <v>1130</v>
      </c>
      <c r="C31" s="5" t="n">
        <v>1088</v>
      </c>
    </row>
    <row r="32" spans="1:3">
      <c r="A32" s="4" t="s">
        <v>429</v>
      </c>
      <c r="B32" s="6" t="n">
        <v>-12</v>
      </c>
      <c r="C32" s="6" t="n">
        <v>-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35</v>
      </c>
      <c r="B1" s="2" t="s">
        <v>1</v>
      </c>
    </row>
    <row r="2" spans="1:3">
      <c r="B2" s="2" t="s">
        <v>436</v>
      </c>
      <c r="C2" s="2" t="s">
        <v>437</v>
      </c>
    </row>
    <row r="3" spans="1:3">
      <c r="A3" s="3" t="s">
        <v>38</v>
      </c>
    </row>
    <row r="4" spans="1:3">
      <c r="A4" s="4" t="s">
        <v>438</v>
      </c>
      <c r="B4" s="6" t="n">
        <v>18922</v>
      </c>
      <c r="C4" s="6" t="n">
        <v>13026</v>
      </c>
    </row>
    <row r="5" spans="1:3">
      <c r="A5" s="4" t="s">
        <v>439</v>
      </c>
      <c r="B5" s="5" t="n">
        <v>2</v>
      </c>
    </row>
    <row r="6" spans="1:3">
      <c r="A6" s="4" t="s">
        <v>440</v>
      </c>
      <c r="B6" s="6" t="n">
        <v>2600</v>
      </c>
      <c r="C6" s="5" t="n">
        <v>3000</v>
      </c>
    </row>
    <row r="7" spans="1:3">
      <c r="A7" s="4" t="s">
        <v>441</v>
      </c>
    </row>
    <row r="8" spans="1:3">
      <c r="A8" s="3" t="s">
        <v>38</v>
      </c>
    </row>
    <row r="9" spans="1:3">
      <c r="A9" s="4" t="s">
        <v>438</v>
      </c>
      <c r="B9" s="6" t="n">
        <v>9271</v>
      </c>
      <c r="C9" s="5" t="n">
        <v>9271</v>
      </c>
    </row>
    <row r="10" spans="1:3">
      <c r="A10" s="4" t="s">
        <v>442</v>
      </c>
      <c r="B10" s="6" t="n">
        <v>100</v>
      </c>
    </row>
    <row r="11" spans="1:3">
      <c r="A11" s="4" t="s">
        <v>443</v>
      </c>
    </row>
    <row r="12" spans="1:3">
      <c r="A12" s="3" t="s">
        <v>38</v>
      </c>
    </row>
    <row r="13" spans="1:3">
      <c r="A13" s="4" t="s">
        <v>438</v>
      </c>
      <c r="B13" s="6" t="n">
        <v>6740</v>
      </c>
      <c r="C13" s="5" t="n">
        <v>1250</v>
      </c>
    </row>
    <row r="14" spans="1:3">
      <c r="A14" s="4" t="s">
        <v>442</v>
      </c>
      <c r="B14" s="6" t="n">
        <v>100</v>
      </c>
    </row>
    <row r="15" spans="1:3">
      <c r="A15" s="4" t="s">
        <v>444</v>
      </c>
    </row>
    <row r="16" spans="1:3">
      <c r="A16" s="3" t="s">
        <v>38</v>
      </c>
    </row>
    <row r="17" spans="1:3">
      <c r="A17" s="4" t="s">
        <v>438</v>
      </c>
      <c r="B17" s="6" t="n">
        <v>141</v>
      </c>
      <c r="C17" s="5" t="n">
        <v>141</v>
      </c>
    </row>
    <row r="18" spans="1:3">
      <c r="A18" s="4" t="s">
        <v>445</v>
      </c>
    </row>
    <row r="19" spans="1:3">
      <c r="A19" s="3" t="s">
        <v>38</v>
      </c>
    </row>
    <row r="20" spans="1:3">
      <c r="A20" s="4" t="s">
        <v>438</v>
      </c>
      <c r="B20" s="6" t="n">
        <v>2770</v>
      </c>
      <c r="C20" s="6" t="n">
        <v>23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446</v>
      </c>
      <c r="B1" s="2" t="s">
        <v>1</v>
      </c>
      <c r="C1" s="2" t="s">
        <v>416</v>
      </c>
    </row>
    <row r="2" spans="1:5">
      <c r="B2" s="2" t="s">
        <v>2</v>
      </c>
      <c r="C2" s="2" t="s">
        <v>32</v>
      </c>
      <c r="D2" s="2" t="s">
        <v>86</v>
      </c>
      <c r="E2" s="2" t="s">
        <v>447</v>
      </c>
    </row>
    <row r="3" spans="1:5">
      <c r="A3" s="3" t="s">
        <v>448</v>
      </c>
    </row>
    <row r="4" spans="1:5">
      <c r="A4" s="4" t="s">
        <v>449</v>
      </c>
      <c r="B4" s="6" t="n">
        <v>2649878</v>
      </c>
      <c r="C4" s="6" t="n">
        <v>2453129</v>
      </c>
    </row>
    <row r="5" spans="1:5">
      <c r="A5" s="4" t="s">
        <v>450</v>
      </c>
      <c r="B5" s="4" t="s">
        <v>451</v>
      </c>
      <c r="C5" s="4" t="s">
        <v>451</v>
      </c>
    </row>
    <row r="6" spans="1:5">
      <c r="A6" s="4" t="s">
        <v>452</v>
      </c>
      <c r="B6" s="6" t="n">
        <v>-6181</v>
      </c>
      <c r="C6" s="6" t="n">
        <v>-6306</v>
      </c>
    </row>
    <row r="7" spans="1:5">
      <c r="A7" s="4" t="s">
        <v>453</v>
      </c>
      <c r="B7" s="5" t="n">
        <v>-25342</v>
      </c>
      <c r="C7" s="5" t="n">
        <v>-23693</v>
      </c>
      <c r="D7" s="6" t="n">
        <v>-25746</v>
      </c>
      <c r="E7" s="6" t="n">
        <v>-24778</v>
      </c>
    </row>
    <row r="8" spans="1:5">
      <c r="A8" s="4" t="s">
        <v>454</v>
      </c>
      <c r="B8" s="5" t="n">
        <v>-1408</v>
      </c>
    </row>
    <row r="9" spans="1:5">
      <c r="A9" s="4" t="s">
        <v>455</v>
      </c>
      <c r="B9" s="5" t="n">
        <v>2616947</v>
      </c>
      <c r="C9" s="5" t="n">
        <v>2423130</v>
      </c>
    </row>
    <row r="10" spans="1:5">
      <c r="A10" s="4" t="s">
        <v>456</v>
      </c>
      <c r="B10" s="5" t="n">
        <v>7800</v>
      </c>
      <c r="C10" s="5" t="n">
        <v>6800</v>
      </c>
    </row>
    <row r="11" spans="1:5">
      <c r="A11" s="4" t="s">
        <v>457</v>
      </c>
    </row>
    <row r="12" spans="1:5">
      <c r="A12" s="3" t="s">
        <v>448</v>
      </c>
    </row>
    <row r="13" spans="1:5">
      <c r="A13" s="4" t="s">
        <v>449</v>
      </c>
      <c r="B13" s="6" t="n">
        <v>540084</v>
      </c>
      <c r="C13" s="6" t="n">
        <v>519779</v>
      </c>
    </row>
    <row r="14" spans="1:5">
      <c r="A14" s="4" t="s">
        <v>450</v>
      </c>
      <c r="B14" s="4" t="s">
        <v>458</v>
      </c>
      <c r="C14" s="4" t="s">
        <v>459</v>
      </c>
    </row>
    <row r="15" spans="1:5">
      <c r="A15" s="4" t="s">
        <v>453</v>
      </c>
      <c r="B15" s="6" t="n">
        <v>-7792</v>
      </c>
      <c r="C15" s="6" t="n">
        <v>-7719</v>
      </c>
      <c r="D15" s="5" t="n">
        <v>-7648</v>
      </c>
      <c r="E15" s="5" t="n">
        <v>-7257</v>
      </c>
    </row>
    <row r="16" spans="1:5">
      <c r="A16" s="4" t="s">
        <v>460</v>
      </c>
    </row>
    <row r="17" spans="1:5">
      <c r="A17" s="3" t="s">
        <v>448</v>
      </c>
    </row>
    <row r="18" spans="1:5">
      <c r="A18" s="4" t="s">
        <v>449</v>
      </c>
      <c r="B18" s="6" t="n">
        <v>854513</v>
      </c>
      <c r="C18" s="6" t="n">
        <v>795733</v>
      </c>
    </row>
    <row r="19" spans="1:5">
      <c r="A19" s="4" t="s">
        <v>450</v>
      </c>
      <c r="B19" s="4" t="s">
        <v>461</v>
      </c>
      <c r="C19" s="4" t="s">
        <v>462</v>
      </c>
    </row>
    <row r="20" spans="1:5">
      <c r="A20" s="4" t="s">
        <v>453</v>
      </c>
      <c r="B20" s="6" t="n">
        <v>-7371</v>
      </c>
      <c r="C20" s="6" t="n">
        <v>-6730</v>
      </c>
      <c r="D20" s="5" t="n">
        <v>-10930</v>
      </c>
      <c r="E20" s="5" t="n">
        <v>-10375</v>
      </c>
    </row>
    <row r="21" spans="1:5">
      <c r="A21" s="4" t="s">
        <v>463</v>
      </c>
    </row>
    <row r="22" spans="1:5">
      <c r="A22" s="3" t="s">
        <v>448</v>
      </c>
    </row>
    <row r="23" spans="1:5">
      <c r="A23" s="4" t="s">
        <v>449</v>
      </c>
      <c r="B23" s="6" t="n">
        <v>559672</v>
      </c>
      <c r="C23" s="6" t="n">
        <v>515533</v>
      </c>
    </row>
    <row r="24" spans="1:5">
      <c r="A24" s="4" t="s">
        <v>450</v>
      </c>
      <c r="B24" s="4" t="s">
        <v>464</v>
      </c>
      <c r="C24" s="4" t="s">
        <v>465</v>
      </c>
    </row>
    <row r="25" spans="1:5">
      <c r="A25" s="4" t="s">
        <v>453</v>
      </c>
      <c r="B25" s="6" t="n">
        <v>-4579</v>
      </c>
      <c r="C25" s="6" t="n">
        <v>-4298</v>
      </c>
      <c r="D25" s="5" t="n">
        <v>-3335</v>
      </c>
      <c r="E25" s="5" t="n">
        <v>-3482</v>
      </c>
    </row>
    <row r="26" spans="1:5">
      <c r="A26" s="4" t="s">
        <v>466</v>
      </c>
    </row>
    <row r="27" spans="1:5">
      <c r="A27" s="3" t="s">
        <v>448</v>
      </c>
    </row>
    <row r="28" spans="1:5">
      <c r="A28" s="4" t="s">
        <v>449</v>
      </c>
      <c r="B28" s="6" t="n">
        <v>281525</v>
      </c>
      <c r="C28" s="6" t="n">
        <v>282011</v>
      </c>
    </row>
    <row r="29" spans="1:5">
      <c r="A29" s="4" t="s">
        <v>450</v>
      </c>
      <c r="B29" s="4" t="s">
        <v>467</v>
      </c>
      <c r="C29" s="4" t="s">
        <v>468</v>
      </c>
    </row>
    <row r="30" spans="1:5">
      <c r="A30" s="4" t="s">
        <v>453</v>
      </c>
      <c r="B30" s="6" t="n">
        <v>-2236</v>
      </c>
      <c r="C30" s="6" t="n">
        <v>-2281</v>
      </c>
      <c r="D30" s="5" t="n">
        <v>-1404</v>
      </c>
      <c r="E30" s="5" t="n">
        <v>-1326</v>
      </c>
    </row>
    <row r="31" spans="1:5">
      <c r="A31" s="4" t="s">
        <v>469</v>
      </c>
    </row>
    <row r="32" spans="1:5">
      <c r="A32" s="3" t="s">
        <v>448</v>
      </c>
    </row>
    <row r="33" spans="1:5">
      <c r="A33" s="4" t="s">
        <v>449</v>
      </c>
      <c r="B33" s="6" t="n">
        <v>298887</v>
      </c>
      <c r="C33" s="6" t="n">
        <v>221194</v>
      </c>
    </row>
    <row r="34" spans="1:5">
      <c r="A34" s="4" t="s">
        <v>450</v>
      </c>
      <c r="B34" s="4" t="s">
        <v>470</v>
      </c>
      <c r="C34" s="4" t="s">
        <v>471</v>
      </c>
    </row>
    <row r="35" spans="1:5">
      <c r="A35" s="4" t="s">
        <v>453</v>
      </c>
      <c r="B35" s="6" t="n">
        <v>-2178</v>
      </c>
      <c r="C35" s="6" t="n">
        <v>-1511</v>
      </c>
      <c r="D35" s="5" t="n">
        <v>-1479</v>
      </c>
      <c r="E35" s="5" t="n">
        <v>-1419</v>
      </c>
    </row>
    <row r="36" spans="1:5">
      <c r="A36" s="4" t="s">
        <v>472</v>
      </c>
    </row>
    <row r="37" spans="1:5">
      <c r="A37" s="3" t="s">
        <v>448</v>
      </c>
    </row>
    <row r="38" spans="1:5">
      <c r="A38" s="4" t="s">
        <v>449</v>
      </c>
      <c r="B38" s="6" t="n">
        <v>39803</v>
      </c>
      <c r="C38" s="6" t="n">
        <v>39421</v>
      </c>
    </row>
    <row r="39" spans="1:5">
      <c r="A39" s="4" t="s">
        <v>450</v>
      </c>
      <c r="B39" s="4" t="s">
        <v>473</v>
      </c>
      <c r="C39" s="4" t="s">
        <v>474</v>
      </c>
    </row>
    <row r="40" spans="1:5">
      <c r="A40" s="4" t="s">
        <v>453</v>
      </c>
      <c r="B40" s="6" t="n">
        <v>-458</v>
      </c>
      <c r="C40" s="6" t="n">
        <v>-387</v>
      </c>
      <c r="D40" s="5" t="n">
        <v>-479</v>
      </c>
      <c r="E40" s="5" t="n">
        <v>-566</v>
      </c>
    </row>
    <row r="41" spans="1:5">
      <c r="A41" s="4" t="s">
        <v>475</v>
      </c>
    </row>
    <row r="42" spans="1:5">
      <c r="A42" s="3" t="s">
        <v>448</v>
      </c>
    </row>
    <row r="43" spans="1:5">
      <c r="A43" s="4" t="s">
        <v>449</v>
      </c>
      <c r="B43" s="6" t="n">
        <v>9923</v>
      </c>
      <c r="C43" s="6" t="n">
        <v>11076</v>
      </c>
    </row>
    <row r="44" spans="1:5">
      <c r="A44" s="4" t="s">
        <v>450</v>
      </c>
      <c r="B44" s="4" t="s">
        <v>476</v>
      </c>
      <c r="C44" s="4" t="s">
        <v>477</v>
      </c>
    </row>
    <row r="45" spans="1:5">
      <c r="A45" s="4" t="s">
        <v>453</v>
      </c>
      <c r="B45" s="6" t="n">
        <v>-73</v>
      </c>
      <c r="C45" s="6" t="n">
        <v>-62</v>
      </c>
      <c r="D45" s="5" t="n">
        <v>-66</v>
      </c>
      <c r="E45" s="5" t="n">
        <v>-68</v>
      </c>
    </row>
    <row r="46" spans="1:5">
      <c r="A46" s="4" t="s">
        <v>104</v>
      </c>
    </row>
    <row r="47" spans="1:5">
      <c r="A47" s="3" t="s">
        <v>448</v>
      </c>
    </row>
    <row r="48" spans="1:5">
      <c r="A48" s="4" t="s">
        <v>449</v>
      </c>
      <c r="B48" s="6" t="n">
        <v>65471</v>
      </c>
      <c r="C48" s="6" t="n">
        <v>68382</v>
      </c>
    </row>
    <row r="49" spans="1:5">
      <c r="A49" s="4" t="s">
        <v>450</v>
      </c>
      <c r="B49" s="4" t="s">
        <v>478</v>
      </c>
      <c r="C49" s="4" t="s">
        <v>479</v>
      </c>
    </row>
    <row r="50" spans="1:5">
      <c r="A50" s="4" t="s">
        <v>453</v>
      </c>
      <c r="B50" s="6" t="n">
        <v>-655</v>
      </c>
      <c r="C50" s="6" t="n">
        <v>-705</v>
      </c>
      <c r="D50" s="6" t="n">
        <v>-405</v>
      </c>
      <c r="E50" s="6" t="n">
        <v>-2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86</v>
      </c>
    </row>
    <row r="3" spans="1:3">
      <c r="A3" s="3" t="s">
        <v>448</v>
      </c>
    </row>
    <row r="4" spans="1:3">
      <c r="A4" s="4" t="s">
        <v>481</v>
      </c>
      <c r="B4" s="6" t="n">
        <v>1256</v>
      </c>
      <c r="C4" s="6" t="n">
        <v>20446</v>
      </c>
    </row>
    <row r="5" spans="1:3">
      <c r="A5" s="4" t="s">
        <v>482</v>
      </c>
      <c r="B5" s="5" t="n">
        <v>30330</v>
      </c>
      <c r="C5" s="5" t="n">
        <v>35000</v>
      </c>
    </row>
    <row r="6" spans="1:3">
      <c r="A6" s="4" t="s">
        <v>483</v>
      </c>
      <c r="B6" s="5" t="n">
        <v>1700</v>
      </c>
      <c r="C6" s="5" t="n">
        <v>1500</v>
      </c>
    </row>
    <row r="7" spans="1:3">
      <c r="A7" s="4" t="s">
        <v>457</v>
      </c>
    </row>
    <row r="8" spans="1:3">
      <c r="A8" s="3" t="s">
        <v>448</v>
      </c>
    </row>
    <row r="9" spans="1:3">
      <c r="A9" s="4" t="s">
        <v>481</v>
      </c>
      <c r="C9" s="5" t="n">
        <v>7000</v>
      </c>
    </row>
    <row r="10" spans="1:3">
      <c r="A10" s="4" t="s">
        <v>460</v>
      </c>
    </row>
    <row r="11" spans="1:3">
      <c r="A11" s="3" t="s">
        <v>448</v>
      </c>
    </row>
    <row r="12" spans="1:3">
      <c r="A12" s="4" t="s">
        <v>481</v>
      </c>
      <c r="B12" s="5" t="n">
        <v>1256</v>
      </c>
      <c r="C12" s="5" t="n">
        <v>13446</v>
      </c>
    </row>
    <row r="13" spans="1:3">
      <c r="A13" s="4" t="s">
        <v>482</v>
      </c>
      <c r="B13" s="6" t="n">
        <v>30330</v>
      </c>
      <c r="C13" s="6" t="n">
        <v>3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3" t="s">
        <v>485</v>
      </c>
    </row>
    <row r="3" spans="1:3">
      <c r="A3" s="4" t="s">
        <v>485</v>
      </c>
      <c r="B3" s="6" t="n">
        <v>3269</v>
      </c>
      <c r="C3" s="6" t="n">
        <v>3490</v>
      </c>
    </row>
    <row r="4" spans="1:3">
      <c r="A4" s="4" t="s">
        <v>457</v>
      </c>
    </row>
    <row r="5" spans="1:3">
      <c r="A5" s="3" t="s">
        <v>485</v>
      </c>
    </row>
    <row r="6" spans="1:3">
      <c r="A6" s="4" t="s">
        <v>485</v>
      </c>
      <c r="B6" s="5" t="n">
        <v>1795</v>
      </c>
      <c r="C6" s="5" t="n">
        <v>1317</v>
      </c>
    </row>
    <row r="7" spans="1:3">
      <c r="A7" s="4" t="s">
        <v>460</v>
      </c>
    </row>
    <row r="8" spans="1:3">
      <c r="A8" s="3" t="s">
        <v>485</v>
      </c>
    </row>
    <row r="9" spans="1:3">
      <c r="A9" s="4" t="s">
        <v>485</v>
      </c>
      <c r="B9" s="5" t="n">
        <v>850</v>
      </c>
      <c r="C9" s="5" t="n">
        <v>1517</v>
      </c>
    </row>
    <row r="10" spans="1:3">
      <c r="A10" s="4" t="s">
        <v>466</v>
      </c>
    </row>
    <row r="11" spans="1:3">
      <c r="A11" s="3" t="s">
        <v>485</v>
      </c>
    </row>
    <row r="12" spans="1:3">
      <c r="A12" s="4" t="s">
        <v>485</v>
      </c>
      <c r="B12" s="6" t="n">
        <v>624</v>
      </c>
      <c r="C12" s="6" t="n">
        <v>6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6</v>
      </c>
      <c r="B1" s="2" t="s">
        <v>1</v>
      </c>
    </row>
    <row r="2" spans="1:4">
      <c r="B2" s="2" t="s">
        <v>2</v>
      </c>
      <c r="C2" s="2" t="s">
        <v>86</v>
      </c>
      <c r="D2" s="2" t="s">
        <v>32</v>
      </c>
    </row>
    <row r="3" spans="1:4">
      <c r="A3" s="3" t="s">
        <v>487</v>
      </c>
    </row>
    <row r="4" spans="1:4">
      <c r="A4" s="4" t="s">
        <v>488</v>
      </c>
      <c r="B4" s="6" t="n">
        <v>3399000</v>
      </c>
      <c r="D4" s="6" t="n">
        <v>8108000</v>
      </c>
    </row>
    <row r="5" spans="1:4">
      <c r="A5" s="4" t="s">
        <v>489</v>
      </c>
      <c r="B5" s="5" t="n">
        <v>2646479000</v>
      </c>
      <c r="D5" s="5" t="n">
        <v>2445021000</v>
      </c>
    </row>
    <row r="6" spans="1:4">
      <c r="A6" s="4" t="s">
        <v>490</v>
      </c>
      <c r="B6" s="5" t="n">
        <v>2649878000</v>
      </c>
      <c r="D6" s="5" t="n">
        <v>2453129000</v>
      </c>
    </row>
    <row r="7" spans="1:4">
      <c r="A7" s="4" t="s">
        <v>491</v>
      </c>
      <c r="B7" s="5" t="n">
        <v>9000</v>
      </c>
    </row>
    <row r="8" spans="1:4">
      <c r="A8" s="4" t="s">
        <v>492</v>
      </c>
      <c r="B8" s="5" t="n">
        <v>87000</v>
      </c>
      <c r="C8" s="6" t="n">
        <v>139000</v>
      </c>
    </row>
    <row r="9" spans="1:4">
      <c r="A9" s="4" t="s">
        <v>493</v>
      </c>
    </row>
    <row r="10" spans="1:4">
      <c r="A10" s="3" t="s">
        <v>487</v>
      </c>
    </row>
    <row r="11" spans="1:4">
      <c r="A11" s="4" t="s">
        <v>488</v>
      </c>
      <c r="B11" s="5" t="n">
        <v>1166000</v>
      </c>
      <c r="D11" s="5" t="n">
        <v>1028000</v>
      </c>
    </row>
    <row r="12" spans="1:4">
      <c r="A12" s="4" t="s">
        <v>494</v>
      </c>
    </row>
    <row r="13" spans="1:4">
      <c r="A13" s="3" t="s">
        <v>487</v>
      </c>
    </row>
    <row r="14" spans="1:4">
      <c r="A14" s="4" t="s">
        <v>488</v>
      </c>
      <c r="B14" s="5" t="n">
        <v>407000</v>
      </c>
      <c r="D14" s="5" t="n">
        <v>6285000</v>
      </c>
    </row>
    <row r="15" spans="1:4">
      <c r="A15" s="4" t="s">
        <v>495</v>
      </c>
    </row>
    <row r="16" spans="1:4">
      <c r="A16" s="3" t="s">
        <v>487</v>
      </c>
    </row>
    <row r="17" spans="1:4">
      <c r="A17" s="4" t="s">
        <v>488</v>
      </c>
      <c r="B17" s="5" t="n">
        <v>1826000</v>
      </c>
      <c r="D17" s="5" t="n">
        <v>795000</v>
      </c>
    </row>
    <row r="18" spans="1:4">
      <c r="A18" s="4" t="s">
        <v>457</v>
      </c>
    </row>
    <row r="19" spans="1:4">
      <c r="A19" s="3" t="s">
        <v>487</v>
      </c>
    </row>
    <row r="20" spans="1:4">
      <c r="A20" s="4" t="s">
        <v>488</v>
      </c>
      <c r="B20" s="5" t="n">
        <v>1771000</v>
      </c>
      <c r="D20" s="5" t="n">
        <v>1213000</v>
      </c>
    </row>
    <row r="21" spans="1:4">
      <c r="A21" s="4" t="s">
        <v>489</v>
      </c>
      <c r="B21" s="5" t="n">
        <v>538313000</v>
      </c>
      <c r="D21" s="5" t="n">
        <v>518566000</v>
      </c>
    </row>
    <row r="22" spans="1:4">
      <c r="A22" s="4" t="s">
        <v>490</v>
      </c>
      <c r="B22" s="5" t="n">
        <v>540084000</v>
      </c>
      <c r="D22" s="5" t="n">
        <v>519779000</v>
      </c>
    </row>
    <row r="23" spans="1:4">
      <c r="A23" s="4" t="s">
        <v>496</v>
      </c>
    </row>
    <row r="24" spans="1:4">
      <c r="A24" s="3" t="s">
        <v>487</v>
      </c>
    </row>
    <row r="25" spans="1:4">
      <c r="A25" s="4" t="s">
        <v>488</v>
      </c>
      <c r="B25" s="5" t="n">
        <v>327000</v>
      </c>
      <c r="D25" s="5" t="n">
        <v>178000</v>
      </c>
    </row>
    <row r="26" spans="1:4">
      <c r="A26" s="4" t="s">
        <v>497</v>
      </c>
    </row>
    <row r="27" spans="1:4">
      <c r="A27" s="3" t="s">
        <v>487</v>
      </c>
    </row>
    <row r="28" spans="1:4">
      <c r="A28" s="4" t="s">
        <v>488</v>
      </c>
      <c r="B28" s="5" t="n">
        <v>323000</v>
      </c>
      <c r="D28" s="5" t="n">
        <v>881000</v>
      </c>
    </row>
    <row r="29" spans="1:4">
      <c r="A29" s="4" t="s">
        <v>498</v>
      </c>
    </row>
    <row r="30" spans="1:4">
      <c r="A30" s="3" t="s">
        <v>487</v>
      </c>
    </row>
    <row r="31" spans="1:4">
      <c r="A31" s="4" t="s">
        <v>488</v>
      </c>
      <c r="B31" s="5" t="n">
        <v>1121000</v>
      </c>
      <c r="D31" s="5" t="n">
        <v>154000</v>
      </c>
    </row>
    <row r="32" spans="1:4">
      <c r="A32" s="4" t="s">
        <v>460</v>
      </c>
    </row>
    <row r="33" spans="1:4">
      <c r="A33" s="3" t="s">
        <v>487</v>
      </c>
    </row>
    <row r="34" spans="1:4">
      <c r="A34" s="4" t="s">
        <v>488</v>
      </c>
      <c r="B34" s="5" t="n">
        <v>1216000</v>
      </c>
      <c r="D34" s="5" t="n">
        <v>1762000</v>
      </c>
    </row>
    <row r="35" spans="1:4">
      <c r="A35" s="4" t="s">
        <v>489</v>
      </c>
      <c r="B35" s="5" t="n">
        <v>853297000</v>
      </c>
      <c r="D35" s="5" t="n">
        <v>793971000</v>
      </c>
    </row>
    <row r="36" spans="1:4">
      <c r="A36" s="4" t="s">
        <v>490</v>
      </c>
      <c r="B36" s="5" t="n">
        <v>854513000</v>
      </c>
      <c r="D36" s="5" t="n">
        <v>795733000</v>
      </c>
    </row>
    <row r="37" spans="1:4">
      <c r="A37" s="4" t="s">
        <v>499</v>
      </c>
    </row>
    <row r="38" spans="1:4">
      <c r="A38" s="3" t="s">
        <v>487</v>
      </c>
    </row>
    <row r="39" spans="1:4">
      <c r="A39" s="4" t="s">
        <v>488</v>
      </c>
      <c r="B39" s="5" t="n">
        <v>479000</v>
      </c>
      <c r="D39" s="5" t="n">
        <v>68000</v>
      </c>
    </row>
    <row r="40" spans="1:4">
      <c r="A40" s="4" t="s">
        <v>500</v>
      </c>
    </row>
    <row r="41" spans="1:4">
      <c r="A41" s="3" t="s">
        <v>487</v>
      </c>
    </row>
    <row r="42" spans="1:4">
      <c r="A42" s="4" t="s">
        <v>488</v>
      </c>
      <c r="B42" s="5" t="n">
        <v>47000</v>
      </c>
      <c r="D42" s="5" t="n">
        <v>1089000</v>
      </c>
    </row>
    <row r="43" spans="1:4">
      <c r="A43" s="4" t="s">
        <v>501</v>
      </c>
    </row>
    <row r="44" spans="1:4">
      <c r="A44" s="3" t="s">
        <v>487</v>
      </c>
    </row>
    <row r="45" spans="1:4">
      <c r="A45" s="4" t="s">
        <v>488</v>
      </c>
      <c r="B45" s="5" t="n">
        <v>690000</v>
      </c>
      <c r="D45" s="5" t="n">
        <v>605000</v>
      </c>
    </row>
    <row r="46" spans="1:4">
      <c r="A46" s="4" t="s">
        <v>463</v>
      </c>
    </row>
    <row r="47" spans="1:4">
      <c r="A47" s="3" t="s">
        <v>487</v>
      </c>
    </row>
    <row r="48" spans="1:4">
      <c r="A48" s="4" t="s">
        <v>488</v>
      </c>
      <c r="B48" s="5" t="n">
        <v>106000</v>
      </c>
      <c r="D48" s="5" t="n">
        <v>4563000</v>
      </c>
    </row>
    <row r="49" spans="1:4">
      <c r="A49" s="4" t="s">
        <v>489</v>
      </c>
      <c r="B49" s="5" t="n">
        <v>559566000</v>
      </c>
      <c r="D49" s="5" t="n">
        <v>510970000</v>
      </c>
    </row>
    <row r="50" spans="1:4">
      <c r="A50" s="4" t="s">
        <v>490</v>
      </c>
      <c r="B50" s="5" t="n">
        <v>559672000</v>
      </c>
      <c r="D50" s="5" t="n">
        <v>515533000</v>
      </c>
    </row>
    <row r="51" spans="1:4">
      <c r="A51" s="4" t="s">
        <v>502</v>
      </c>
    </row>
    <row r="52" spans="1:4">
      <c r="A52" s="3" t="s">
        <v>487</v>
      </c>
    </row>
    <row r="53" spans="1:4">
      <c r="A53" s="4" t="s">
        <v>488</v>
      </c>
      <c r="B53" s="5" t="n">
        <v>106000</v>
      </c>
      <c r="D53" s="5" t="n">
        <v>359000</v>
      </c>
    </row>
    <row r="54" spans="1:4">
      <c r="A54" s="4" t="s">
        <v>503</v>
      </c>
    </row>
    <row r="55" spans="1:4">
      <c r="A55" s="3" t="s">
        <v>487</v>
      </c>
    </row>
    <row r="56" spans="1:4">
      <c r="A56" s="4" t="s">
        <v>488</v>
      </c>
      <c r="D56" s="5" t="n">
        <v>4204000</v>
      </c>
    </row>
    <row r="57" spans="1:4">
      <c r="A57" s="4" t="s">
        <v>466</v>
      </c>
    </row>
    <row r="58" spans="1:4">
      <c r="A58" s="3" t="s">
        <v>487</v>
      </c>
    </row>
    <row r="59" spans="1:4">
      <c r="A59" s="4" t="s">
        <v>488</v>
      </c>
      <c r="B59" s="5" t="n">
        <v>297000</v>
      </c>
      <c r="D59" s="5" t="n">
        <v>542000</v>
      </c>
    </row>
    <row r="60" spans="1:4">
      <c r="A60" s="4" t="s">
        <v>489</v>
      </c>
      <c r="B60" s="5" t="n">
        <v>281228000</v>
      </c>
      <c r="D60" s="5" t="n">
        <v>281469000</v>
      </c>
    </row>
    <row r="61" spans="1:4">
      <c r="A61" s="4" t="s">
        <v>490</v>
      </c>
      <c r="B61" s="5" t="n">
        <v>281525000</v>
      </c>
      <c r="D61" s="5" t="n">
        <v>282011000</v>
      </c>
    </row>
    <row r="62" spans="1:4">
      <c r="A62" s="4" t="s">
        <v>504</v>
      </c>
    </row>
    <row r="63" spans="1:4">
      <c r="A63" s="3" t="s">
        <v>487</v>
      </c>
    </row>
    <row r="64" spans="1:4">
      <c r="A64" s="4" t="s">
        <v>488</v>
      </c>
      <c r="B64" s="5" t="n">
        <v>254000</v>
      </c>
      <c r="D64" s="5" t="n">
        <v>395000</v>
      </c>
    </row>
    <row r="65" spans="1:4">
      <c r="A65" s="4" t="s">
        <v>505</v>
      </c>
    </row>
    <row r="66" spans="1:4">
      <c r="A66" s="3" t="s">
        <v>487</v>
      </c>
    </row>
    <row r="67" spans="1:4">
      <c r="A67" s="4" t="s">
        <v>488</v>
      </c>
      <c r="B67" s="5" t="n">
        <v>37000</v>
      </c>
      <c r="D67" s="5" t="n">
        <v>111000</v>
      </c>
    </row>
    <row r="68" spans="1:4">
      <c r="A68" s="4" t="s">
        <v>506</v>
      </c>
    </row>
    <row r="69" spans="1:4">
      <c r="A69" s="3" t="s">
        <v>487</v>
      </c>
    </row>
    <row r="70" spans="1:4">
      <c r="A70" s="4" t="s">
        <v>488</v>
      </c>
      <c r="B70" s="5" t="n">
        <v>6000</v>
      </c>
      <c r="D70" s="5" t="n">
        <v>36000</v>
      </c>
    </row>
    <row r="71" spans="1:4">
      <c r="A71" s="4" t="s">
        <v>469</v>
      </c>
    </row>
    <row r="72" spans="1:4">
      <c r="A72" s="3" t="s">
        <v>487</v>
      </c>
    </row>
    <row r="73" spans="1:4">
      <c r="A73" s="4" t="s">
        <v>489</v>
      </c>
      <c r="B73" s="5" t="n">
        <v>298887000</v>
      </c>
      <c r="D73" s="5" t="n">
        <v>221194000</v>
      </c>
    </row>
    <row r="74" spans="1:4">
      <c r="A74" s="4" t="s">
        <v>490</v>
      </c>
      <c r="B74" s="5" t="n">
        <v>298887000</v>
      </c>
      <c r="D74" s="5" t="n">
        <v>221194000</v>
      </c>
    </row>
    <row r="75" spans="1:4">
      <c r="A75" s="4" t="s">
        <v>472</v>
      </c>
    </row>
    <row r="76" spans="1:4">
      <c r="A76" s="3" t="s">
        <v>487</v>
      </c>
    </row>
    <row r="77" spans="1:4">
      <c r="A77" s="4" t="s">
        <v>488</v>
      </c>
      <c r="D77" s="5" t="n">
        <v>28000</v>
      </c>
    </row>
    <row r="78" spans="1:4">
      <c r="A78" s="4" t="s">
        <v>489</v>
      </c>
      <c r="B78" s="5" t="n">
        <v>39803000</v>
      </c>
      <c r="D78" s="5" t="n">
        <v>39393000</v>
      </c>
    </row>
    <row r="79" spans="1:4">
      <c r="A79" s="4" t="s">
        <v>490</v>
      </c>
      <c r="B79" s="5" t="n">
        <v>39803000</v>
      </c>
      <c r="D79" s="5" t="n">
        <v>39421000</v>
      </c>
    </row>
    <row r="80" spans="1:4">
      <c r="A80" s="4" t="s">
        <v>507</v>
      </c>
    </row>
    <row r="81" spans="1:4">
      <c r="A81" s="3" t="s">
        <v>487</v>
      </c>
    </row>
    <row r="82" spans="1:4">
      <c r="A82" s="4" t="s">
        <v>488</v>
      </c>
      <c r="D82" s="5" t="n">
        <v>28000</v>
      </c>
    </row>
    <row r="83" spans="1:4">
      <c r="A83" s="4" t="s">
        <v>475</v>
      </c>
    </row>
    <row r="84" spans="1:4">
      <c r="A84" s="3" t="s">
        <v>487</v>
      </c>
    </row>
    <row r="85" spans="1:4">
      <c r="A85" s="4" t="s">
        <v>489</v>
      </c>
      <c r="B85" s="5" t="n">
        <v>9923000</v>
      </c>
      <c r="D85" s="5" t="n">
        <v>11076000</v>
      </c>
    </row>
    <row r="86" spans="1:4">
      <c r="A86" s="4" t="s">
        <v>490</v>
      </c>
      <c r="B86" s="5" t="n">
        <v>9923000</v>
      </c>
      <c r="D86" s="5" t="n">
        <v>11076000</v>
      </c>
    </row>
    <row r="87" spans="1:4">
      <c r="A87" s="4" t="s">
        <v>104</v>
      </c>
    </row>
    <row r="88" spans="1:4">
      <c r="A88" s="3" t="s">
        <v>487</v>
      </c>
    </row>
    <row r="89" spans="1:4">
      <c r="A89" s="4" t="s">
        <v>488</v>
      </c>
      <c r="B89" s="5" t="n">
        <v>9000</v>
      </c>
    </row>
    <row r="90" spans="1:4">
      <c r="A90" s="4" t="s">
        <v>489</v>
      </c>
      <c r="B90" s="5" t="n">
        <v>65462000</v>
      </c>
      <c r="D90" s="5" t="n">
        <v>68382000</v>
      </c>
    </row>
    <row r="91" spans="1:4">
      <c r="A91" s="4" t="s">
        <v>490</v>
      </c>
      <c r="B91" s="5" t="n">
        <v>65471000</v>
      </c>
      <c r="D91" s="6" t="n">
        <v>68382000</v>
      </c>
    </row>
    <row r="92" spans="1:4">
      <c r="A92" s="4" t="s">
        <v>491</v>
      </c>
      <c r="B92" s="5" t="n">
        <v>9000</v>
      </c>
    </row>
    <row r="93" spans="1:4">
      <c r="A93" s="4" t="s">
        <v>508</v>
      </c>
    </row>
    <row r="94" spans="1:4">
      <c r="A94" s="3" t="s">
        <v>487</v>
      </c>
    </row>
    <row r="95" spans="1:4">
      <c r="A95" s="4" t="s">
        <v>488</v>
      </c>
      <c r="B95" s="6" t="n">
        <v>9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09</v>
      </c>
      <c r="B1" s="2" t="s">
        <v>1</v>
      </c>
    </row>
    <row r="2" spans="1:4">
      <c r="B2" s="2" t="s">
        <v>510</v>
      </c>
      <c r="C2" s="2" t="s">
        <v>511</v>
      </c>
      <c r="D2" s="2" t="s">
        <v>437</v>
      </c>
    </row>
    <row r="3" spans="1:4">
      <c r="A3" s="3" t="s">
        <v>512</v>
      </c>
    </row>
    <row r="4" spans="1:4">
      <c r="A4" s="4" t="s">
        <v>513</v>
      </c>
      <c r="B4" s="5" t="n">
        <v>2</v>
      </c>
      <c r="C4" s="5" t="n">
        <v>8</v>
      </c>
    </row>
    <row r="5" spans="1:4">
      <c r="A5" s="4" t="s">
        <v>514</v>
      </c>
      <c r="B5" s="6" t="n">
        <v>278</v>
      </c>
      <c r="C5" s="6" t="n">
        <v>3385</v>
      </c>
    </row>
    <row r="6" spans="1:4">
      <c r="A6" s="4" t="s">
        <v>515</v>
      </c>
      <c r="B6" s="5" t="n">
        <v>8500</v>
      </c>
      <c r="D6" s="6" t="n">
        <v>11400</v>
      </c>
    </row>
    <row r="7" spans="1:4">
      <c r="A7" s="4" t="s">
        <v>516</v>
      </c>
      <c r="B7" s="5" t="n">
        <v>1900</v>
      </c>
      <c r="D7" s="5" t="n">
        <v>1800</v>
      </c>
    </row>
    <row r="8" spans="1:4">
      <c r="A8" s="4" t="s">
        <v>517</v>
      </c>
      <c r="B8" s="6" t="n">
        <v>6600</v>
      </c>
      <c r="D8" s="5" t="n">
        <v>9600</v>
      </c>
    </row>
    <row r="9" spans="1:4">
      <c r="A9" s="4" t="s">
        <v>518</v>
      </c>
      <c r="B9" s="5" t="n">
        <v>0</v>
      </c>
    </row>
    <row r="10" spans="1:4">
      <c r="A10" s="4" t="s">
        <v>519</v>
      </c>
    </row>
    <row r="11" spans="1:4">
      <c r="A11" s="3" t="s">
        <v>512</v>
      </c>
    </row>
    <row r="12" spans="1:4">
      <c r="A12" s="4" t="s">
        <v>520</v>
      </c>
      <c r="C12" s="5" t="n">
        <v>3335</v>
      </c>
    </row>
    <row r="13" spans="1:4">
      <c r="A13" s="4" t="s">
        <v>521</v>
      </c>
    </row>
    <row r="14" spans="1:4">
      <c r="A14" s="3" t="s">
        <v>512</v>
      </c>
    </row>
    <row r="15" spans="1:4">
      <c r="A15" s="4" t="s">
        <v>520</v>
      </c>
      <c r="C15" s="6" t="n">
        <v>50</v>
      </c>
    </row>
    <row r="16" spans="1:4">
      <c r="A16" s="4" t="s">
        <v>522</v>
      </c>
    </row>
    <row r="17" spans="1:4">
      <c r="A17" s="3" t="s">
        <v>512</v>
      </c>
    </row>
    <row r="18" spans="1:4">
      <c r="A18" s="4" t="s">
        <v>520</v>
      </c>
      <c r="B18" s="6" t="n">
        <v>278</v>
      </c>
    </row>
    <row r="19" spans="1:4">
      <c r="A19" s="4" t="s">
        <v>457</v>
      </c>
    </row>
    <row r="20" spans="1:4">
      <c r="A20" s="3" t="s">
        <v>512</v>
      </c>
    </row>
    <row r="21" spans="1:4">
      <c r="A21" s="4" t="s">
        <v>513</v>
      </c>
      <c r="B21" s="5" t="n">
        <v>1</v>
      </c>
      <c r="C21" s="5" t="n">
        <v>4</v>
      </c>
    </row>
    <row r="22" spans="1:4">
      <c r="A22" s="4" t="s">
        <v>514</v>
      </c>
      <c r="B22" s="6" t="n">
        <v>163</v>
      </c>
      <c r="C22" s="6" t="n">
        <v>986</v>
      </c>
    </row>
    <row r="23" spans="1:4">
      <c r="A23" s="4" t="s">
        <v>523</v>
      </c>
    </row>
    <row r="24" spans="1:4">
      <c r="A24" s="3" t="s">
        <v>512</v>
      </c>
    </row>
    <row r="25" spans="1:4">
      <c r="A25" s="4" t="s">
        <v>520</v>
      </c>
      <c r="C25" s="5" t="n">
        <v>936</v>
      </c>
    </row>
    <row r="26" spans="1:4">
      <c r="A26" s="4" t="s">
        <v>524</v>
      </c>
    </row>
    <row r="27" spans="1:4">
      <c r="A27" s="3" t="s">
        <v>512</v>
      </c>
    </row>
    <row r="28" spans="1:4">
      <c r="A28" s="4" t="s">
        <v>520</v>
      </c>
      <c r="C28" s="6" t="n">
        <v>50</v>
      </c>
    </row>
    <row r="29" spans="1:4">
      <c r="A29" s="4" t="s">
        <v>525</v>
      </c>
    </row>
    <row r="30" spans="1:4">
      <c r="A30" s="3" t="s">
        <v>512</v>
      </c>
    </row>
    <row r="31" spans="1:4">
      <c r="A31" s="4" t="s">
        <v>520</v>
      </c>
      <c r="B31" s="6" t="n">
        <v>163</v>
      </c>
    </row>
    <row r="32" spans="1:4">
      <c r="A32" s="4" t="s">
        <v>460</v>
      </c>
    </row>
    <row r="33" spans="1:4">
      <c r="A33" s="3" t="s">
        <v>512</v>
      </c>
    </row>
    <row r="34" spans="1:4">
      <c r="A34" s="4" t="s">
        <v>513</v>
      </c>
      <c r="C34" s="5" t="n">
        <v>4</v>
      </c>
    </row>
    <row r="35" spans="1:4">
      <c r="A35" s="4" t="s">
        <v>514</v>
      </c>
      <c r="C35" s="6" t="n">
        <v>2399</v>
      </c>
    </row>
    <row r="36" spans="1:4">
      <c r="A36" s="4" t="s">
        <v>526</v>
      </c>
    </row>
    <row r="37" spans="1:4">
      <c r="A37" s="3" t="s">
        <v>512</v>
      </c>
    </row>
    <row r="38" spans="1:4">
      <c r="A38" s="4" t="s">
        <v>520</v>
      </c>
      <c r="C38" s="6" t="n">
        <v>2399</v>
      </c>
    </row>
    <row r="39" spans="1:4">
      <c r="A39" s="4" t="s">
        <v>466</v>
      </c>
    </row>
    <row r="40" spans="1:4">
      <c r="A40" s="3" t="s">
        <v>512</v>
      </c>
    </row>
    <row r="41" spans="1:4">
      <c r="A41" s="4" t="s">
        <v>513</v>
      </c>
      <c r="B41" s="5" t="n">
        <v>1</v>
      </c>
    </row>
    <row r="42" spans="1:4">
      <c r="A42" s="4" t="s">
        <v>514</v>
      </c>
      <c r="B42" s="6" t="n">
        <v>115</v>
      </c>
    </row>
    <row r="43" spans="1:4">
      <c r="A43" s="4" t="s">
        <v>527</v>
      </c>
    </row>
    <row r="44" spans="1:4">
      <c r="A44" s="3" t="s">
        <v>512</v>
      </c>
    </row>
    <row r="45" spans="1:4">
      <c r="A45" s="4" t="s">
        <v>520</v>
      </c>
      <c r="B45" s="5" t="n">
        <v>115</v>
      </c>
    </row>
    <row r="46" spans="1:4">
      <c r="A46" s="4" t="s">
        <v>104</v>
      </c>
    </row>
    <row r="47" spans="1:4">
      <c r="A47" s="3" t="s">
        <v>512</v>
      </c>
    </row>
    <row r="48" spans="1:4">
      <c r="A48" s="4" t="s">
        <v>528</v>
      </c>
      <c r="B48" s="6" t="n">
        <v>4200</v>
      </c>
      <c r="D48" s="6" t="n">
        <v>21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29</v>
      </c>
      <c r="B1" s="2" t="s">
        <v>1</v>
      </c>
    </row>
    <row r="2" spans="1:3">
      <c r="B2" s="2" t="s">
        <v>2</v>
      </c>
      <c r="C2" s="2" t="s">
        <v>86</v>
      </c>
    </row>
    <row r="3" spans="1:3">
      <c r="A3" s="3" t="s">
        <v>530</v>
      </c>
    </row>
    <row r="4" spans="1:3">
      <c r="A4" s="4" t="s">
        <v>531</v>
      </c>
      <c r="B4" s="6" t="n">
        <v>23693000</v>
      </c>
      <c r="C4" s="6" t="n">
        <v>24778000</v>
      </c>
    </row>
    <row r="5" spans="1:3">
      <c r="A5" s="4" t="s">
        <v>532</v>
      </c>
      <c r="B5" s="5" t="n">
        <v>1954000</v>
      </c>
      <c r="C5" s="5" t="n">
        <v>1555000</v>
      </c>
    </row>
    <row r="6" spans="1:3">
      <c r="A6" s="4" t="s">
        <v>533</v>
      </c>
      <c r="B6" s="5" t="n">
        <v>-567000</v>
      </c>
      <c r="C6" s="5" t="n">
        <v>-865000</v>
      </c>
    </row>
    <row r="7" spans="1:3">
      <c r="A7" s="4" t="s">
        <v>534</v>
      </c>
      <c r="B7" s="5" t="n">
        <v>262000</v>
      </c>
      <c r="C7" s="5" t="n">
        <v>278000</v>
      </c>
    </row>
    <row r="8" spans="1:3">
      <c r="A8" s="4" t="s">
        <v>535</v>
      </c>
      <c r="B8" s="5" t="n">
        <v>-305000</v>
      </c>
      <c r="C8" s="5" t="n">
        <v>-587000</v>
      </c>
    </row>
    <row r="9" spans="1:3">
      <c r="A9" s="4" t="s">
        <v>536</v>
      </c>
      <c r="B9" s="5" t="n">
        <v>25342000</v>
      </c>
      <c r="C9" s="5" t="n">
        <v>25746000</v>
      </c>
    </row>
    <row r="10" spans="1:3">
      <c r="A10" s="4" t="s">
        <v>537</v>
      </c>
    </row>
    <row r="11" spans="1:3">
      <c r="A11" s="3" t="s">
        <v>530</v>
      </c>
    </row>
    <row r="12" spans="1:3">
      <c r="A12" s="4" t="s">
        <v>536</v>
      </c>
      <c r="B12" s="5" t="n">
        <v>796000</v>
      </c>
      <c r="C12" s="5" t="n">
        <v>920000</v>
      </c>
    </row>
    <row r="13" spans="1:3">
      <c r="A13" s="4" t="s">
        <v>538</v>
      </c>
    </row>
    <row r="14" spans="1:3">
      <c r="A14" s="3" t="s">
        <v>530</v>
      </c>
    </row>
    <row r="15" spans="1:3">
      <c r="A15" s="4" t="s">
        <v>536</v>
      </c>
      <c r="B15" s="5" t="n">
        <v>24546000</v>
      </c>
      <c r="C15" s="5" t="n">
        <v>24826000</v>
      </c>
    </row>
    <row r="16" spans="1:3">
      <c r="A16" s="4" t="s">
        <v>457</v>
      </c>
    </row>
    <row r="17" spans="1:3">
      <c r="A17" s="3" t="s">
        <v>530</v>
      </c>
    </row>
    <row r="18" spans="1:3">
      <c r="A18" s="4" t="s">
        <v>531</v>
      </c>
      <c r="B18" s="5" t="n">
        <v>7719000</v>
      </c>
      <c r="C18" s="5" t="n">
        <v>7257000</v>
      </c>
    </row>
    <row r="19" spans="1:3">
      <c r="A19" s="4" t="s">
        <v>532</v>
      </c>
      <c r="B19" s="5" t="n">
        <v>257000</v>
      </c>
      <c r="C19" s="5" t="n">
        <v>989000</v>
      </c>
    </row>
    <row r="20" spans="1:3">
      <c r="A20" s="4" t="s">
        <v>533</v>
      </c>
      <c r="B20" s="5" t="n">
        <v>-425000</v>
      </c>
      <c r="C20" s="5" t="n">
        <v>-861000</v>
      </c>
    </row>
    <row r="21" spans="1:3">
      <c r="A21" s="4" t="s">
        <v>534</v>
      </c>
      <c r="B21" s="5" t="n">
        <v>241000</v>
      </c>
      <c r="C21" s="5" t="n">
        <v>263000</v>
      </c>
    </row>
    <row r="22" spans="1:3">
      <c r="A22" s="4" t="s">
        <v>535</v>
      </c>
      <c r="B22" s="5" t="n">
        <v>-184000</v>
      </c>
      <c r="C22" s="5" t="n">
        <v>-598000</v>
      </c>
    </row>
    <row r="23" spans="1:3">
      <c r="A23" s="4" t="s">
        <v>536</v>
      </c>
      <c r="B23" s="5" t="n">
        <v>7792000</v>
      </c>
      <c r="C23" s="5" t="n">
        <v>7648000</v>
      </c>
    </row>
    <row r="24" spans="1:3">
      <c r="A24" s="4" t="s">
        <v>539</v>
      </c>
    </row>
    <row r="25" spans="1:3">
      <c r="A25" s="3" t="s">
        <v>530</v>
      </c>
    </row>
    <row r="26" spans="1:3">
      <c r="A26" s="4" t="s">
        <v>536</v>
      </c>
      <c r="B26" s="5" t="n">
        <v>699000</v>
      </c>
      <c r="C26" s="5" t="n">
        <v>814000</v>
      </c>
    </row>
    <row r="27" spans="1:3">
      <c r="A27" s="4" t="s">
        <v>540</v>
      </c>
    </row>
    <row r="28" spans="1:3">
      <c r="A28" s="3" t="s">
        <v>530</v>
      </c>
    </row>
    <row r="29" spans="1:3">
      <c r="A29" s="4" t="s">
        <v>536</v>
      </c>
      <c r="B29" s="5" t="n">
        <v>7093000</v>
      </c>
      <c r="C29" s="5" t="n">
        <v>6834000</v>
      </c>
    </row>
    <row r="30" spans="1:3">
      <c r="A30" s="4" t="s">
        <v>460</v>
      </c>
    </row>
    <row r="31" spans="1:3">
      <c r="A31" s="3" t="s">
        <v>530</v>
      </c>
    </row>
    <row r="32" spans="1:3">
      <c r="A32" s="4" t="s">
        <v>531</v>
      </c>
      <c r="B32" s="5" t="n">
        <v>6730000</v>
      </c>
      <c r="C32" s="5" t="n">
        <v>10375000</v>
      </c>
    </row>
    <row r="33" spans="1:3">
      <c r="A33" s="4" t="s">
        <v>532</v>
      </c>
      <c r="B33" s="5" t="n">
        <v>637000</v>
      </c>
      <c r="C33" s="5" t="n">
        <v>547000</v>
      </c>
    </row>
    <row r="34" spans="1:3">
      <c r="A34" s="4" t="s">
        <v>534</v>
      </c>
      <c r="B34" s="5" t="n">
        <v>4000</v>
      </c>
      <c r="C34" s="5" t="n">
        <v>8000</v>
      </c>
    </row>
    <row r="35" spans="1:3">
      <c r="A35" s="4" t="s">
        <v>535</v>
      </c>
      <c r="B35" s="5" t="n">
        <v>4000</v>
      </c>
      <c r="C35" s="5" t="n">
        <v>8000</v>
      </c>
    </row>
    <row r="36" spans="1:3">
      <c r="A36" s="4" t="s">
        <v>536</v>
      </c>
      <c r="B36" s="5" t="n">
        <v>7371000</v>
      </c>
      <c r="C36" s="5" t="n">
        <v>10930000</v>
      </c>
    </row>
    <row r="37" spans="1:3">
      <c r="A37" s="4" t="s">
        <v>541</v>
      </c>
    </row>
    <row r="38" spans="1:3">
      <c r="A38" s="3" t="s">
        <v>530</v>
      </c>
    </row>
    <row r="39" spans="1:3">
      <c r="A39" s="4" t="s">
        <v>536</v>
      </c>
      <c r="B39" s="5" t="n">
        <v>29000</v>
      </c>
      <c r="C39" s="5" t="n">
        <v>12000</v>
      </c>
    </row>
    <row r="40" spans="1:3">
      <c r="A40" s="4" t="s">
        <v>542</v>
      </c>
    </row>
    <row r="41" spans="1:3">
      <c r="A41" s="3" t="s">
        <v>530</v>
      </c>
    </row>
    <row r="42" spans="1:3">
      <c r="A42" s="4" t="s">
        <v>536</v>
      </c>
      <c r="B42" s="5" t="n">
        <v>7342000</v>
      </c>
      <c r="C42" s="5" t="n">
        <v>10918000</v>
      </c>
    </row>
    <row r="43" spans="1:3">
      <c r="A43" s="4" t="s">
        <v>463</v>
      </c>
    </row>
    <row r="44" spans="1:3">
      <c r="A44" s="3" t="s">
        <v>530</v>
      </c>
    </row>
    <row r="45" spans="1:3">
      <c r="A45" s="4" t="s">
        <v>531</v>
      </c>
      <c r="B45" s="5" t="n">
        <v>4298000</v>
      </c>
      <c r="C45" s="5" t="n">
        <v>3482000</v>
      </c>
    </row>
    <row r="46" spans="1:3">
      <c r="A46" s="4" t="s">
        <v>532</v>
      </c>
      <c r="B46" s="5" t="n">
        <v>281000</v>
      </c>
      <c r="C46" s="5" t="n">
        <v>-147000</v>
      </c>
    </row>
    <row r="47" spans="1:3">
      <c r="A47" s="4" t="s">
        <v>536</v>
      </c>
      <c r="B47" s="5" t="n">
        <v>4579000</v>
      </c>
      <c r="C47" s="5" t="n">
        <v>3335000</v>
      </c>
    </row>
    <row r="48" spans="1:3">
      <c r="A48" s="4" t="s">
        <v>543</v>
      </c>
    </row>
    <row r="49" spans="1:3">
      <c r="A49" s="3" t="s">
        <v>530</v>
      </c>
    </row>
    <row r="50" spans="1:3">
      <c r="A50" s="4" t="s">
        <v>536</v>
      </c>
      <c r="B50" s="5" t="n">
        <v>4579000</v>
      </c>
      <c r="C50" s="5" t="n">
        <v>3335000</v>
      </c>
    </row>
    <row r="51" spans="1:3">
      <c r="A51" s="4" t="s">
        <v>466</v>
      </c>
    </row>
    <row r="52" spans="1:3">
      <c r="A52" s="3" t="s">
        <v>530</v>
      </c>
    </row>
    <row r="53" spans="1:3">
      <c r="A53" s="4" t="s">
        <v>531</v>
      </c>
      <c r="B53" s="5" t="n">
        <v>2281000</v>
      </c>
      <c r="C53" s="5" t="n">
        <v>1326000</v>
      </c>
    </row>
    <row r="54" spans="1:3">
      <c r="A54" s="4" t="s">
        <v>532</v>
      </c>
      <c r="B54" s="5" t="n">
        <v>-35000</v>
      </c>
      <c r="C54" s="5" t="n">
        <v>80000</v>
      </c>
    </row>
    <row r="55" spans="1:3">
      <c r="A55" s="4" t="s">
        <v>533</v>
      </c>
      <c r="B55" s="5" t="n">
        <v>-12000</v>
      </c>
      <c r="C55" s="5" t="n">
        <v>-4000</v>
      </c>
    </row>
    <row r="56" spans="1:3">
      <c r="A56" s="4" t="s">
        <v>534</v>
      </c>
      <c r="B56" s="5" t="n">
        <v>2000</v>
      </c>
      <c r="C56" s="5" t="n">
        <v>2000</v>
      </c>
    </row>
    <row r="57" spans="1:3">
      <c r="A57" s="4" t="s">
        <v>535</v>
      </c>
      <c r="B57" s="5" t="n">
        <v>-10000</v>
      </c>
      <c r="C57" s="5" t="n">
        <v>-2000</v>
      </c>
    </row>
    <row r="58" spans="1:3">
      <c r="A58" s="4" t="s">
        <v>536</v>
      </c>
      <c r="B58" s="5" t="n">
        <v>2236000</v>
      </c>
      <c r="C58" s="5" t="n">
        <v>1404000</v>
      </c>
    </row>
    <row r="59" spans="1:3">
      <c r="A59" s="4" t="s">
        <v>544</v>
      </c>
    </row>
    <row r="60" spans="1:3">
      <c r="A60" s="3" t="s">
        <v>530</v>
      </c>
    </row>
    <row r="61" spans="1:3">
      <c r="A61" s="4" t="s">
        <v>536</v>
      </c>
      <c r="B61" s="5" t="n">
        <v>46000</v>
      </c>
      <c r="C61" s="5" t="n">
        <v>94000</v>
      </c>
    </row>
    <row r="62" spans="1:3">
      <c r="A62" s="4" t="s">
        <v>545</v>
      </c>
    </row>
    <row r="63" spans="1:3">
      <c r="A63" s="3" t="s">
        <v>530</v>
      </c>
    </row>
    <row r="64" spans="1:3">
      <c r="A64" s="4" t="s">
        <v>536</v>
      </c>
      <c r="B64" s="5" t="n">
        <v>2190000</v>
      </c>
      <c r="C64" s="5" t="n">
        <v>1310000</v>
      </c>
    </row>
    <row r="65" spans="1:3">
      <c r="A65" s="4" t="s">
        <v>469</v>
      </c>
    </row>
    <row r="66" spans="1:3">
      <c r="A66" s="3" t="s">
        <v>530</v>
      </c>
    </row>
    <row r="67" spans="1:3">
      <c r="A67" s="4" t="s">
        <v>531</v>
      </c>
      <c r="B67" s="5" t="n">
        <v>1511000</v>
      </c>
      <c r="C67" s="5" t="n">
        <v>1419000</v>
      </c>
    </row>
    <row r="68" spans="1:3">
      <c r="A68" s="4" t="s">
        <v>532</v>
      </c>
      <c r="B68" s="5" t="n">
        <v>667000</v>
      </c>
      <c r="C68" s="5" t="n">
        <v>60000</v>
      </c>
    </row>
    <row r="69" spans="1:3">
      <c r="A69" s="4" t="s">
        <v>536</v>
      </c>
      <c r="B69" s="5" t="n">
        <v>2178000</v>
      </c>
      <c r="C69" s="5" t="n">
        <v>1479000</v>
      </c>
    </row>
    <row r="70" spans="1:3">
      <c r="A70" s="4" t="s">
        <v>546</v>
      </c>
    </row>
    <row r="71" spans="1:3">
      <c r="A71" s="3" t="s">
        <v>530</v>
      </c>
    </row>
    <row r="72" spans="1:3">
      <c r="A72" s="4" t="s">
        <v>536</v>
      </c>
      <c r="B72" s="5" t="n">
        <v>2178000</v>
      </c>
      <c r="C72" s="5" t="n">
        <v>1479000</v>
      </c>
    </row>
    <row r="73" spans="1:3">
      <c r="A73" s="4" t="s">
        <v>472</v>
      </c>
    </row>
    <row r="74" spans="1:3">
      <c r="A74" s="3" t="s">
        <v>530</v>
      </c>
    </row>
    <row r="75" spans="1:3">
      <c r="A75" s="4" t="s">
        <v>531</v>
      </c>
      <c r="B75" s="5" t="n">
        <v>387000</v>
      </c>
      <c r="C75" s="5" t="n">
        <v>566000</v>
      </c>
    </row>
    <row r="76" spans="1:3">
      <c r="A76" s="4" t="s">
        <v>532</v>
      </c>
      <c r="B76" s="5" t="n">
        <v>143000</v>
      </c>
      <c r="C76" s="5" t="n">
        <v>-92000</v>
      </c>
    </row>
    <row r="77" spans="1:3">
      <c r="A77" s="4" t="s">
        <v>533</v>
      </c>
      <c r="B77" s="5" t="n">
        <v>-87000</v>
      </c>
    </row>
    <row r="78" spans="1:3">
      <c r="A78" s="4" t="s">
        <v>534</v>
      </c>
      <c r="B78" s="5" t="n">
        <v>15000</v>
      </c>
      <c r="C78" s="5" t="n">
        <v>5000</v>
      </c>
    </row>
    <row r="79" spans="1:3">
      <c r="A79" s="4" t="s">
        <v>535</v>
      </c>
      <c r="B79" s="5" t="n">
        <v>-72000</v>
      </c>
      <c r="C79" s="5" t="n">
        <v>5000</v>
      </c>
    </row>
    <row r="80" spans="1:3">
      <c r="A80" s="4" t="s">
        <v>536</v>
      </c>
      <c r="B80" s="5" t="n">
        <v>458000</v>
      </c>
      <c r="C80" s="5" t="n">
        <v>479000</v>
      </c>
    </row>
    <row r="81" spans="1:3">
      <c r="A81" s="4" t="s">
        <v>547</v>
      </c>
    </row>
    <row r="82" spans="1:3">
      <c r="A82" s="3" t="s">
        <v>530</v>
      </c>
    </row>
    <row r="83" spans="1:3">
      <c r="A83" s="4" t="s">
        <v>536</v>
      </c>
      <c r="B83" s="5" t="n">
        <v>22000</v>
      </c>
    </row>
    <row r="84" spans="1:3">
      <c r="A84" s="4" t="s">
        <v>548</v>
      </c>
    </row>
    <row r="85" spans="1:3">
      <c r="A85" s="3" t="s">
        <v>530</v>
      </c>
    </row>
    <row r="86" spans="1:3">
      <c r="A86" s="4" t="s">
        <v>536</v>
      </c>
      <c r="B86" s="5" t="n">
        <v>436000</v>
      </c>
      <c r="C86" s="5" t="n">
        <v>479000</v>
      </c>
    </row>
    <row r="87" spans="1:3">
      <c r="A87" s="4" t="s">
        <v>475</v>
      </c>
    </row>
    <row r="88" spans="1:3">
      <c r="A88" s="3" t="s">
        <v>530</v>
      </c>
    </row>
    <row r="89" spans="1:3">
      <c r="A89" s="4" t="s">
        <v>531</v>
      </c>
      <c r="B89" s="5" t="n">
        <v>62000</v>
      </c>
      <c r="C89" s="5" t="n">
        <v>68000</v>
      </c>
    </row>
    <row r="90" spans="1:3">
      <c r="A90" s="4" t="s">
        <v>532</v>
      </c>
      <c r="B90" s="5" t="n">
        <v>11000</v>
      </c>
      <c r="C90" s="5" t="n">
        <v>-2000</v>
      </c>
    </row>
    <row r="91" spans="1:3">
      <c r="A91" s="4" t="s">
        <v>536</v>
      </c>
      <c r="B91" s="5" t="n">
        <v>73000</v>
      </c>
      <c r="C91" s="5" t="n">
        <v>66000</v>
      </c>
    </row>
    <row r="92" spans="1:3">
      <c r="A92" s="4" t="s">
        <v>549</v>
      </c>
    </row>
    <row r="93" spans="1:3">
      <c r="A93" s="3" t="s">
        <v>530</v>
      </c>
    </row>
    <row r="94" spans="1:3">
      <c r="A94" s="4" t="s">
        <v>536</v>
      </c>
      <c r="B94" s="5" t="n">
        <v>73000</v>
      </c>
      <c r="C94" s="5" t="n">
        <v>66000</v>
      </c>
    </row>
    <row r="95" spans="1:3">
      <c r="A95" s="4" t="s">
        <v>104</v>
      </c>
    </row>
    <row r="96" spans="1:3">
      <c r="A96" s="3" t="s">
        <v>530</v>
      </c>
    </row>
    <row r="97" spans="1:3">
      <c r="A97" s="4" t="s">
        <v>531</v>
      </c>
      <c r="B97" s="5" t="n">
        <v>705000</v>
      </c>
      <c r="C97" s="5" t="n">
        <v>285000</v>
      </c>
    </row>
    <row r="98" spans="1:3">
      <c r="A98" s="4" t="s">
        <v>532</v>
      </c>
      <c r="B98" s="5" t="n">
        <v>-7000</v>
      </c>
      <c r="C98" s="5" t="n">
        <v>120000</v>
      </c>
    </row>
    <row r="99" spans="1:3">
      <c r="A99" s="4" t="s">
        <v>533</v>
      </c>
      <c r="B99" s="5" t="n">
        <v>-43000</v>
      </c>
    </row>
    <row r="100" spans="1:3">
      <c r="A100" s="4" t="s">
        <v>535</v>
      </c>
      <c r="B100" s="5" t="n">
        <v>-43000</v>
      </c>
    </row>
    <row r="101" spans="1:3">
      <c r="A101" s="4" t="s">
        <v>536</v>
      </c>
      <c r="B101" s="5" t="n">
        <v>655000</v>
      </c>
      <c r="C101" s="5" t="n">
        <v>405000</v>
      </c>
    </row>
    <row r="102" spans="1:3">
      <c r="A102" s="4" t="s">
        <v>550</v>
      </c>
    </row>
    <row r="103" spans="1:3">
      <c r="A103" s="3" t="s">
        <v>530</v>
      </c>
    </row>
    <row r="104" spans="1:3">
      <c r="A104" s="4" t="s">
        <v>536</v>
      </c>
      <c r="B104" s="5" t="n">
        <v>655000</v>
      </c>
      <c r="C104" s="6" t="n">
        <v>405000</v>
      </c>
    </row>
    <row r="105" spans="1:3">
      <c r="A105" s="4" t="s">
        <v>551</v>
      </c>
    </row>
    <row r="106" spans="1:3">
      <c r="A106" s="3" t="s">
        <v>530</v>
      </c>
    </row>
    <row r="107" spans="1:3">
      <c r="A107" s="4" t="s">
        <v>531</v>
      </c>
      <c r="B107" s="5" t="n">
        <v>378000</v>
      </c>
    </row>
    <row r="108" spans="1:3">
      <c r="A108" s="4" t="s">
        <v>536</v>
      </c>
      <c r="B108" s="6" t="n">
        <v>378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2</v>
      </c>
      <c r="C1" s="2" t="s">
        <v>32</v>
      </c>
      <c r="D1" s="2" t="s">
        <v>86</v>
      </c>
      <c r="E1" s="2" t="s">
        <v>447</v>
      </c>
    </row>
    <row r="2" spans="1:5">
      <c r="A2" s="3" t="s">
        <v>553</v>
      </c>
    </row>
    <row r="3" spans="1:5">
      <c r="A3" s="4" t="s">
        <v>554</v>
      </c>
      <c r="B3" s="6" t="n">
        <v>25342</v>
      </c>
      <c r="C3" s="6" t="n">
        <v>23693</v>
      </c>
      <c r="D3" s="6" t="n">
        <v>25746</v>
      </c>
      <c r="E3" s="6" t="n">
        <v>24778</v>
      </c>
    </row>
    <row r="4" spans="1:5">
      <c r="A4" s="4" t="s">
        <v>555</v>
      </c>
      <c r="B4" s="4" t="s">
        <v>451</v>
      </c>
      <c r="C4" s="4" t="s">
        <v>451</v>
      </c>
    </row>
    <row r="5" spans="1:5">
      <c r="A5" s="4" t="s">
        <v>457</v>
      </c>
    </row>
    <row r="6" spans="1:5">
      <c r="A6" s="3" t="s">
        <v>553</v>
      </c>
    </row>
    <row r="7" spans="1:5">
      <c r="A7" s="4" t="s">
        <v>554</v>
      </c>
      <c r="B7" s="6" t="n">
        <v>7792</v>
      </c>
      <c r="C7" s="6" t="n">
        <v>7719</v>
      </c>
      <c r="D7" s="5" t="n">
        <v>7648</v>
      </c>
      <c r="E7" s="5" t="n">
        <v>7257</v>
      </c>
    </row>
    <row r="8" spans="1:5">
      <c r="A8" s="4" t="s">
        <v>555</v>
      </c>
      <c r="B8" s="4" t="s">
        <v>556</v>
      </c>
      <c r="C8" s="4" t="s">
        <v>557</v>
      </c>
    </row>
    <row r="9" spans="1:5">
      <c r="A9" s="4" t="s">
        <v>460</v>
      </c>
    </row>
    <row r="10" spans="1:5">
      <c r="A10" s="3" t="s">
        <v>553</v>
      </c>
    </row>
    <row r="11" spans="1:5">
      <c r="A11" s="4" t="s">
        <v>554</v>
      </c>
      <c r="B11" s="6" t="n">
        <v>7371</v>
      </c>
      <c r="C11" s="6" t="n">
        <v>6730</v>
      </c>
      <c r="D11" s="5" t="n">
        <v>10930</v>
      </c>
      <c r="E11" s="5" t="n">
        <v>10375</v>
      </c>
    </row>
    <row r="12" spans="1:5">
      <c r="A12" s="4" t="s">
        <v>555</v>
      </c>
      <c r="B12" s="4" t="s">
        <v>558</v>
      </c>
      <c r="C12" s="4" t="s">
        <v>559</v>
      </c>
    </row>
    <row r="13" spans="1:5">
      <c r="A13" s="4" t="s">
        <v>463</v>
      </c>
    </row>
    <row r="14" spans="1:5">
      <c r="A14" s="3" t="s">
        <v>553</v>
      </c>
    </row>
    <row r="15" spans="1:5">
      <c r="A15" s="4" t="s">
        <v>554</v>
      </c>
      <c r="B15" s="6" t="n">
        <v>4579</v>
      </c>
      <c r="C15" s="6" t="n">
        <v>4298</v>
      </c>
      <c r="D15" s="5" t="n">
        <v>3335</v>
      </c>
      <c r="E15" s="5" t="n">
        <v>3482</v>
      </c>
    </row>
    <row r="16" spans="1:5">
      <c r="A16" s="4" t="s">
        <v>555</v>
      </c>
      <c r="B16" s="4" t="s">
        <v>560</v>
      </c>
      <c r="C16" s="4" t="s">
        <v>560</v>
      </c>
    </row>
    <row r="17" spans="1:5">
      <c r="A17" s="4" t="s">
        <v>466</v>
      </c>
    </row>
    <row r="18" spans="1:5">
      <c r="A18" s="3" t="s">
        <v>553</v>
      </c>
    </row>
    <row r="19" spans="1:5">
      <c r="A19" s="4" t="s">
        <v>554</v>
      </c>
      <c r="B19" s="6" t="n">
        <v>2236</v>
      </c>
      <c r="C19" s="6" t="n">
        <v>2281</v>
      </c>
      <c r="D19" s="5" t="n">
        <v>1404</v>
      </c>
      <c r="E19" s="5" t="n">
        <v>1326</v>
      </c>
    </row>
    <row r="20" spans="1:5">
      <c r="A20" s="4" t="s">
        <v>555</v>
      </c>
      <c r="B20" s="4" t="s">
        <v>561</v>
      </c>
      <c r="C20" s="4" t="s">
        <v>562</v>
      </c>
    </row>
    <row r="21" spans="1:5">
      <c r="A21" s="4" t="s">
        <v>469</v>
      </c>
    </row>
    <row r="22" spans="1:5">
      <c r="A22" s="3" t="s">
        <v>553</v>
      </c>
    </row>
    <row r="23" spans="1:5">
      <c r="A23" s="4" t="s">
        <v>554</v>
      </c>
      <c r="B23" s="6" t="n">
        <v>2178</v>
      </c>
      <c r="C23" s="6" t="n">
        <v>1511</v>
      </c>
      <c r="D23" s="5" t="n">
        <v>1479</v>
      </c>
      <c r="E23" s="5" t="n">
        <v>1419</v>
      </c>
    </row>
    <row r="24" spans="1:5">
      <c r="A24" s="4" t="s">
        <v>555</v>
      </c>
      <c r="B24" s="4" t="s">
        <v>563</v>
      </c>
      <c r="C24" s="4" t="s">
        <v>564</v>
      </c>
    </row>
    <row r="25" spans="1:5">
      <c r="A25" s="4" t="s">
        <v>472</v>
      </c>
    </row>
    <row r="26" spans="1:5">
      <c r="A26" s="3" t="s">
        <v>553</v>
      </c>
    </row>
    <row r="27" spans="1:5">
      <c r="A27" s="4" t="s">
        <v>554</v>
      </c>
      <c r="B27" s="6" t="n">
        <v>458</v>
      </c>
      <c r="C27" s="6" t="n">
        <v>387</v>
      </c>
      <c r="D27" s="5" t="n">
        <v>479</v>
      </c>
      <c r="E27" s="5" t="n">
        <v>566</v>
      </c>
    </row>
    <row r="28" spans="1:5">
      <c r="A28" s="4" t="s">
        <v>555</v>
      </c>
      <c r="B28" s="4" t="s">
        <v>565</v>
      </c>
      <c r="C28" s="4" t="s">
        <v>474</v>
      </c>
    </row>
    <row r="29" spans="1:5">
      <c r="A29" s="4" t="s">
        <v>475</v>
      </c>
    </row>
    <row r="30" spans="1:5">
      <c r="A30" s="3" t="s">
        <v>553</v>
      </c>
    </row>
    <row r="31" spans="1:5">
      <c r="A31" s="4" t="s">
        <v>554</v>
      </c>
      <c r="B31" s="6" t="n">
        <v>73</v>
      </c>
      <c r="C31" s="6" t="n">
        <v>62</v>
      </c>
      <c r="D31" s="5" t="n">
        <v>66</v>
      </c>
      <c r="E31" s="5" t="n">
        <v>68</v>
      </c>
    </row>
    <row r="32" spans="1:5">
      <c r="A32" s="4" t="s">
        <v>555</v>
      </c>
      <c r="B32" s="4" t="s">
        <v>566</v>
      </c>
      <c r="C32" s="4" t="s">
        <v>567</v>
      </c>
    </row>
    <row r="33" spans="1:5">
      <c r="A33" s="4" t="s">
        <v>104</v>
      </c>
    </row>
    <row r="34" spans="1:5">
      <c r="A34" s="3" t="s">
        <v>553</v>
      </c>
    </row>
    <row r="35" spans="1:5">
      <c r="A35" s="4" t="s">
        <v>554</v>
      </c>
      <c r="B35" s="6" t="n">
        <v>655</v>
      </c>
      <c r="C35" s="6" t="n">
        <v>705</v>
      </c>
      <c r="D35" s="6" t="n">
        <v>405</v>
      </c>
      <c r="E35" s="6" t="n">
        <v>285</v>
      </c>
    </row>
    <row r="36" spans="1:5">
      <c r="A36" s="4" t="s">
        <v>555</v>
      </c>
      <c r="B36" s="4" t="s">
        <v>568</v>
      </c>
      <c r="C36" s="4" t="s">
        <v>5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0</v>
      </c>
      <c r="B1" s="2" t="s">
        <v>2</v>
      </c>
      <c r="C1" s="2" t="s">
        <v>32</v>
      </c>
    </row>
    <row r="2" spans="1:3">
      <c r="A2" s="3" t="s">
        <v>571</v>
      </c>
    </row>
    <row r="3" spans="1:3">
      <c r="A3" s="4" t="s">
        <v>572</v>
      </c>
      <c r="B3" s="6" t="n">
        <v>2649878</v>
      </c>
      <c r="C3" s="6" t="n">
        <v>2453129</v>
      </c>
    </row>
    <row r="4" spans="1:3">
      <c r="A4" s="4" t="s">
        <v>573</v>
      </c>
    </row>
    <row r="5" spans="1:3">
      <c r="A5" s="3" t="s">
        <v>571</v>
      </c>
    </row>
    <row r="6" spans="1:3">
      <c r="A6" s="4" t="s">
        <v>572</v>
      </c>
      <c r="B6" s="5" t="n">
        <v>2594289</v>
      </c>
      <c r="C6" s="5" t="n">
        <v>2404521</v>
      </c>
    </row>
    <row r="7" spans="1:3">
      <c r="A7" s="4" t="s">
        <v>574</v>
      </c>
    </row>
    <row r="8" spans="1:3">
      <c r="A8" s="3" t="s">
        <v>571</v>
      </c>
    </row>
    <row r="9" spans="1:3">
      <c r="A9" s="4" t="s">
        <v>572</v>
      </c>
      <c r="B9" s="5" t="n">
        <v>30600</v>
      </c>
      <c r="C9" s="5" t="n">
        <v>22763</v>
      </c>
    </row>
    <row r="10" spans="1:3">
      <c r="A10" s="4" t="s">
        <v>575</v>
      </c>
    </row>
    <row r="11" spans="1:3">
      <c r="A11" s="3" t="s">
        <v>571</v>
      </c>
    </row>
    <row r="12" spans="1:3">
      <c r="A12" s="4" t="s">
        <v>572</v>
      </c>
      <c r="B12" s="5" t="n">
        <v>24989</v>
      </c>
      <c r="C12" s="5" t="n">
        <v>25845</v>
      </c>
    </row>
    <row r="13" spans="1:3">
      <c r="A13" s="4" t="s">
        <v>576</v>
      </c>
    </row>
    <row r="14" spans="1:3">
      <c r="A14" s="3" t="s">
        <v>571</v>
      </c>
    </row>
    <row r="15" spans="1:3">
      <c r="A15" s="4" t="s">
        <v>572</v>
      </c>
      <c r="B15" s="5" t="n">
        <v>0</v>
      </c>
      <c r="C15" s="5" t="n">
        <v>0</v>
      </c>
    </row>
    <row r="16" spans="1:3">
      <c r="A16" s="4" t="s">
        <v>457</v>
      </c>
    </row>
    <row r="17" spans="1:3">
      <c r="A17" s="3" t="s">
        <v>571</v>
      </c>
    </row>
    <row r="18" spans="1:3">
      <c r="A18" s="4" t="s">
        <v>572</v>
      </c>
      <c r="B18" s="5" t="n">
        <v>540084</v>
      </c>
      <c r="C18" s="5" t="n">
        <v>519779</v>
      </c>
    </row>
    <row r="19" spans="1:3">
      <c r="A19" s="4" t="s">
        <v>577</v>
      </c>
    </row>
    <row r="20" spans="1:3">
      <c r="A20" s="3" t="s">
        <v>571</v>
      </c>
    </row>
    <row r="21" spans="1:3">
      <c r="A21" s="4" t="s">
        <v>572</v>
      </c>
      <c r="B21" s="5" t="n">
        <v>525614</v>
      </c>
      <c r="C21" s="5" t="n">
        <v>504425</v>
      </c>
    </row>
    <row r="22" spans="1:3">
      <c r="A22" s="4" t="s">
        <v>578</v>
      </c>
    </row>
    <row r="23" spans="1:3">
      <c r="A23" s="3" t="s">
        <v>571</v>
      </c>
    </row>
    <row r="24" spans="1:3">
      <c r="A24" s="4" t="s">
        <v>572</v>
      </c>
      <c r="B24" s="5" t="n">
        <v>2100</v>
      </c>
      <c r="C24" s="5" t="n">
        <v>5768</v>
      </c>
    </row>
    <row r="25" spans="1:3">
      <c r="A25" s="4" t="s">
        <v>579</v>
      </c>
    </row>
    <row r="26" spans="1:3">
      <c r="A26" s="3" t="s">
        <v>571</v>
      </c>
    </row>
    <row r="27" spans="1:3">
      <c r="A27" s="4" t="s">
        <v>572</v>
      </c>
      <c r="B27" s="5" t="n">
        <v>12370</v>
      </c>
      <c r="C27" s="5" t="n">
        <v>9586</v>
      </c>
    </row>
    <row r="28" spans="1:3">
      <c r="A28" s="4" t="s">
        <v>460</v>
      </c>
    </row>
    <row r="29" spans="1:3">
      <c r="A29" s="3" t="s">
        <v>571</v>
      </c>
    </row>
    <row r="30" spans="1:3">
      <c r="A30" s="4" t="s">
        <v>572</v>
      </c>
      <c r="B30" s="5" t="n">
        <v>854513</v>
      </c>
      <c r="C30" s="5" t="n">
        <v>795733</v>
      </c>
    </row>
    <row r="31" spans="1:3">
      <c r="A31" s="4" t="s">
        <v>580</v>
      </c>
    </row>
    <row r="32" spans="1:3">
      <c r="A32" s="3" t="s">
        <v>571</v>
      </c>
    </row>
    <row r="33" spans="1:3">
      <c r="A33" s="4" t="s">
        <v>572</v>
      </c>
      <c r="B33" s="5" t="n">
        <v>838009</v>
      </c>
      <c r="C33" s="5" t="n">
        <v>781035</v>
      </c>
    </row>
    <row r="34" spans="1:3">
      <c r="A34" s="4" t="s">
        <v>581</v>
      </c>
    </row>
    <row r="35" spans="1:3">
      <c r="A35" s="3" t="s">
        <v>571</v>
      </c>
    </row>
    <row r="36" spans="1:3">
      <c r="A36" s="4" t="s">
        <v>572</v>
      </c>
      <c r="B36" s="5" t="n">
        <v>14050</v>
      </c>
      <c r="C36" s="5" t="n">
        <v>10370</v>
      </c>
    </row>
    <row r="37" spans="1:3">
      <c r="A37" s="4" t="s">
        <v>582</v>
      </c>
    </row>
    <row r="38" spans="1:3">
      <c r="A38" s="3" t="s">
        <v>571</v>
      </c>
    </row>
    <row r="39" spans="1:3">
      <c r="A39" s="4" t="s">
        <v>572</v>
      </c>
      <c r="B39" s="5" t="n">
        <v>2454</v>
      </c>
      <c r="C39" s="5" t="n">
        <v>4328</v>
      </c>
    </row>
    <row r="40" spans="1:3">
      <c r="A40" s="4" t="s">
        <v>463</v>
      </c>
    </row>
    <row r="41" spans="1:3">
      <c r="A41" s="3" t="s">
        <v>571</v>
      </c>
    </row>
    <row r="42" spans="1:3">
      <c r="A42" s="4" t="s">
        <v>572</v>
      </c>
      <c r="B42" s="5" t="n">
        <v>559672</v>
      </c>
      <c r="C42" s="5" t="n">
        <v>515533</v>
      </c>
    </row>
    <row r="43" spans="1:3">
      <c r="A43" s="4" t="s">
        <v>583</v>
      </c>
    </row>
    <row r="44" spans="1:3">
      <c r="A44" s="3" t="s">
        <v>571</v>
      </c>
    </row>
    <row r="45" spans="1:3">
      <c r="A45" s="4" t="s">
        <v>572</v>
      </c>
      <c r="B45" s="5" t="n">
        <v>546077</v>
      </c>
      <c r="C45" s="5" t="n">
        <v>511329</v>
      </c>
    </row>
    <row r="46" spans="1:3">
      <c r="A46" s="4" t="s">
        <v>584</v>
      </c>
    </row>
    <row r="47" spans="1:3">
      <c r="A47" s="3" t="s">
        <v>571</v>
      </c>
    </row>
    <row r="48" spans="1:3">
      <c r="A48" s="4" t="s">
        <v>572</v>
      </c>
      <c r="B48" s="5" t="n">
        <v>13595</v>
      </c>
      <c r="C48" s="5" t="n">
        <v>4204</v>
      </c>
    </row>
    <row r="49" spans="1:3">
      <c r="A49" s="4" t="s">
        <v>466</v>
      </c>
    </row>
    <row r="50" spans="1:3">
      <c r="A50" s="3" t="s">
        <v>571</v>
      </c>
    </row>
    <row r="51" spans="1:3">
      <c r="A51" s="4" t="s">
        <v>572</v>
      </c>
      <c r="B51" s="5" t="n">
        <v>281525</v>
      </c>
      <c r="C51" s="5" t="n">
        <v>282011</v>
      </c>
    </row>
    <row r="52" spans="1:3">
      <c r="A52" s="4" t="s">
        <v>585</v>
      </c>
    </row>
    <row r="53" spans="1:3">
      <c r="A53" s="3" t="s">
        <v>571</v>
      </c>
    </row>
    <row r="54" spans="1:3">
      <c r="A54" s="4" t="s">
        <v>572</v>
      </c>
      <c r="B54" s="5" t="n">
        <v>275441</v>
      </c>
      <c r="C54" s="5" t="n">
        <v>274781</v>
      </c>
    </row>
    <row r="55" spans="1:3">
      <c r="A55" s="4" t="s">
        <v>586</v>
      </c>
    </row>
    <row r="56" spans="1:3">
      <c r="A56" s="3" t="s">
        <v>571</v>
      </c>
    </row>
    <row r="57" spans="1:3">
      <c r="A57" s="4" t="s">
        <v>572</v>
      </c>
      <c r="B57" s="5" t="n">
        <v>805</v>
      </c>
      <c r="C57" s="5" t="n">
        <v>2175</v>
      </c>
    </row>
    <row r="58" spans="1:3">
      <c r="A58" s="4" t="s">
        <v>587</v>
      </c>
    </row>
    <row r="59" spans="1:3">
      <c r="A59" s="3" t="s">
        <v>571</v>
      </c>
    </row>
    <row r="60" spans="1:3">
      <c r="A60" s="4" t="s">
        <v>572</v>
      </c>
      <c r="B60" s="5" t="n">
        <v>5279</v>
      </c>
      <c r="C60" s="5" t="n">
        <v>5055</v>
      </c>
    </row>
    <row r="61" spans="1:3">
      <c r="A61" s="4" t="s">
        <v>469</v>
      </c>
    </row>
    <row r="62" spans="1:3">
      <c r="A62" s="3" t="s">
        <v>571</v>
      </c>
    </row>
    <row r="63" spans="1:3">
      <c r="A63" s="4" t="s">
        <v>572</v>
      </c>
      <c r="B63" s="5" t="n">
        <v>298887</v>
      </c>
      <c r="C63" s="5" t="n">
        <v>221194</v>
      </c>
    </row>
    <row r="64" spans="1:3">
      <c r="A64" s="4" t="s">
        <v>588</v>
      </c>
    </row>
    <row r="65" spans="1:3">
      <c r="A65" s="3" t="s">
        <v>571</v>
      </c>
    </row>
    <row r="66" spans="1:3">
      <c r="A66" s="4" t="s">
        <v>572</v>
      </c>
      <c r="B66" s="5" t="n">
        <v>298887</v>
      </c>
      <c r="C66" s="5" t="n">
        <v>221194</v>
      </c>
    </row>
    <row r="67" spans="1:3">
      <c r="A67" s="4" t="s">
        <v>472</v>
      </c>
    </row>
    <row r="68" spans="1:3">
      <c r="A68" s="3" t="s">
        <v>571</v>
      </c>
    </row>
    <row r="69" spans="1:3">
      <c r="A69" s="4" t="s">
        <v>572</v>
      </c>
      <c r="B69" s="5" t="n">
        <v>39803</v>
      </c>
      <c r="C69" s="5" t="n">
        <v>39421</v>
      </c>
    </row>
    <row r="70" spans="1:3">
      <c r="A70" s="4" t="s">
        <v>589</v>
      </c>
    </row>
    <row r="71" spans="1:3">
      <c r="A71" s="3" t="s">
        <v>571</v>
      </c>
    </row>
    <row r="72" spans="1:3">
      <c r="A72" s="4" t="s">
        <v>572</v>
      </c>
      <c r="B72" s="5" t="n">
        <v>39552</v>
      </c>
      <c r="C72" s="5" t="n">
        <v>39140</v>
      </c>
    </row>
    <row r="73" spans="1:3">
      <c r="A73" s="4" t="s">
        <v>590</v>
      </c>
    </row>
    <row r="74" spans="1:3">
      <c r="A74" s="3" t="s">
        <v>571</v>
      </c>
    </row>
    <row r="75" spans="1:3">
      <c r="A75" s="4" t="s">
        <v>572</v>
      </c>
      <c r="C75" s="5" t="n">
        <v>246</v>
      </c>
    </row>
    <row r="76" spans="1:3">
      <c r="A76" s="4" t="s">
        <v>591</v>
      </c>
    </row>
    <row r="77" spans="1:3">
      <c r="A77" s="3" t="s">
        <v>571</v>
      </c>
    </row>
    <row r="78" spans="1:3">
      <c r="A78" s="4" t="s">
        <v>572</v>
      </c>
      <c r="B78" s="5" t="n">
        <v>251</v>
      </c>
      <c r="C78" s="5" t="n">
        <v>35</v>
      </c>
    </row>
    <row r="79" spans="1:3">
      <c r="A79" s="4" t="s">
        <v>475</v>
      </c>
    </row>
    <row r="80" spans="1:3">
      <c r="A80" s="3" t="s">
        <v>571</v>
      </c>
    </row>
    <row r="81" spans="1:3">
      <c r="A81" s="4" t="s">
        <v>572</v>
      </c>
      <c r="B81" s="5" t="n">
        <v>9923</v>
      </c>
      <c r="C81" s="5" t="n">
        <v>11076</v>
      </c>
    </row>
    <row r="82" spans="1:3">
      <c r="A82" s="4" t="s">
        <v>592</v>
      </c>
    </row>
    <row r="83" spans="1:3">
      <c r="A83" s="3" t="s">
        <v>571</v>
      </c>
    </row>
    <row r="84" spans="1:3">
      <c r="A84" s="4" t="s">
        <v>572</v>
      </c>
      <c r="B84" s="5" t="n">
        <v>9842</v>
      </c>
      <c r="C84" s="5" t="n">
        <v>11048</v>
      </c>
    </row>
    <row r="85" spans="1:3">
      <c r="A85" s="4" t="s">
        <v>593</v>
      </c>
    </row>
    <row r="86" spans="1:3">
      <c r="A86" s="3" t="s">
        <v>571</v>
      </c>
    </row>
    <row r="87" spans="1:3">
      <c r="A87" s="4" t="s">
        <v>572</v>
      </c>
      <c r="B87" s="5" t="n">
        <v>50</v>
      </c>
    </row>
    <row r="88" spans="1:3">
      <c r="A88" s="4" t="s">
        <v>594</v>
      </c>
    </row>
    <row r="89" spans="1:3">
      <c r="A89" s="3" t="s">
        <v>571</v>
      </c>
    </row>
    <row r="90" spans="1:3">
      <c r="A90" s="4" t="s">
        <v>572</v>
      </c>
      <c r="B90" s="5" t="n">
        <v>31</v>
      </c>
      <c r="C90" s="5" t="n">
        <v>28</v>
      </c>
    </row>
    <row r="91" spans="1:3">
      <c r="A91" s="4" t="s">
        <v>104</v>
      </c>
    </row>
    <row r="92" spans="1:3">
      <c r="A92" s="3" t="s">
        <v>571</v>
      </c>
    </row>
    <row r="93" spans="1:3">
      <c r="A93" s="4" t="s">
        <v>572</v>
      </c>
      <c r="B93" s="5" t="n">
        <v>65471</v>
      </c>
      <c r="C93" s="5" t="n">
        <v>68382</v>
      </c>
    </row>
    <row r="94" spans="1:3">
      <c r="A94" s="4" t="s">
        <v>595</v>
      </c>
    </row>
    <row r="95" spans="1:3">
      <c r="A95" s="3" t="s">
        <v>571</v>
      </c>
    </row>
    <row r="96" spans="1:3">
      <c r="A96" s="4" t="s">
        <v>572</v>
      </c>
      <c r="B96" s="5" t="n">
        <v>60867</v>
      </c>
      <c r="C96" s="5" t="n">
        <v>61569</v>
      </c>
    </row>
    <row r="97" spans="1:3">
      <c r="A97" s="4" t="s">
        <v>596</v>
      </c>
    </row>
    <row r="98" spans="1:3">
      <c r="A98" s="3" t="s">
        <v>571</v>
      </c>
    </row>
    <row r="99" spans="1:3">
      <c r="A99" s="4" t="s">
        <v>572</v>
      </c>
      <c r="B99" s="6" t="n">
        <v>4604</v>
      </c>
      <c r="C99" s="6" t="n">
        <v>68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85</v>
      </c>
      <c r="D1" s="2" t="s">
        <v>1</v>
      </c>
    </row>
    <row r="2" spans="1:5">
      <c r="B2" s="2" t="s">
        <v>2</v>
      </c>
      <c r="C2" s="2" t="s">
        <v>86</v>
      </c>
      <c r="D2" s="2" t="s">
        <v>2</v>
      </c>
      <c r="E2" s="2" t="s">
        <v>86</v>
      </c>
    </row>
    <row r="3" spans="1:5">
      <c r="A3" s="3" t="s">
        <v>164</v>
      </c>
    </row>
    <row r="4" spans="1:5">
      <c r="A4" s="4" t="s">
        <v>165</v>
      </c>
      <c r="B4" s="7" t="n">
        <v>0.1</v>
      </c>
      <c r="C4" s="7" t="n">
        <v>0.05</v>
      </c>
      <c r="D4" s="7" t="n">
        <v>0.2</v>
      </c>
      <c r="E4" s="7" t="n">
        <v>0.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597</v>
      </c>
      <c r="B1" s="2" t="s">
        <v>1</v>
      </c>
      <c r="D1" s="2" t="s">
        <v>416</v>
      </c>
    </row>
    <row r="2" spans="1:4">
      <c r="B2" s="2" t="s">
        <v>2</v>
      </c>
      <c r="C2" s="2" t="s">
        <v>86</v>
      </c>
      <c r="D2" s="2" t="s">
        <v>32</v>
      </c>
    </row>
    <row r="3" spans="1:4">
      <c r="A3" s="3" t="s">
        <v>298</v>
      </c>
    </row>
    <row r="4" spans="1:4">
      <c r="A4" s="4" t="s">
        <v>598</v>
      </c>
      <c r="B4" s="6" t="n">
        <v>13875000</v>
      </c>
      <c r="D4" s="6" t="n">
        <v>19871000</v>
      </c>
    </row>
    <row r="5" spans="1:4">
      <c r="A5" s="4" t="s">
        <v>599</v>
      </c>
      <c r="B5" s="5" t="n">
        <v>8728000</v>
      </c>
      <c r="D5" s="5" t="n">
        <v>15200000</v>
      </c>
    </row>
    <row r="6" spans="1:4">
      <c r="A6" s="4" t="s">
        <v>600</v>
      </c>
      <c r="B6" s="5" t="n">
        <v>4735000</v>
      </c>
      <c r="D6" s="5" t="n">
        <v>4296000</v>
      </c>
    </row>
    <row r="7" spans="1:4">
      <c r="A7" s="4" t="s">
        <v>601</v>
      </c>
      <c r="B7" s="5" t="n">
        <v>13463000</v>
      </c>
      <c r="D7" s="5" t="n">
        <v>19496000</v>
      </c>
    </row>
    <row r="8" spans="1:4">
      <c r="A8" s="4" t="s">
        <v>602</v>
      </c>
      <c r="B8" s="5" t="n">
        <v>796000</v>
      </c>
      <c r="D8" s="5" t="n">
        <v>758000</v>
      </c>
    </row>
    <row r="9" spans="1:4">
      <c r="A9" s="4" t="s">
        <v>603</v>
      </c>
      <c r="B9" s="5" t="n">
        <v>17067000</v>
      </c>
      <c r="D9" s="5" t="n">
        <v>24490000</v>
      </c>
    </row>
    <row r="10" spans="1:4">
      <c r="A10" s="4" t="s">
        <v>604</v>
      </c>
      <c r="B10" s="5" t="n">
        <v>359000</v>
      </c>
      <c r="C10" s="6" t="n">
        <v>540000</v>
      </c>
    </row>
    <row r="11" spans="1:4">
      <c r="A11" s="4" t="s">
        <v>457</v>
      </c>
    </row>
    <row r="12" spans="1:4">
      <c r="A12" s="3" t="s">
        <v>298</v>
      </c>
    </row>
    <row r="13" spans="1:4">
      <c r="A13" s="4" t="s">
        <v>598</v>
      </c>
      <c r="B13" s="5" t="n">
        <v>2467000</v>
      </c>
      <c r="D13" s="5" t="n">
        <v>4378000</v>
      </c>
    </row>
    <row r="14" spans="1:4">
      <c r="A14" s="4" t="s">
        <v>599</v>
      </c>
      <c r="B14" s="5" t="n">
        <v>1463000</v>
      </c>
      <c r="D14" s="5" t="n">
        <v>3642000</v>
      </c>
    </row>
    <row r="15" spans="1:4">
      <c r="A15" s="4" t="s">
        <v>600</v>
      </c>
      <c r="B15" s="5" t="n">
        <v>882000</v>
      </c>
      <c r="D15" s="5" t="n">
        <v>635000</v>
      </c>
    </row>
    <row r="16" spans="1:4">
      <c r="A16" s="4" t="s">
        <v>601</v>
      </c>
      <c r="B16" s="5" t="n">
        <v>2345000</v>
      </c>
      <c r="D16" s="5" t="n">
        <v>4277000</v>
      </c>
    </row>
    <row r="17" spans="1:4">
      <c r="A17" s="4" t="s">
        <v>602</v>
      </c>
      <c r="B17" s="5" t="n">
        <v>630000</v>
      </c>
      <c r="D17" s="5" t="n">
        <v>525000</v>
      </c>
    </row>
    <row r="18" spans="1:4">
      <c r="A18" s="4" t="s">
        <v>603</v>
      </c>
      <c r="B18" s="5" t="n">
        <v>3613000</v>
      </c>
      <c r="D18" s="5" t="n">
        <v>5771000</v>
      </c>
    </row>
    <row r="19" spans="1:4">
      <c r="A19" s="4" t="s">
        <v>460</v>
      </c>
    </row>
    <row r="20" spans="1:4">
      <c r="A20" s="3" t="s">
        <v>298</v>
      </c>
    </row>
    <row r="21" spans="1:4">
      <c r="A21" s="4" t="s">
        <v>598</v>
      </c>
      <c r="B21" s="5" t="n">
        <v>2385000</v>
      </c>
      <c r="D21" s="5" t="n">
        <v>4128000</v>
      </c>
    </row>
    <row r="22" spans="1:4">
      <c r="A22" s="4" t="s">
        <v>599</v>
      </c>
      <c r="B22" s="5" t="n">
        <v>1650000</v>
      </c>
      <c r="D22" s="5" t="n">
        <v>3374000</v>
      </c>
    </row>
    <row r="23" spans="1:4">
      <c r="A23" s="4" t="s">
        <v>600</v>
      </c>
      <c r="B23" s="5" t="n">
        <v>581000</v>
      </c>
      <c r="D23" s="5" t="n">
        <v>596000</v>
      </c>
    </row>
    <row r="24" spans="1:4">
      <c r="A24" s="4" t="s">
        <v>601</v>
      </c>
      <c r="B24" s="5" t="n">
        <v>2231000</v>
      </c>
      <c r="D24" s="5" t="n">
        <v>3970000</v>
      </c>
    </row>
    <row r="25" spans="1:4">
      <c r="A25" s="4" t="s">
        <v>602</v>
      </c>
      <c r="B25" s="5" t="n">
        <v>29000</v>
      </c>
      <c r="D25" s="5" t="n">
        <v>44000</v>
      </c>
    </row>
    <row r="26" spans="1:4">
      <c r="A26" s="4" t="s">
        <v>603</v>
      </c>
      <c r="B26" s="5" t="n">
        <v>2650000</v>
      </c>
      <c r="D26" s="5" t="n">
        <v>6135000</v>
      </c>
    </row>
    <row r="27" spans="1:4">
      <c r="A27" s="4" t="s">
        <v>463</v>
      </c>
    </row>
    <row r="28" spans="1:4">
      <c r="A28" s="3" t="s">
        <v>298</v>
      </c>
    </row>
    <row r="29" spans="1:4">
      <c r="A29" s="4" t="s">
        <v>603</v>
      </c>
      <c r="D29" s="5" t="n">
        <v>139000</v>
      </c>
    </row>
    <row r="30" spans="1:4">
      <c r="A30" s="4" t="s">
        <v>466</v>
      </c>
    </row>
    <row r="31" spans="1:4">
      <c r="A31" s="3" t="s">
        <v>298</v>
      </c>
    </row>
    <row r="32" spans="1:4">
      <c r="A32" s="4" t="s">
        <v>598</v>
      </c>
      <c r="B32" s="5" t="n">
        <v>4189000</v>
      </c>
      <c r="D32" s="5" t="n">
        <v>4551000</v>
      </c>
    </row>
    <row r="33" spans="1:4">
      <c r="A33" s="4" t="s">
        <v>599</v>
      </c>
      <c r="B33" s="5" t="n">
        <v>2254000</v>
      </c>
      <c r="D33" s="5" t="n">
        <v>2612000</v>
      </c>
    </row>
    <row r="34" spans="1:4">
      <c r="A34" s="4" t="s">
        <v>600</v>
      </c>
      <c r="B34" s="5" t="n">
        <v>1799000</v>
      </c>
      <c r="D34" s="5" t="n">
        <v>1824000</v>
      </c>
    </row>
    <row r="35" spans="1:4">
      <c r="A35" s="4" t="s">
        <v>601</v>
      </c>
      <c r="B35" s="5" t="n">
        <v>4053000</v>
      </c>
      <c r="D35" s="5" t="n">
        <v>4436000</v>
      </c>
    </row>
    <row r="36" spans="1:4">
      <c r="A36" s="4" t="s">
        <v>602</v>
      </c>
      <c r="B36" s="5" t="n">
        <v>46000</v>
      </c>
      <c r="D36" s="5" t="n">
        <v>89000</v>
      </c>
    </row>
    <row r="37" spans="1:4">
      <c r="A37" s="4" t="s">
        <v>603</v>
      </c>
      <c r="B37" s="5" t="n">
        <v>4069000</v>
      </c>
      <c r="D37" s="5" t="n">
        <v>4597000</v>
      </c>
    </row>
    <row r="38" spans="1:4">
      <c r="A38" s="4" t="s">
        <v>472</v>
      </c>
    </row>
    <row r="39" spans="1:4">
      <c r="A39" s="3" t="s">
        <v>298</v>
      </c>
    </row>
    <row r="40" spans="1:4">
      <c r="A40" s="4" t="s">
        <v>598</v>
      </c>
      <c r="B40" s="5" t="n">
        <v>231000</v>
      </c>
    </row>
    <row r="41" spans="1:4">
      <c r="A41" s="4" t="s">
        <v>600</v>
      </c>
      <c r="B41" s="5" t="n">
        <v>231000</v>
      </c>
    </row>
    <row r="42" spans="1:4">
      <c r="A42" s="4" t="s">
        <v>601</v>
      </c>
      <c r="B42" s="5" t="n">
        <v>231000</v>
      </c>
    </row>
    <row r="43" spans="1:4">
      <c r="A43" s="4" t="s">
        <v>602</v>
      </c>
      <c r="B43" s="5" t="n">
        <v>22000</v>
      </c>
    </row>
    <row r="44" spans="1:4">
      <c r="A44" s="4" t="s">
        <v>603</v>
      </c>
      <c r="B44" s="5" t="n">
        <v>77000</v>
      </c>
      <c r="D44" s="5" t="n">
        <v>7000</v>
      </c>
    </row>
    <row r="45" spans="1:4">
      <c r="A45" s="4" t="s">
        <v>104</v>
      </c>
    </row>
    <row r="46" spans="1:4">
      <c r="A46" s="3" t="s">
        <v>298</v>
      </c>
    </row>
    <row r="47" spans="1:4">
      <c r="A47" s="4" t="s">
        <v>598</v>
      </c>
      <c r="B47" s="5" t="n">
        <v>4603000</v>
      </c>
      <c r="D47" s="5" t="n">
        <v>6814000</v>
      </c>
    </row>
    <row r="48" spans="1:4">
      <c r="A48" s="4" t="s">
        <v>599</v>
      </c>
      <c r="B48" s="5" t="n">
        <v>3361000</v>
      </c>
      <c r="D48" s="5" t="n">
        <v>5572000</v>
      </c>
    </row>
    <row r="49" spans="1:4">
      <c r="A49" s="4" t="s">
        <v>600</v>
      </c>
      <c r="B49" s="5" t="n">
        <v>1242000</v>
      </c>
      <c r="D49" s="5" t="n">
        <v>1241000</v>
      </c>
    </row>
    <row r="50" spans="1:4">
      <c r="A50" s="4" t="s">
        <v>601</v>
      </c>
      <c r="B50" s="5" t="n">
        <v>4603000</v>
      </c>
      <c r="D50" s="5" t="n">
        <v>6813000</v>
      </c>
    </row>
    <row r="51" spans="1:4">
      <c r="A51" s="4" t="s">
        <v>602</v>
      </c>
      <c r="B51" s="5" t="n">
        <v>69000</v>
      </c>
      <c r="D51" s="5" t="n">
        <v>100000</v>
      </c>
    </row>
    <row r="52" spans="1:4">
      <c r="A52" s="4" t="s">
        <v>603</v>
      </c>
      <c r="B52" s="6" t="n">
        <v>6658000</v>
      </c>
      <c r="D52" s="6" t="n">
        <v>7841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2</v>
      </c>
    </row>
    <row r="2" spans="1:3">
      <c r="A2" s="3" t="s">
        <v>606</v>
      </c>
    </row>
    <row r="3" spans="1:3">
      <c r="A3" s="4" t="s">
        <v>607</v>
      </c>
      <c r="B3" s="6" t="n">
        <v>13463000</v>
      </c>
      <c r="C3" s="6" t="n">
        <v>19496000</v>
      </c>
    </row>
    <row r="4" spans="1:3">
      <c r="A4" s="4" t="s">
        <v>608</v>
      </c>
      <c r="B4" s="5" t="n">
        <v>2636415000</v>
      </c>
      <c r="C4" s="5" t="n">
        <v>2433633000</v>
      </c>
    </row>
    <row r="5" spans="1:3">
      <c r="A5" s="4" t="s">
        <v>142</v>
      </c>
      <c r="B5" s="5" t="n">
        <v>2649878000</v>
      </c>
      <c r="C5" s="5" t="n">
        <v>2453129000</v>
      </c>
    </row>
    <row r="6" spans="1:3">
      <c r="A6" s="4" t="s">
        <v>609</v>
      </c>
      <c r="B6" s="5" t="n">
        <v>796000</v>
      </c>
      <c r="C6" s="5" t="n">
        <v>758000</v>
      </c>
    </row>
    <row r="7" spans="1:3">
      <c r="A7" s="4" t="s">
        <v>457</v>
      </c>
    </row>
    <row r="8" spans="1:3">
      <c r="A8" s="3" t="s">
        <v>606</v>
      </c>
    </row>
    <row r="9" spans="1:3">
      <c r="A9" s="4" t="s">
        <v>607</v>
      </c>
      <c r="B9" s="5" t="n">
        <v>2345000</v>
      </c>
      <c r="C9" s="5" t="n">
        <v>4277000</v>
      </c>
    </row>
    <row r="10" spans="1:3">
      <c r="A10" s="4" t="s">
        <v>608</v>
      </c>
      <c r="B10" s="5" t="n">
        <v>537739000</v>
      </c>
      <c r="C10" s="5" t="n">
        <v>515502000</v>
      </c>
    </row>
    <row r="11" spans="1:3">
      <c r="A11" s="4" t="s">
        <v>142</v>
      </c>
      <c r="B11" s="5" t="n">
        <v>540084000</v>
      </c>
      <c r="C11" s="5" t="n">
        <v>519779000</v>
      </c>
    </row>
    <row r="12" spans="1:3">
      <c r="A12" s="4" t="s">
        <v>460</v>
      </c>
    </row>
    <row r="13" spans="1:3">
      <c r="A13" s="3" t="s">
        <v>606</v>
      </c>
    </row>
    <row r="14" spans="1:3">
      <c r="A14" s="4" t="s">
        <v>607</v>
      </c>
      <c r="B14" s="5" t="n">
        <v>2231000</v>
      </c>
      <c r="C14" s="5" t="n">
        <v>3970000</v>
      </c>
    </row>
    <row r="15" spans="1:3">
      <c r="A15" s="4" t="s">
        <v>608</v>
      </c>
      <c r="B15" s="5" t="n">
        <v>852282000</v>
      </c>
      <c r="C15" s="5" t="n">
        <v>791763000</v>
      </c>
    </row>
    <row r="16" spans="1:3">
      <c r="A16" s="4" t="s">
        <v>142</v>
      </c>
      <c r="B16" s="5" t="n">
        <v>854513000</v>
      </c>
      <c r="C16" s="5" t="n">
        <v>795733000</v>
      </c>
    </row>
    <row r="17" spans="1:3">
      <c r="A17" s="4" t="s">
        <v>463</v>
      </c>
    </row>
    <row r="18" spans="1:3">
      <c r="A18" s="3" t="s">
        <v>606</v>
      </c>
    </row>
    <row r="19" spans="1:3">
      <c r="A19" s="4" t="s">
        <v>608</v>
      </c>
      <c r="B19" s="5" t="n">
        <v>559672000</v>
      </c>
      <c r="C19" s="5" t="n">
        <v>515533000</v>
      </c>
    </row>
    <row r="20" spans="1:3">
      <c r="A20" s="4" t="s">
        <v>142</v>
      </c>
      <c r="B20" s="5" t="n">
        <v>559672000</v>
      </c>
      <c r="C20" s="5" t="n">
        <v>515533000</v>
      </c>
    </row>
    <row r="21" spans="1:3">
      <c r="A21" s="4" t="s">
        <v>466</v>
      </c>
    </row>
    <row r="22" spans="1:3">
      <c r="A22" s="3" t="s">
        <v>606</v>
      </c>
    </row>
    <row r="23" spans="1:3">
      <c r="A23" s="4" t="s">
        <v>607</v>
      </c>
      <c r="B23" s="5" t="n">
        <v>4053000</v>
      </c>
      <c r="C23" s="5" t="n">
        <v>4436000</v>
      </c>
    </row>
    <row r="24" spans="1:3">
      <c r="A24" s="4" t="s">
        <v>608</v>
      </c>
      <c r="B24" s="5" t="n">
        <v>277472000</v>
      </c>
      <c r="C24" s="5" t="n">
        <v>277575000</v>
      </c>
    </row>
    <row r="25" spans="1:3">
      <c r="A25" s="4" t="s">
        <v>142</v>
      </c>
      <c r="B25" s="5" t="n">
        <v>281525000</v>
      </c>
      <c r="C25" s="5" t="n">
        <v>282011000</v>
      </c>
    </row>
    <row r="26" spans="1:3">
      <c r="A26" s="4" t="s">
        <v>469</v>
      </c>
    </row>
    <row r="27" spans="1:3">
      <c r="A27" s="3" t="s">
        <v>606</v>
      </c>
    </row>
    <row r="28" spans="1:3">
      <c r="A28" s="4" t="s">
        <v>608</v>
      </c>
      <c r="B28" s="5" t="n">
        <v>298887000</v>
      </c>
      <c r="C28" s="5" t="n">
        <v>221194000</v>
      </c>
    </row>
    <row r="29" spans="1:3">
      <c r="A29" s="4" t="s">
        <v>142</v>
      </c>
      <c r="B29" s="5" t="n">
        <v>298887000</v>
      </c>
      <c r="C29" s="5" t="n">
        <v>221194000</v>
      </c>
    </row>
    <row r="30" spans="1:3">
      <c r="A30" s="4" t="s">
        <v>472</v>
      </c>
    </row>
    <row r="31" spans="1:3">
      <c r="A31" s="3" t="s">
        <v>606</v>
      </c>
    </row>
    <row r="32" spans="1:3">
      <c r="A32" s="4" t="s">
        <v>607</v>
      </c>
      <c r="B32" s="5" t="n">
        <v>231000</v>
      </c>
    </row>
    <row r="33" spans="1:3">
      <c r="A33" s="4" t="s">
        <v>608</v>
      </c>
      <c r="B33" s="5" t="n">
        <v>39572000</v>
      </c>
      <c r="C33" s="5" t="n">
        <v>39421000</v>
      </c>
    </row>
    <row r="34" spans="1:3">
      <c r="A34" s="4" t="s">
        <v>142</v>
      </c>
      <c r="B34" s="5" t="n">
        <v>39803000</v>
      </c>
      <c r="C34" s="5" t="n">
        <v>39421000</v>
      </c>
    </row>
    <row r="35" spans="1:3">
      <c r="A35" s="4" t="s">
        <v>475</v>
      </c>
    </row>
    <row r="36" spans="1:3">
      <c r="A36" s="3" t="s">
        <v>606</v>
      </c>
    </row>
    <row r="37" spans="1:3">
      <c r="A37" s="4" t="s">
        <v>608</v>
      </c>
      <c r="B37" s="5" t="n">
        <v>9923000</v>
      </c>
      <c r="C37" s="5" t="n">
        <v>11076000</v>
      </c>
    </row>
    <row r="38" spans="1:3">
      <c r="A38" s="4" t="s">
        <v>142</v>
      </c>
      <c r="B38" s="5" t="n">
        <v>9923000</v>
      </c>
      <c r="C38" s="5" t="n">
        <v>11076000</v>
      </c>
    </row>
    <row r="39" spans="1:3">
      <c r="A39" s="4" t="s">
        <v>104</v>
      </c>
    </row>
    <row r="40" spans="1:3">
      <c r="A40" s="3" t="s">
        <v>606</v>
      </c>
    </row>
    <row r="41" spans="1:3">
      <c r="A41" s="4" t="s">
        <v>607</v>
      </c>
      <c r="B41" s="5" t="n">
        <v>4603000</v>
      </c>
      <c r="C41" s="5" t="n">
        <v>6813000</v>
      </c>
    </row>
    <row r="42" spans="1:3">
      <c r="A42" s="4" t="s">
        <v>608</v>
      </c>
      <c r="B42" s="5" t="n">
        <v>60868000</v>
      </c>
      <c r="C42" s="5" t="n">
        <v>61569000</v>
      </c>
    </row>
    <row r="43" spans="1:3">
      <c r="A43" s="4" t="s">
        <v>142</v>
      </c>
      <c r="B43" s="6" t="n">
        <v>65471000</v>
      </c>
      <c r="C43" s="6" t="n">
        <v>6838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0</v>
      </c>
      <c r="B1" s="2" t="s">
        <v>1</v>
      </c>
    </row>
    <row r="2" spans="1:4">
      <c r="B2" s="2" t="s">
        <v>2</v>
      </c>
      <c r="C2" s="2" t="s">
        <v>86</v>
      </c>
      <c r="D2" s="2" t="s">
        <v>32</v>
      </c>
    </row>
    <row r="3" spans="1:4">
      <c r="A3" s="3" t="s">
        <v>220</v>
      </c>
    </row>
    <row r="4" spans="1:4">
      <c r="A4" s="4" t="s">
        <v>611</v>
      </c>
      <c r="B4" s="6" t="n">
        <v>82734000</v>
      </c>
      <c r="D4" s="6" t="n">
        <v>81489000</v>
      </c>
    </row>
    <row r="5" spans="1:4">
      <c r="A5" s="4" t="s">
        <v>612</v>
      </c>
      <c r="B5" s="5" t="n">
        <v>-31388000</v>
      </c>
      <c r="D5" s="5" t="n">
        <v>-29867000</v>
      </c>
    </row>
    <row r="6" spans="1:4">
      <c r="A6" s="4" t="s">
        <v>613</v>
      </c>
      <c r="B6" s="5" t="n">
        <v>51346000</v>
      </c>
      <c r="D6" s="5" t="n">
        <v>51622000</v>
      </c>
    </row>
    <row r="7" spans="1:4">
      <c r="A7" s="4" t="s">
        <v>169</v>
      </c>
      <c r="B7" s="5" t="n">
        <v>1635000</v>
      </c>
      <c r="C7" s="6" t="n">
        <v>1652000</v>
      </c>
    </row>
    <row r="8" spans="1:4">
      <c r="A8" s="4" t="s">
        <v>614</v>
      </c>
      <c r="B8" s="5" t="n">
        <v>32000</v>
      </c>
    </row>
    <row r="9" spans="1:4">
      <c r="A9" s="4" t="s">
        <v>615</v>
      </c>
      <c r="C9" s="6" t="n">
        <v>0</v>
      </c>
    </row>
    <row r="10" spans="1:4">
      <c r="A10" s="4" t="s">
        <v>616</v>
      </c>
    </row>
    <row r="11" spans="1:4">
      <c r="A11" s="3" t="s">
        <v>220</v>
      </c>
    </row>
    <row r="12" spans="1:4">
      <c r="A12" s="4" t="s">
        <v>611</v>
      </c>
      <c r="B12" s="5" t="n">
        <v>13466000</v>
      </c>
      <c r="D12" s="5" t="n">
        <v>13466000</v>
      </c>
    </row>
    <row r="13" spans="1:4">
      <c r="A13" s="4" t="s">
        <v>617</v>
      </c>
    </row>
    <row r="14" spans="1:4">
      <c r="A14" s="3" t="s">
        <v>220</v>
      </c>
    </row>
    <row r="15" spans="1:4">
      <c r="A15" s="4" t="s">
        <v>611</v>
      </c>
      <c r="B15" s="5" t="n">
        <v>52814000</v>
      </c>
      <c r="D15" s="5" t="n">
        <v>52188000</v>
      </c>
    </row>
    <row r="16" spans="1:4">
      <c r="A16" s="4" t="s">
        <v>618</v>
      </c>
    </row>
    <row r="17" spans="1:4">
      <c r="A17" s="3" t="s">
        <v>220</v>
      </c>
    </row>
    <row r="18" spans="1:4">
      <c r="A18" s="4" t="s">
        <v>611</v>
      </c>
      <c r="B18" s="5" t="n">
        <v>15637000</v>
      </c>
      <c r="D18" s="5" t="n">
        <v>15426000</v>
      </c>
    </row>
    <row r="19" spans="1:4">
      <c r="A19" s="4" t="s">
        <v>619</v>
      </c>
    </row>
    <row r="20" spans="1:4">
      <c r="A20" s="3" t="s">
        <v>220</v>
      </c>
    </row>
    <row r="21" spans="1:4">
      <c r="A21" s="4" t="s">
        <v>611</v>
      </c>
      <c r="B21" s="5" t="n">
        <v>236000</v>
      </c>
      <c r="D21" s="5" t="n">
        <v>232000</v>
      </c>
    </row>
    <row r="22" spans="1:4">
      <c r="A22" s="4" t="s">
        <v>620</v>
      </c>
    </row>
    <row r="23" spans="1:4">
      <c r="A23" s="3" t="s">
        <v>220</v>
      </c>
    </row>
    <row r="24" spans="1:4">
      <c r="A24" s="4" t="s">
        <v>611</v>
      </c>
      <c r="B24" s="6" t="n">
        <v>581000</v>
      </c>
      <c r="D24" s="6" t="n">
        <v>177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25"/>
    <col customWidth="1" max="3" min="3" width="26"/>
  </cols>
  <sheetData>
    <row r="1" spans="1:3">
      <c r="A1" s="1" t="s">
        <v>621</v>
      </c>
      <c r="B1" s="2" t="s">
        <v>1</v>
      </c>
      <c r="C1" s="2" t="s">
        <v>416</v>
      </c>
    </row>
    <row r="2" spans="1:3">
      <c r="B2" s="2" t="s">
        <v>2</v>
      </c>
      <c r="C2" s="2" t="s">
        <v>32</v>
      </c>
    </row>
    <row r="3" spans="1:3">
      <c r="A3" s="3" t="s">
        <v>222</v>
      </c>
    </row>
    <row r="4" spans="1:3">
      <c r="A4" s="4" t="s">
        <v>42</v>
      </c>
      <c r="B4" s="6" t="n">
        <v>80950</v>
      </c>
      <c r="C4" s="6" t="n">
        <v>80950</v>
      </c>
    </row>
    <row r="5" spans="1:3">
      <c r="A5" s="4" t="s">
        <v>622</v>
      </c>
      <c r="B5" s="5" t="n">
        <v>0</v>
      </c>
      <c r="C5" s="5" t="n">
        <v>0</v>
      </c>
    </row>
    <row r="6" spans="1:3">
      <c r="A6" s="3" t="s">
        <v>623</v>
      </c>
    </row>
    <row r="7" spans="1:3">
      <c r="A7" s="4" t="s">
        <v>624</v>
      </c>
      <c r="B7" s="5" t="n">
        <v>20690</v>
      </c>
      <c r="C7" s="5" t="n">
        <v>20690</v>
      </c>
    </row>
    <row r="8" spans="1:3">
      <c r="A8" s="4" t="s">
        <v>625</v>
      </c>
      <c r="B8" s="5" t="n">
        <v>-15372</v>
      </c>
      <c r="C8" s="5" t="n">
        <v>-14915</v>
      </c>
    </row>
    <row r="9" spans="1:3">
      <c r="A9" s="4" t="s">
        <v>626</v>
      </c>
      <c r="B9" s="6" t="n">
        <v>5318</v>
      </c>
      <c r="C9" s="6" t="n">
        <v>5775</v>
      </c>
    </row>
    <row r="10" spans="1:3">
      <c r="A10" s="4" t="s">
        <v>627</v>
      </c>
    </row>
    <row r="11" spans="1:3">
      <c r="A11" s="3" t="s">
        <v>623</v>
      </c>
    </row>
    <row r="12" spans="1:3">
      <c r="A12" s="4" t="s">
        <v>628</v>
      </c>
      <c r="B12" s="4" t="s">
        <v>629</v>
      </c>
      <c r="C12" s="4" t="s">
        <v>630</v>
      </c>
    </row>
    <row r="13" spans="1:3">
      <c r="A13" s="4" t="s">
        <v>624</v>
      </c>
      <c r="B13" s="6" t="n">
        <v>13750</v>
      </c>
      <c r="C13" s="6" t="n">
        <v>13750</v>
      </c>
    </row>
    <row r="14" spans="1:3">
      <c r="A14" s="4" t="s">
        <v>625</v>
      </c>
      <c r="B14" s="5" t="n">
        <v>-12781</v>
      </c>
      <c r="C14" s="5" t="n">
        <v>-12561</v>
      </c>
    </row>
    <row r="15" spans="1:3">
      <c r="A15" s="4" t="s">
        <v>626</v>
      </c>
      <c r="B15" s="6" t="n">
        <v>969</v>
      </c>
      <c r="C15" s="6" t="n">
        <v>1189</v>
      </c>
    </row>
    <row r="16" spans="1:3">
      <c r="A16" s="4" t="s">
        <v>631</v>
      </c>
    </row>
    <row r="17" spans="1:3">
      <c r="A17" s="3" t="s">
        <v>623</v>
      </c>
    </row>
    <row r="18" spans="1:3">
      <c r="A18" s="4" t="s">
        <v>628</v>
      </c>
      <c r="B18" s="4" t="s">
        <v>632</v>
      </c>
      <c r="C18" s="4" t="s">
        <v>633</v>
      </c>
    </row>
    <row r="19" spans="1:3">
      <c r="A19" s="4" t="s">
        <v>624</v>
      </c>
      <c r="B19" s="6" t="n">
        <v>6629</v>
      </c>
      <c r="C19" s="6" t="n">
        <v>6629</v>
      </c>
    </row>
    <row r="20" spans="1:3">
      <c r="A20" s="4" t="s">
        <v>625</v>
      </c>
      <c r="B20" s="5" t="n">
        <v>-2430</v>
      </c>
      <c r="C20" s="5" t="n">
        <v>-2209</v>
      </c>
    </row>
    <row r="21" spans="1:3">
      <c r="A21" s="4" t="s">
        <v>626</v>
      </c>
      <c r="B21" s="6" t="n">
        <v>4199</v>
      </c>
      <c r="C21" s="6" t="n">
        <v>4420</v>
      </c>
    </row>
    <row r="22" spans="1:3">
      <c r="A22" s="4" t="s">
        <v>634</v>
      </c>
    </row>
    <row r="23" spans="1:3">
      <c r="A23" s="3" t="s">
        <v>623</v>
      </c>
    </row>
    <row r="24" spans="1:3">
      <c r="A24" s="4" t="s">
        <v>628</v>
      </c>
      <c r="B24" s="4" t="s">
        <v>635</v>
      </c>
      <c r="C24" s="4" t="s">
        <v>636</v>
      </c>
    </row>
    <row r="25" spans="1:3">
      <c r="A25" s="4" t="s">
        <v>624</v>
      </c>
      <c r="B25" s="6" t="n">
        <v>311</v>
      </c>
      <c r="C25" s="6" t="n">
        <v>311</v>
      </c>
    </row>
    <row r="26" spans="1:3">
      <c r="A26" s="4" t="s">
        <v>625</v>
      </c>
      <c r="B26" s="5" t="n">
        <v>-161</v>
      </c>
      <c r="C26" s="5" t="n">
        <v>-145</v>
      </c>
    </row>
    <row r="27" spans="1:3">
      <c r="A27" s="4" t="s">
        <v>626</v>
      </c>
      <c r="B27" s="6" t="n">
        <v>150</v>
      </c>
      <c r="C27" s="6" t="n">
        <v>1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86</v>
      </c>
    </row>
    <row r="3" spans="1:3">
      <c r="A3" s="3" t="s">
        <v>638</v>
      </c>
    </row>
    <row r="4" spans="1:3">
      <c r="A4" s="4" t="s">
        <v>639</v>
      </c>
      <c r="B4" s="6" t="n">
        <v>166</v>
      </c>
      <c r="C4" s="6" t="n">
        <v>209</v>
      </c>
    </row>
    <row r="5" spans="1:3">
      <c r="A5" s="4" t="s">
        <v>640</v>
      </c>
      <c r="B5" s="5" t="n">
        <v>30</v>
      </c>
      <c r="C5" s="5" t="n">
        <v>33</v>
      </c>
    </row>
    <row r="6" spans="1:3">
      <c r="A6" s="4" t="s">
        <v>641</v>
      </c>
      <c r="B6" s="5" t="n">
        <v>-30</v>
      </c>
      <c r="C6" s="5" t="n">
        <v>-23</v>
      </c>
    </row>
    <row r="7" spans="1:3">
      <c r="A7" s="4" t="s">
        <v>642</v>
      </c>
      <c r="B7" s="5" t="n">
        <v>-16</v>
      </c>
      <c r="C7" s="5" t="n">
        <v>-16</v>
      </c>
    </row>
    <row r="8" spans="1:3">
      <c r="A8" s="4" t="s">
        <v>643</v>
      </c>
      <c r="B8" s="6" t="n">
        <v>150</v>
      </c>
      <c r="C8" s="6" t="n">
        <v>2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644</v>
      </c>
      <c r="B1" s="2" t="s">
        <v>1</v>
      </c>
      <c r="C1" s="2" t="s">
        <v>416</v>
      </c>
    </row>
    <row r="2" spans="1:3">
      <c r="B2" s="2" t="s">
        <v>2</v>
      </c>
      <c r="C2" s="2" t="s">
        <v>32</v>
      </c>
    </row>
    <row r="3" spans="1:3">
      <c r="A3" s="3" t="s">
        <v>224</v>
      </c>
    </row>
    <row r="4" spans="1:3">
      <c r="A4" s="4" t="s">
        <v>645</v>
      </c>
      <c r="B4" s="6" t="n">
        <v>4700</v>
      </c>
    </row>
    <row r="5" spans="1:3">
      <c r="A5" s="4" t="s">
        <v>646</v>
      </c>
      <c r="B5" s="5" t="n">
        <v>3300</v>
      </c>
    </row>
    <row r="6" spans="1:3">
      <c r="A6" s="4" t="s">
        <v>639</v>
      </c>
      <c r="B6" s="5" t="n">
        <v>71525</v>
      </c>
      <c r="C6" s="6" t="n">
        <v>68010</v>
      </c>
    </row>
    <row r="7" spans="1:3">
      <c r="A7" s="4" t="s">
        <v>647</v>
      </c>
      <c r="C7" s="5" t="n">
        <v>1700</v>
      </c>
    </row>
    <row r="8" spans="1:3">
      <c r="A8" s="4" t="s">
        <v>648</v>
      </c>
      <c r="B8" s="5" t="n">
        <v>-4655</v>
      </c>
    </row>
    <row r="9" spans="1:3">
      <c r="A9" s="4" t="s">
        <v>649</v>
      </c>
      <c r="B9" s="5" t="n">
        <v>4151</v>
      </c>
      <c r="C9" s="5" t="n">
        <v>1815</v>
      </c>
    </row>
    <row r="10" spans="1:3">
      <c r="A10" s="4" t="s">
        <v>650</v>
      </c>
      <c r="B10" s="6" t="n">
        <v>71021</v>
      </c>
      <c r="C10" s="6" t="n">
        <v>715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1</v>
      </c>
      <c r="B1" s="2" t="s">
        <v>2</v>
      </c>
      <c r="C1" s="2" t="s">
        <v>32</v>
      </c>
    </row>
    <row r="2" spans="1:3">
      <c r="A2" s="3" t="s">
        <v>226</v>
      </c>
    </row>
    <row r="3" spans="1:3">
      <c r="A3" s="4" t="s">
        <v>652</v>
      </c>
      <c r="B3" s="6" t="n">
        <v>351326</v>
      </c>
      <c r="C3" s="6" t="n">
        <v>387457</v>
      </c>
    </row>
    <row r="4" spans="1:3">
      <c r="A4" s="4" t="s">
        <v>653</v>
      </c>
      <c r="B4" s="5" t="n">
        <v>717883</v>
      </c>
      <c r="C4" s="5" t="n">
        <v>737770</v>
      </c>
    </row>
    <row r="5" spans="1:3">
      <c r="A5" s="4" t="s">
        <v>654</v>
      </c>
      <c r="B5" s="5" t="n">
        <v>91828</v>
      </c>
      <c r="C5" s="5" t="n">
        <v>96962</v>
      </c>
    </row>
    <row r="6" spans="1:3">
      <c r="A6" s="4" t="s">
        <v>655</v>
      </c>
      <c r="B6" s="5" t="n">
        <v>189741</v>
      </c>
      <c r="C6" s="5" t="n">
        <v>189007</v>
      </c>
    </row>
    <row r="7" spans="1:3">
      <c r="A7" s="4" t="s">
        <v>656</v>
      </c>
      <c r="B7" s="5" t="n">
        <v>186842</v>
      </c>
      <c r="C7" s="5" t="n">
        <v>172028</v>
      </c>
    </row>
    <row r="8" spans="1:3">
      <c r="A8" s="4" t="s">
        <v>657</v>
      </c>
      <c r="B8" s="5" t="n">
        <v>1537620</v>
      </c>
      <c r="C8" s="5" t="n">
        <v>1583224</v>
      </c>
    </row>
    <row r="9" spans="1:3">
      <c r="A9" s="4" t="s">
        <v>50</v>
      </c>
      <c r="B9" s="5" t="n">
        <v>1201287</v>
      </c>
      <c r="C9" s="5" t="n">
        <v>1183058</v>
      </c>
    </row>
    <row r="10" spans="1:3">
      <c r="A10" s="4" t="s">
        <v>52</v>
      </c>
      <c r="B10" s="6" t="n">
        <v>2738907</v>
      </c>
      <c r="C10" s="6" t="n">
        <v>27662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2</v>
      </c>
    </row>
    <row r="2" spans="1:3">
      <c r="A2" s="3" t="s">
        <v>659</v>
      </c>
    </row>
    <row r="3" spans="1:3">
      <c r="A3" s="4" t="s">
        <v>660</v>
      </c>
      <c r="B3" s="8" t="n">
        <v>53.3</v>
      </c>
      <c r="C3" s="8" t="n">
        <v>51.5</v>
      </c>
    </row>
    <row r="4" spans="1:3">
      <c r="A4" s="4" t="s">
        <v>661</v>
      </c>
      <c r="B4" s="8" t="n">
        <v>122.4</v>
      </c>
      <c r="C4" s="8" t="n">
        <v>10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8"/>
    <col customWidth="1" max="2" min="2" width="80"/>
    <col customWidth="1" max="3" min="3" width="25"/>
    <col customWidth="1" max="4" min="4" width="25"/>
  </cols>
  <sheetData>
    <row r="1" spans="1:4">
      <c r="A1" s="1" t="s">
        <v>662</v>
      </c>
      <c r="B1" s="2" t="s">
        <v>663</v>
      </c>
      <c r="C1" s="2" t="s">
        <v>417</v>
      </c>
      <c r="D1" s="2" t="s">
        <v>419</v>
      </c>
    </row>
    <row r="2" spans="1:4">
      <c r="A2" s="3" t="s">
        <v>664</v>
      </c>
    </row>
    <row r="3" spans="1:4">
      <c r="A3" s="4" t="s">
        <v>665</v>
      </c>
      <c r="C3" s="4" t="s">
        <v>666</v>
      </c>
      <c r="D3" s="4" t="s">
        <v>667</v>
      </c>
    </row>
    <row r="4" spans="1:4">
      <c r="A4" s="4" t="s">
        <v>668</v>
      </c>
    </row>
    <row r="5" spans="1:4">
      <c r="A5" s="3" t="s">
        <v>664</v>
      </c>
    </row>
    <row r="6" spans="1:4">
      <c r="A6" s="4" t="s">
        <v>669</v>
      </c>
      <c r="B6" s="6" t="n">
        <v>30</v>
      </c>
    </row>
    <row r="7" spans="1:4">
      <c r="A7" s="4" t="s">
        <v>670</v>
      </c>
      <c r="B7" s="4" t="s">
        <v>671</v>
      </c>
    </row>
    <row r="8" spans="1:4">
      <c r="A8" s="4" t="s">
        <v>672</v>
      </c>
      <c r="B8" s="4" t="s">
        <v>673</v>
      </c>
    </row>
    <row r="9" spans="1:4">
      <c r="A9" s="4" t="s">
        <v>674</v>
      </c>
      <c r="B9" s="4" t="s">
        <v>675</v>
      </c>
    </row>
    <row r="10" spans="1:4">
      <c r="A10" s="4" t="s">
        <v>676</v>
      </c>
      <c r="C10" s="6" t="n">
        <v>0</v>
      </c>
    </row>
    <row r="11" spans="1:4">
      <c r="A11" s="4" t="s">
        <v>677</v>
      </c>
    </row>
    <row r="12" spans="1:4">
      <c r="A12" s="3" t="s">
        <v>664</v>
      </c>
    </row>
    <row r="13" spans="1:4">
      <c r="A13" s="4" t="s">
        <v>678</v>
      </c>
      <c r="B13" s="6" t="n">
        <v>300</v>
      </c>
    </row>
    <row r="14" spans="1:4">
      <c r="A14" s="4" t="s">
        <v>679</v>
      </c>
      <c r="B14" s="4" t="s">
        <v>680</v>
      </c>
    </row>
    <row r="15" spans="1:4">
      <c r="A15" s="4" t="s">
        <v>665</v>
      </c>
      <c r="B15" s="4" t="s">
        <v>681</v>
      </c>
    </row>
    <row r="16" spans="1:4">
      <c r="A16" s="4" t="s">
        <v>682</v>
      </c>
    </row>
    <row r="17" spans="1:4">
      <c r="A17" s="3" t="s">
        <v>664</v>
      </c>
    </row>
    <row r="18" spans="1:4">
      <c r="A18" s="4" t="s">
        <v>679</v>
      </c>
      <c r="B18" s="4" t="s">
        <v>683</v>
      </c>
    </row>
    <row r="19" spans="1:4">
      <c r="A19" s="4" t="s">
        <v>665</v>
      </c>
      <c r="B19" s="4" t="s">
        <v>684</v>
      </c>
    </row>
    <row r="20" spans="1:4">
      <c r="A20" s="4" t="s">
        <v>685</v>
      </c>
    </row>
    <row r="21" spans="1:4">
      <c r="A21" s="3" t="s">
        <v>664</v>
      </c>
    </row>
    <row r="22" spans="1:4">
      <c r="A22" s="4" t="s">
        <v>676</v>
      </c>
      <c r="C22" s="5" t="n">
        <v>90</v>
      </c>
      <c r="D22" s="6" t="n">
        <v>0</v>
      </c>
    </row>
    <row r="23" spans="1:4">
      <c r="A23" s="4" t="s">
        <v>686</v>
      </c>
      <c r="C23" s="9" t="n">
        <v>875.7</v>
      </c>
      <c r="D23" s="9" t="n">
        <v>919.9</v>
      </c>
    </row>
    <row r="24" spans="1:4">
      <c r="A24" s="4" t="s">
        <v>687</v>
      </c>
      <c r="C24" s="9" t="n">
        <v>46.6</v>
      </c>
      <c r="D24" s="9" t="n">
        <v>1.1</v>
      </c>
    </row>
    <row r="25" spans="1:4">
      <c r="A25" s="4" t="s">
        <v>688</v>
      </c>
    </row>
    <row r="26" spans="1:4">
      <c r="A26" s="3" t="s">
        <v>664</v>
      </c>
    </row>
    <row r="27" spans="1:4">
      <c r="A27" s="4" t="s">
        <v>669</v>
      </c>
      <c r="C27" s="5" t="n">
        <v>75</v>
      </c>
    </row>
    <row r="28" spans="1:4">
      <c r="A28" s="4" t="s">
        <v>676</v>
      </c>
      <c r="C28" s="6" t="n">
        <v>0</v>
      </c>
      <c r="D28" s="6" t="n">
        <v>0</v>
      </c>
    </row>
    <row r="29" spans="1:4">
      <c r="A29" s="4" t="s">
        <v>689</v>
      </c>
      <c r="C29" s="4" t="s">
        <v>690</v>
      </c>
      <c r="D29" s="4" t="s">
        <v>691</v>
      </c>
    </row>
    <row r="30" spans="1:4">
      <c r="A30" s="4" t="s">
        <v>692</v>
      </c>
      <c r="C30" s="5" t="n">
        <v>4</v>
      </c>
      <c r="D30" s="5" t="n">
        <v>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 customWidth="1" max="6" min="6" width="14"/>
  </cols>
  <sheetData>
    <row r="1" spans="1:6">
      <c r="A1" s="1" t="s">
        <v>693</v>
      </c>
      <c r="B1" s="2" t="s">
        <v>694</v>
      </c>
      <c r="C1" s="2" t="s">
        <v>1</v>
      </c>
      <c r="D1" s="2" t="s">
        <v>416</v>
      </c>
    </row>
    <row r="2" spans="1:6">
      <c r="B2" s="2" t="s">
        <v>695</v>
      </c>
      <c r="C2" s="2" t="s">
        <v>2</v>
      </c>
      <c r="D2" s="2" t="s">
        <v>696</v>
      </c>
      <c r="E2" s="2" t="s">
        <v>697</v>
      </c>
      <c r="F2" s="2" t="s">
        <v>32</v>
      </c>
    </row>
    <row r="3" spans="1:6">
      <c r="A3" s="3" t="s">
        <v>698</v>
      </c>
    </row>
    <row r="4" spans="1:6">
      <c r="A4" s="4" t="s">
        <v>699</v>
      </c>
      <c r="F4" s="6" t="n">
        <v>1571</v>
      </c>
    </row>
    <row r="5" spans="1:6">
      <c r="A5" s="4" t="s">
        <v>700</v>
      </c>
      <c r="C5" s="6" t="n">
        <v>1571</v>
      </c>
    </row>
    <row r="6" spans="1:6">
      <c r="A6" s="4" t="s">
        <v>701</v>
      </c>
    </row>
    <row r="7" spans="1:6">
      <c r="A7" s="3" t="s">
        <v>698</v>
      </c>
    </row>
    <row r="8" spans="1:6">
      <c r="A8" s="4" t="s">
        <v>702</v>
      </c>
      <c r="E8" s="6" t="n">
        <v>5500</v>
      </c>
    </row>
    <row r="9" spans="1:6">
      <c r="A9" s="4" t="s">
        <v>699</v>
      </c>
      <c r="E9" s="6" t="n">
        <v>5700</v>
      </c>
    </row>
    <row r="10" spans="1:6">
      <c r="A10" s="4" t="s">
        <v>703</v>
      </c>
      <c r="B10" s="6" t="n">
        <v>5700</v>
      </c>
    </row>
    <row r="11" spans="1:6">
      <c r="A11" s="4" t="s">
        <v>700</v>
      </c>
      <c r="D11" s="6" t="n">
        <v>4100</v>
      </c>
    </row>
    <row r="12" spans="1:6">
      <c r="A12" s="4" t="s">
        <v>704</v>
      </c>
      <c r="C12" s="6" t="n">
        <v>1600</v>
      </c>
    </row>
    <row r="13" spans="1:6">
      <c r="A13" s="4" t="s">
        <v>705</v>
      </c>
      <c r="B13" s="6" t="n">
        <v>4100</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6</v>
      </c>
    </row>
    <row r="3" spans="1:3">
      <c r="A3" s="3" t="s">
        <v>167</v>
      </c>
    </row>
    <row r="4" spans="1:3">
      <c r="A4" s="4" t="s">
        <v>125</v>
      </c>
      <c r="B4" s="6" t="n">
        <v>24805000</v>
      </c>
      <c r="C4" s="6" t="n">
        <v>20154000</v>
      </c>
    </row>
    <row r="5" spans="1:3">
      <c r="A5" s="3" t="s">
        <v>168</v>
      </c>
    </row>
    <row r="6" spans="1:3">
      <c r="A6" s="4" t="s">
        <v>97</v>
      </c>
      <c r="B6" s="5" t="n">
        <v>1954000</v>
      </c>
      <c r="C6" s="5" t="n">
        <v>1555000</v>
      </c>
    </row>
    <row r="7" spans="1:3">
      <c r="A7" s="4" t="s">
        <v>169</v>
      </c>
      <c r="B7" s="5" t="n">
        <v>1635000</v>
      </c>
      <c r="C7" s="5" t="n">
        <v>1652000</v>
      </c>
    </row>
    <row r="8" spans="1:3">
      <c r="A8" s="4" t="s">
        <v>113</v>
      </c>
      <c r="B8" s="5" t="n">
        <v>457000</v>
      </c>
      <c r="C8" s="5" t="n">
        <v>503000</v>
      </c>
    </row>
    <row r="9" spans="1:3">
      <c r="A9" s="4" t="s">
        <v>170</v>
      </c>
      <c r="B9" s="5" t="n">
        <v>534000</v>
      </c>
      <c r="C9" s="5" t="n">
        <v>574000</v>
      </c>
    </row>
    <row r="10" spans="1:3">
      <c r="A10" s="4" t="s">
        <v>171</v>
      </c>
      <c r="B10" s="5" t="n">
        <v>659000</v>
      </c>
    </row>
    <row r="11" spans="1:3">
      <c r="A11" s="4" t="s">
        <v>172</v>
      </c>
      <c r="B11" s="5" t="n">
        <v>262000</v>
      </c>
    </row>
    <row r="12" spans="1:3">
      <c r="A12" s="4" t="s">
        <v>103</v>
      </c>
      <c r="B12" s="5" t="n">
        <v>-4151000</v>
      </c>
      <c r="C12" s="5" t="n">
        <v>-916000</v>
      </c>
    </row>
    <row r="13" spans="1:3">
      <c r="A13" s="4" t="s">
        <v>148</v>
      </c>
      <c r="B13" s="5" t="n">
        <v>1112000</v>
      </c>
      <c r="C13" s="5" t="n">
        <v>739000</v>
      </c>
    </row>
    <row r="14" spans="1:3">
      <c r="A14" s="4" t="s">
        <v>173</v>
      </c>
      <c r="B14" s="5" t="n">
        <v>-436000</v>
      </c>
      <c r="C14" s="5" t="n">
        <v>171000</v>
      </c>
    </row>
    <row r="15" spans="1:3">
      <c r="A15" s="4" t="s">
        <v>174</v>
      </c>
      <c r="B15" s="5" t="n">
        <v>-16000</v>
      </c>
      <c r="C15" s="5" t="n">
        <v>-12000</v>
      </c>
    </row>
    <row r="16" spans="1:3">
      <c r="A16" s="4" t="s">
        <v>175</v>
      </c>
      <c r="B16" s="5" t="n">
        <v>-157000</v>
      </c>
      <c r="C16" s="5" t="n">
        <v>-340000</v>
      </c>
    </row>
    <row r="17" spans="1:3">
      <c r="A17" s="3" t="s">
        <v>176</v>
      </c>
    </row>
    <row r="18" spans="1:3">
      <c r="A18" s="4" t="s">
        <v>39</v>
      </c>
      <c r="B18" s="5" t="n">
        <v>-1325000</v>
      </c>
      <c r="C18" s="5" t="n">
        <v>1095000</v>
      </c>
    </row>
    <row r="19" spans="1:3">
      <c r="A19" s="4" t="s">
        <v>47</v>
      </c>
      <c r="B19" s="5" t="n">
        <v>-1382000</v>
      </c>
      <c r="C19" s="5" t="n">
        <v>1055000</v>
      </c>
    </row>
    <row r="20" spans="1:3">
      <c r="A20" s="4" t="s">
        <v>56</v>
      </c>
      <c r="B20" s="5" t="n">
        <v>-907000</v>
      </c>
    </row>
    <row r="21" spans="1:3">
      <c r="A21" s="4" t="s">
        <v>57</v>
      </c>
      <c r="B21" s="5" t="n">
        <v>1553000</v>
      </c>
      <c r="C21" s="5" t="n">
        <v>-4824000</v>
      </c>
    </row>
    <row r="22" spans="1:3">
      <c r="A22" s="4" t="s">
        <v>177</v>
      </c>
      <c r="B22" s="5" t="n">
        <v>-208000</v>
      </c>
      <c r="C22" s="5" t="n">
        <v>1252000</v>
      </c>
    </row>
    <row r="23" spans="1:3">
      <c r="A23" s="4" t="s">
        <v>178</v>
      </c>
      <c r="B23" s="5" t="n">
        <v>24597000</v>
      </c>
      <c r="C23" s="5" t="n">
        <v>21406000</v>
      </c>
    </row>
    <row r="24" spans="1:3">
      <c r="A24" s="3" t="s">
        <v>179</v>
      </c>
    </row>
    <row r="25" spans="1:3">
      <c r="A25" s="4" t="s">
        <v>180</v>
      </c>
      <c r="B25" s="5" t="n">
        <v>-312001000</v>
      </c>
      <c r="C25" s="5" t="n">
        <v>-175549000</v>
      </c>
    </row>
    <row r="26" spans="1:3">
      <c r="A26" s="4" t="s">
        <v>181</v>
      </c>
      <c r="B26" s="5" t="n">
        <v>303056000</v>
      </c>
      <c r="C26" s="5" t="n">
        <v>154050000</v>
      </c>
    </row>
    <row r="27" spans="1:3">
      <c r="A27" s="4" t="s">
        <v>182</v>
      </c>
      <c r="B27" s="5" t="n">
        <v>11540000</v>
      </c>
      <c r="C27" s="5" t="n">
        <v>10397000</v>
      </c>
    </row>
    <row r="28" spans="1:3">
      <c r="A28" s="4" t="s">
        <v>183</v>
      </c>
      <c r="B28" s="5" t="n">
        <v>-226513000</v>
      </c>
      <c r="C28" s="5" t="n">
        <v>-109272000</v>
      </c>
    </row>
    <row r="29" spans="1:3">
      <c r="A29" s="4" t="s">
        <v>184</v>
      </c>
      <c r="B29" s="5" t="n">
        <v>30330000</v>
      </c>
      <c r="C29" s="5" t="n">
        <v>35000000</v>
      </c>
    </row>
    <row r="30" spans="1:3">
      <c r="A30" s="4" t="s">
        <v>185</v>
      </c>
      <c r="B30" s="5" t="n">
        <v>-1256000</v>
      </c>
      <c r="C30" s="5" t="n">
        <v>-20446000</v>
      </c>
    </row>
    <row r="31" spans="1:3">
      <c r="A31" s="4" t="s">
        <v>186</v>
      </c>
      <c r="B31" s="5" t="n">
        <v>-5896000</v>
      </c>
      <c r="C31" s="5" t="n">
        <v>-2812000</v>
      </c>
    </row>
    <row r="32" spans="1:3">
      <c r="A32" s="4" t="s">
        <v>187</v>
      </c>
      <c r="C32" s="5" t="n">
        <v>400000</v>
      </c>
    </row>
    <row r="33" spans="1:3">
      <c r="A33" s="4" t="s">
        <v>188</v>
      </c>
      <c r="B33" s="5" t="n">
        <v>1706000</v>
      </c>
      <c r="C33" s="5" t="n">
        <v>1534000</v>
      </c>
    </row>
    <row r="34" spans="1:3">
      <c r="A34" s="4" t="s">
        <v>189</v>
      </c>
      <c r="B34" s="5" t="n">
        <v>4655000</v>
      </c>
      <c r="C34" s="5" t="n">
        <v>-1700000</v>
      </c>
    </row>
    <row r="35" spans="1:3">
      <c r="A35" s="4" t="s">
        <v>190</v>
      </c>
      <c r="B35" s="5" t="n">
        <v>45000</v>
      </c>
      <c r="C35" s="5" t="n">
        <v>719000</v>
      </c>
    </row>
    <row r="36" spans="1:3">
      <c r="A36" s="4" t="s">
        <v>191</v>
      </c>
      <c r="B36" s="5" t="n">
        <v>-1391000</v>
      </c>
      <c r="C36" s="5" t="n">
        <v>-653000</v>
      </c>
    </row>
    <row r="37" spans="1:3">
      <c r="A37" s="4" t="s">
        <v>192</v>
      </c>
      <c r="B37" s="5" t="n">
        <v>108000</v>
      </c>
    </row>
    <row r="38" spans="1:3">
      <c r="A38" s="4" t="s">
        <v>193</v>
      </c>
      <c r="B38" s="5" t="n">
        <v>-195617000</v>
      </c>
      <c r="C38" s="5" t="n">
        <v>-108332000</v>
      </c>
    </row>
    <row r="39" spans="1:3">
      <c r="A39" s="3" t="s">
        <v>194</v>
      </c>
    </row>
    <row r="40" spans="1:3">
      <c r="A40" s="4" t="s">
        <v>195</v>
      </c>
      <c r="B40" s="5" t="n">
        <v>18229000</v>
      </c>
      <c r="C40" s="5" t="n">
        <v>4366000</v>
      </c>
    </row>
    <row r="41" spans="1:3">
      <c r="A41" s="4" t="s">
        <v>196</v>
      </c>
      <c r="B41" s="5" t="n">
        <v>-45604000</v>
      </c>
      <c r="C41" s="5" t="n">
        <v>-46064000</v>
      </c>
    </row>
    <row r="42" spans="1:3">
      <c r="A42" s="4" t="s">
        <v>197</v>
      </c>
      <c r="B42" s="5" t="n">
        <v>-1693000</v>
      </c>
      <c r="C42" s="5" t="n">
        <v>-77000</v>
      </c>
    </row>
    <row r="43" spans="1:3">
      <c r="A43" s="4" t="s">
        <v>198</v>
      </c>
      <c r="B43" s="5" t="n">
        <v>122000</v>
      </c>
      <c r="C43" s="5" t="n">
        <v>250000</v>
      </c>
    </row>
    <row r="44" spans="1:3">
      <c r="A44" s="4" t="s">
        <v>199</v>
      </c>
      <c r="B44" s="5" t="n">
        <v>-19000</v>
      </c>
    </row>
    <row r="45" spans="1:3">
      <c r="A45" s="4" t="s">
        <v>200</v>
      </c>
      <c r="B45" s="5" t="n">
        <v>90000000</v>
      </c>
      <c r="C45" s="5" t="n">
        <v>50000000</v>
      </c>
    </row>
    <row r="46" spans="1:3">
      <c r="A46" s="4" t="s">
        <v>201</v>
      </c>
      <c r="B46" s="5" t="n">
        <v>-1571000</v>
      </c>
    </row>
    <row r="47" spans="1:3">
      <c r="A47" s="4" t="s">
        <v>202</v>
      </c>
      <c r="B47" s="5" t="n">
        <v>-3738000</v>
      </c>
      <c r="C47" s="5" t="n">
        <v>-2483000</v>
      </c>
    </row>
    <row r="48" spans="1:3">
      <c r="A48" s="4" t="s">
        <v>203</v>
      </c>
      <c r="B48" s="5" t="n">
        <v>55726000</v>
      </c>
      <c r="C48" s="5" t="n">
        <v>5992000</v>
      </c>
    </row>
    <row r="49" spans="1:3">
      <c r="A49" s="4" t="s">
        <v>204</v>
      </c>
      <c r="B49" s="5" t="n">
        <v>-115294000</v>
      </c>
      <c r="C49" s="5" t="n">
        <v>-80934000</v>
      </c>
    </row>
    <row r="50" spans="1:3">
      <c r="A50" s="4" t="s">
        <v>205</v>
      </c>
      <c r="B50" s="5" t="n">
        <v>382070000</v>
      </c>
      <c r="C50" s="5" t="n">
        <v>326199000</v>
      </c>
    </row>
    <row r="51" spans="1:3">
      <c r="A51" s="4" t="s">
        <v>206</v>
      </c>
      <c r="B51" s="6" t="n">
        <v>266776000</v>
      </c>
      <c r="C51" s="6" t="n">
        <v>245265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2</v>
      </c>
    </row>
    <row r="2" spans="1:3">
      <c r="A2" s="3" t="s">
        <v>232</v>
      </c>
    </row>
    <row r="3" spans="1:3">
      <c r="A3" s="4" t="s">
        <v>707</v>
      </c>
      <c r="B3" s="8" t="n">
        <v>172.2</v>
      </c>
      <c r="C3" s="6" t="n">
        <v>169</v>
      </c>
    </row>
    <row r="4" spans="1:3">
      <c r="A4" s="4" t="s">
        <v>708</v>
      </c>
      <c r="B4" s="5" t="n">
        <v>0</v>
      </c>
      <c r="C4" s="5" t="n">
        <v>0</v>
      </c>
    </row>
    <row r="5" spans="1:3">
      <c r="A5" s="4" t="s">
        <v>709</v>
      </c>
      <c r="B5" s="9" t="n">
        <v>53.9</v>
      </c>
      <c r="C5" s="9" t="n">
        <v>55.7</v>
      </c>
    </row>
    <row r="6" spans="1:3">
      <c r="A6" s="4" t="s">
        <v>710</v>
      </c>
      <c r="B6" s="8" t="n">
        <v>229.8</v>
      </c>
      <c r="C6" s="8" t="n">
        <v>31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711</v>
      </c>
      <c r="B1" s="2" t="s">
        <v>1</v>
      </c>
      <c r="C1" s="2" t="s">
        <v>416</v>
      </c>
    </row>
    <row r="2" spans="1:3">
      <c r="B2" s="2" t="s">
        <v>2</v>
      </c>
      <c r="C2" s="2" t="s">
        <v>32</v>
      </c>
    </row>
    <row r="3" spans="1:3">
      <c r="A3" s="3" t="s">
        <v>712</v>
      </c>
    </row>
    <row r="4" spans="1:3">
      <c r="A4" s="4" t="s">
        <v>713</v>
      </c>
      <c r="B4" s="6" t="n">
        <v>232571000</v>
      </c>
      <c r="C4" s="6" t="n">
        <v>229933000</v>
      </c>
    </row>
    <row r="5" spans="1:3">
      <c r="A5" s="3" t="s">
        <v>714</v>
      </c>
    </row>
    <row r="6" spans="1:3">
      <c r="A6" s="4" t="s">
        <v>715</v>
      </c>
      <c r="B6" s="5" t="n">
        <v>0</v>
      </c>
      <c r="C6" s="5" t="n">
        <v>0</v>
      </c>
    </row>
    <row r="7" spans="1:3">
      <c r="A7" s="4" t="s">
        <v>716</v>
      </c>
      <c r="B7" s="5" t="n">
        <v>0</v>
      </c>
      <c r="C7" s="5" t="n">
        <v>0</v>
      </c>
    </row>
    <row r="8" spans="1:3">
      <c r="A8" s="4" t="s">
        <v>715</v>
      </c>
      <c r="B8" s="5" t="n">
        <v>0</v>
      </c>
      <c r="C8" s="5" t="n">
        <v>0</v>
      </c>
    </row>
    <row r="9" spans="1:3">
      <c r="A9" s="4" t="s">
        <v>716</v>
      </c>
      <c r="B9" s="5" t="n">
        <v>0</v>
      </c>
      <c r="C9" s="5" t="n">
        <v>0</v>
      </c>
    </row>
    <row r="10" spans="1:3">
      <c r="A10" s="4" t="s">
        <v>717</v>
      </c>
      <c r="B10" s="5" t="n">
        <v>0</v>
      </c>
      <c r="C10" s="5" t="n">
        <v>0</v>
      </c>
    </row>
    <row r="11" spans="1:3">
      <c r="A11" s="4" t="s">
        <v>718</v>
      </c>
      <c r="B11" s="5" t="n">
        <v>0</v>
      </c>
      <c r="C11" s="5" t="n">
        <v>0</v>
      </c>
    </row>
    <row r="12" spans="1:3">
      <c r="A12" s="4" t="s">
        <v>719</v>
      </c>
    </row>
    <row r="13" spans="1:3">
      <c r="A13" s="3" t="s">
        <v>712</v>
      </c>
    </row>
    <row r="14" spans="1:3">
      <c r="A14" s="4" t="s">
        <v>720</v>
      </c>
      <c r="B14" s="5" t="n">
        <v>235139000</v>
      </c>
      <c r="C14" s="5" t="n">
        <v>230895000</v>
      </c>
    </row>
    <row r="15" spans="1:3">
      <c r="A15" s="3" t="s">
        <v>714</v>
      </c>
    </row>
    <row r="16" spans="1:3">
      <c r="A16" s="4" t="s">
        <v>721</v>
      </c>
      <c r="B16" s="5" t="n">
        <v>2568000</v>
      </c>
      <c r="C16" s="5" t="n">
        <v>962000</v>
      </c>
    </row>
    <row r="17" spans="1:3">
      <c r="A17" s="4" t="s">
        <v>722</v>
      </c>
    </row>
    <row r="18" spans="1:3">
      <c r="A18" s="3" t="s">
        <v>712</v>
      </c>
    </row>
    <row r="19" spans="1:3">
      <c r="A19" s="4" t="s">
        <v>713</v>
      </c>
      <c r="B19" s="5" t="n">
        <v>1130000</v>
      </c>
      <c r="C19" s="5" t="n">
        <v>1088000</v>
      </c>
    </row>
    <row r="20" spans="1:3">
      <c r="A20" s="4" t="s">
        <v>723</v>
      </c>
    </row>
    <row r="21" spans="1:3">
      <c r="A21" s="3" t="s">
        <v>712</v>
      </c>
    </row>
    <row r="22" spans="1:3">
      <c r="A22" s="4" t="s">
        <v>724</v>
      </c>
      <c r="B22" s="5" t="n">
        <v>2568000</v>
      </c>
      <c r="C22" s="5" t="n">
        <v>962000</v>
      </c>
    </row>
    <row r="23" spans="1:3">
      <c r="A23" s="3" t="s">
        <v>714</v>
      </c>
    </row>
    <row r="24" spans="1:3">
      <c r="A24" s="4" t="s">
        <v>725</v>
      </c>
      <c r="B24" s="5" t="n">
        <v>2568000</v>
      </c>
      <c r="C24" s="5" t="n">
        <v>962000</v>
      </c>
    </row>
    <row r="25" spans="1:3">
      <c r="A25" s="4" t="s">
        <v>726</v>
      </c>
    </row>
    <row r="26" spans="1:3">
      <c r="A26" s="3" t="s">
        <v>712</v>
      </c>
    </row>
    <row r="27" spans="1:3">
      <c r="A27" s="4" t="s">
        <v>713</v>
      </c>
      <c r="B27" s="5" t="n">
        <v>56167000</v>
      </c>
      <c r="C27" s="5" t="n">
        <v>57691000</v>
      </c>
    </row>
    <row r="28" spans="1:3">
      <c r="A28" s="4" t="s">
        <v>727</v>
      </c>
    </row>
    <row r="29" spans="1:3">
      <c r="A29" s="3" t="s">
        <v>712</v>
      </c>
    </row>
    <row r="30" spans="1:3">
      <c r="A30" s="4" t="s">
        <v>713</v>
      </c>
      <c r="B30" s="5" t="n">
        <v>17276000</v>
      </c>
      <c r="C30" s="5" t="n">
        <v>16881000</v>
      </c>
    </row>
    <row r="31" spans="1:3">
      <c r="A31" s="4" t="s">
        <v>728</v>
      </c>
    </row>
    <row r="32" spans="1:3">
      <c r="A32" s="3" t="s">
        <v>712</v>
      </c>
    </row>
    <row r="33" spans="1:3">
      <c r="A33" s="4" t="s">
        <v>713</v>
      </c>
      <c r="B33" s="5" t="n">
        <v>63536000</v>
      </c>
      <c r="C33" s="5" t="n">
        <v>65414000</v>
      </c>
    </row>
    <row r="34" spans="1:3">
      <c r="A34" s="4" t="s">
        <v>729</v>
      </c>
    </row>
    <row r="35" spans="1:3">
      <c r="A35" s="3" t="s">
        <v>712</v>
      </c>
    </row>
    <row r="36" spans="1:3">
      <c r="A36" s="4" t="s">
        <v>713</v>
      </c>
      <c r="B36" s="6" t="n">
        <v>94462000</v>
      </c>
      <c r="C36" s="6" t="n">
        <v>88859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0</v>
      </c>
      <c r="B1" s="2" t="s">
        <v>2</v>
      </c>
      <c r="C1" s="2" t="s">
        <v>32</v>
      </c>
      <c r="D1" s="2" t="s">
        <v>86</v>
      </c>
      <c r="E1" s="2" t="s">
        <v>447</v>
      </c>
    </row>
    <row r="2" spans="1:5">
      <c r="A2" s="3" t="s">
        <v>731</v>
      </c>
    </row>
    <row r="3" spans="1:5">
      <c r="A3" s="4" t="s">
        <v>490</v>
      </c>
      <c r="B3" s="6" t="n">
        <v>2649878</v>
      </c>
      <c r="C3" s="6" t="n">
        <v>2453129</v>
      </c>
    </row>
    <row r="4" spans="1:5">
      <c r="A4" s="4" t="s">
        <v>72</v>
      </c>
      <c r="B4" s="5" t="n">
        <v>25342</v>
      </c>
      <c r="C4" s="5" t="n">
        <v>23693</v>
      </c>
      <c r="D4" s="6" t="n">
        <v>25746</v>
      </c>
      <c r="E4" s="6" t="n">
        <v>24778</v>
      </c>
    </row>
    <row r="5" spans="1:5">
      <c r="A5" s="4" t="s">
        <v>732</v>
      </c>
      <c r="B5" s="5" t="n">
        <v>2616947</v>
      </c>
      <c r="C5" s="5" t="n">
        <v>2423130</v>
      </c>
    </row>
    <row r="6" spans="1:5">
      <c r="A6" s="4" t="s">
        <v>457</v>
      </c>
    </row>
    <row r="7" spans="1:5">
      <c r="A7" s="3" t="s">
        <v>731</v>
      </c>
    </row>
    <row r="8" spans="1:5">
      <c r="A8" s="4" t="s">
        <v>490</v>
      </c>
      <c r="B8" s="5" t="n">
        <v>540084</v>
      </c>
      <c r="C8" s="5" t="n">
        <v>519779</v>
      </c>
    </row>
    <row r="9" spans="1:5">
      <c r="A9" s="4" t="s">
        <v>72</v>
      </c>
      <c r="B9" s="5" t="n">
        <v>7792</v>
      </c>
      <c r="C9" s="5" t="n">
        <v>7719</v>
      </c>
      <c r="D9" s="5" t="n">
        <v>7648</v>
      </c>
      <c r="E9" s="5" t="n">
        <v>7257</v>
      </c>
    </row>
    <row r="10" spans="1:5">
      <c r="A10" s="4" t="s">
        <v>460</v>
      </c>
    </row>
    <row r="11" spans="1:5">
      <c r="A11" s="3" t="s">
        <v>731</v>
      </c>
    </row>
    <row r="12" spans="1:5">
      <c r="A12" s="4" t="s">
        <v>490</v>
      </c>
      <c r="B12" s="5" t="n">
        <v>854513</v>
      </c>
      <c r="C12" s="5" t="n">
        <v>795733</v>
      </c>
    </row>
    <row r="13" spans="1:5">
      <c r="A13" s="4" t="s">
        <v>72</v>
      </c>
      <c r="B13" s="5" t="n">
        <v>7371</v>
      </c>
      <c r="C13" s="5" t="n">
        <v>6730</v>
      </c>
      <c r="D13" s="5" t="n">
        <v>10930</v>
      </c>
      <c r="E13" s="5" t="n">
        <v>10375</v>
      </c>
    </row>
    <row r="14" spans="1:5">
      <c r="A14" s="4" t="s">
        <v>466</v>
      </c>
    </row>
    <row r="15" spans="1:5">
      <c r="A15" s="3" t="s">
        <v>731</v>
      </c>
    </row>
    <row r="16" spans="1:5">
      <c r="A16" s="4" t="s">
        <v>490</v>
      </c>
      <c r="B16" s="5" t="n">
        <v>281525</v>
      </c>
      <c r="C16" s="5" t="n">
        <v>282011</v>
      </c>
    </row>
    <row r="17" spans="1:5">
      <c r="A17" s="4" t="s">
        <v>72</v>
      </c>
      <c r="B17" s="5" t="n">
        <v>2236</v>
      </c>
      <c r="C17" s="5" t="n">
        <v>2281</v>
      </c>
      <c r="D17" s="5" t="n">
        <v>1404</v>
      </c>
      <c r="E17" s="5" t="n">
        <v>1326</v>
      </c>
    </row>
    <row r="18" spans="1:5">
      <c r="A18" s="4" t="s">
        <v>472</v>
      </c>
    </row>
    <row r="19" spans="1:5">
      <c r="A19" s="3" t="s">
        <v>731</v>
      </c>
    </row>
    <row r="20" spans="1:5">
      <c r="A20" s="4" t="s">
        <v>490</v>
      </c>
      <c r="B20" s="5" t="n">
        <v>39803</v>
      </c>
      <c r="C20" s="5" t="n">
        <v>39421</v>
      </c>
    </row>
    <row r="21" spans="1:5">
      <c r="A21" s="4" t="s">
        <v>72</v>
      </c>
      <c r="B21" s="5" t="n">
        <v>458</v>
      </c>
      <c r="C21" s="5" t="n">
        <v>387</v>
      </c>
      <c r="D21" s="5" t="n">
        <v>479</v>
      </c>
      <c r="E21" s="5" t="n">
        <v>566</v>
      </c>
    </row>
    <row r="22" spans="1:5">
      <c r="A22" s="4" t="s">
        <v>104</v>
      </c>
    </row>
    <row r="23" spans="1:5">
      <c r="A23" s="3" t="s">
        <v>731</v>
      </c>
    </row>
    <row r="24" spans="1:5">
      <c r="A24" s="4" t="s">
        <v>490</v>
      </c>
      <c r="B24" s="5" t="n">
        <v>65471</v>
      </c>
      <c r="C24" s="5" t="n">
        <v>68382</v>
      </c>
    </row>
    <row r="25" spans="1:5">
      <c r="A25" s="4" t="s">
        <v>72</v>
      </c>
      <c r="B25" s="5" t="n">
        <v>655</v>
      </c>
      <c r="C25" s="5" t="n">
        <v>705</v>
      </c>
      <c r="D25" s="5" t="n">
        <v>405</v>
      </c>
      <c r="E25" s="6" t="n">
        <v>285</v>
      </c>
    </row>
    <row r="26" spans="1:5">
      <c r="A26" s="4" t="s">
        <v>733</v>
      </c>
    </row>
    <row r="27" spans="1:5">
      <c r="A27" s="3" t="s">
        <v>731</v>
      </c>
    </row>
    <row r="28" spans="1:5">
      <c r="A28" s="4" t="s">
        <v>732</v>
      </c>
      <c r="B28" s="5" t="n">
        <v>3939</v>
      </c>
      <c r="C28" s="5" t="n">
        <v>3538</v>
      </c>
    </row>
    <row r="29" spans="1:5">
      <c r="A29" s="4" t="s">
        <v>734</v>
      </c>
    </row>
    <row r="30" spans="1:5">
      <c r="A30" s="3" t="s">
        <v>731</v>
      </c>
    </row>
    <row r="31" spans="1:5">
      <c r="A31" s="4" t="s">
        <v>732</v>
      </c>
      <c r="B31" s="5" t="n">
        <v>252</v>
      </c>
      <c r="C31" s="5" t="n">
        <v>110</v>
      </c>
    </row>
    <row r="32" spans="1:5">
      <c r="A32" s="4" t="s">
        <v>735</v>
      </c>
    </row>
    <row r="33" spans="1:5">
      <c r="A33" s="3" t="s">
        <v>731</v>
      </c>
    </row>
    <row r="34" spans="1:5">
      <c r="A34" s="4" t="s">
        <v>732</v>
      </c>
      <c r="B34" s="5" t="n">
        <v>552</v>
      </c>
      <c r="C34" s="5" t="n">
        <v>552</v>
      </c>
    </row>
    <row r="35" spans="1:5">
      <c r="A35" s="4" t="s">
        <v>736</v>
      </c>
    </row>
    <row r="36" spans="1:5">
      <c r="A36" s="3" t="s">
        <v>731</v>
      </c>
    </row>
    <row r="37" spans="1:5">
      <c r="A37" s="4" t="s">
        <v>732</v>
      </c>
      <c r="B37" s="5" t="n">
        <v>1753</v>
      </c>
      <c r="C37" s="5" t="n">
        <v>1735</v>
      </c>
    </row>
    <row r="38" spans="1:5">
      <c r="A38" s="4" t="s">
        <v>737</v>
      </c>
    </row>
    <row r="39" spans="1:5">
      <c r="A39" s="3" t="s">
        <v>731</v>
      </c>
    </row>
    <row r="40" spans="1:5">
      <c r="A40" s="4" t="s">
        <v>732</v>
      </c>
      <c r="B40" s="5" t="n">
        <v>209</v>
      </c>
    </row>
    <row r="41" spans="1:5">
      <c r="A41" s="4" t="s">
        <v>738</v>
      </c>
    </row>
    <row r="42" spans="1:5">
      <c r="A42" s="3" t="s">
        <v>731</v>
      </c>
    </row>
    <row r="43" spans="1:5">
      <c r="A43" s="4" t="s">
        <v>732</v>
      </c>
      <c r="B43" s="5" t="n">
        <v>1173</v>
      </c>
      <c r="C43" s="5" t="n">
        <v>1141</v>
      </c>
    </row>
    <row r="44" spans="1:5">
      <c r="A44" s="4" t="s">
        <v>739</v>
      </c>
    </row>
    <row r="45" spans="1:5">
      <c r="A45" s="3" t="s">
        <v>731</v>
      </c>
    </row>
    <row r="46" spans="1:5">
      <c r="A46" s="4" t="s">
        <v>490</v>
      </c>
      <c r="B46" s="5" t="n">
        <v>4735</v>
      </c>
      <c r="C46" s="5" t="n">
        <v>4296</v>
      </c>
    </row>
    <row r="47" spans="1:5">
      <c r="A47" s="4" t="s">
        <v>740</v>
      </c>
    </row>
    <row r="48" spans="1:5">
      <c r="A48" s="3" t="s">
        <v>731</v>
      </c>
    </row>
    <row r="49" spans="1:5">
      <c r="A49" s="4" t="s">
        <v>490</v>
      </c>
      <c r="B49" s="5" t="n">
        <v>882</v>
      </c>
      <c r="C49" s="5" t="n">
        <v>635</v>
      </c>
    </row>
    <row r="50" spans="1:5">
      <c r="A50" s="4" t="s">
        <v>741</v>
      </c>
    </row>
    <row r="51" spans="1:5">
      <c r="A51" s="3" t="s">
        <v>731</v>
      </c>
    </row>
    <row r="52" spans="1:5">
      <c r="A52" s="4" t="s">
        <v>490</v>
      </c>
      <c r="B52" s="5" t="n">
        <v>581</v>
      </c>
      <c r="C52" s="5" t="n">
        <v>596</v>
      </c>
    </row>
    <row r="53" spans="1:5">
      <c r="A53" s="4" t="s">
        <v>742</v>
      </c>
    </row>
    <row r="54" spans="1:5">
      <c r="A54" s="3" t="s">
        <v>731</v>
      </c>
    </row>
    <row r="55" spans="1:5">
      <c r="A55" s="4" t="s">
        <v>490</v>
      </c>
      <c r="B55" s="5" t="n">
        <v>1799</v>
      </c>
      <c r="C55" s="5" t="n">
        <v>1824</v>
      </c>
    </row>
    <row r="56" spans="1:5">
      <c r="A56" s="4" t="s">
        <v>743</v>
      </c>
    </row>
    <row r="57" spans="1:5">
      <c r="A57" s="3" t="s">
        <v>731</v>
      </c>
    </row>
    <row r="58" spans="1:5">
      <c r="A58" s="4" t="s">
        <v>490</v>
      </c>
      <c r="B58" s="5" t="n">
        <v>231</v>
      </c>
    </row>
    <row r="59" spans="1:5">
      <c r="A59" s="4" t="s">
        <v>744</v>
      </c>
    </row>
    <row r="60" spans="1:5">
      <c r="A60" s="3" t="s">
        <v>731</v>
      </c>
    </row>
    <row r="61" spans="1:5">
      <c r="A61" s="4" t="s">
        <v>490</v>
      </c>
      <c r="B61" s="5" t="n">
        <v>1242</v>
      </c>
      <c r="C61" s="5" t="n">
        <v>1241</v>
      </c>
    </row>
    <row r="62" spans="1:5">
      <c r="A62" s="4" t="s">
        <v>537</v>
      </c>
    </row>
    <row r="63" spans="1:5">
      <c r="A63" s="3" t="s">
        <v>731</v>
      </c>
    </row>
    <row r="64" spans="1:5">
      <c r="A64" s="4" t="s">
        <v>72</v>
      </c>
      <c r="B64" s="5" t="n">
        <v>796</v>
      </c>
      <c r="D64" s="5" t="n">
        <v>920</v>
      </c>
    </row>
    <row r="65" spans="1:5">
      <c r="A65" s="4" t="s">
        <v>745</v>
      </c>
    </row>
    <row r="66" spans="1:5">
      <c r="A66" s="3" t="s">
        <v>731</v>
      </c>
    </row>
    <row r="67" spans="1:5">
      <c r="A67" s="4" t="s">
        <v>72</v>
      </c>
      <c r="B67" s="5" t="n">
        <v>699</v>
      </c>
      <c r="D67" s="5" t="n">
        <v>814</v>
      </c>
    </row>
    <row r="68" spans="1:5">
      <c r="A68" s="4" t="s">
        <v>746</v>
      </c>
    </row>
    <row r="69" spans="1:5">
      <c r="A69" s="3" t="s">
        <v>731</v>
      </c>
    </row>
    <row r="70" spans="1:5">
      <c r="A70" s="4" t="s">
        <v>72</v>
      </c>
      <c r="B70" s="5" t="n">
        <v>29</v>
      </c>
      <c r="D70" s="5" t="n">
        <v>12</v>
      </c>
    </row>
    <row r="71" spans="1:5">
      <c r="A71" s="4" t="s">
        <v>747</v>
      </c>
    </row>
    <row r="72" spans="1:5">
      <c r="A72" s="3" t="s">
        <v>731</v>
      </c>
    </row>
    <row r="73" spans="1:5">
      <c r="A73" s="4" t="s">
        <v>72</v>
      </c>
      <c r="B73" s="5" t="n">
        <v>46</v>
      </c>
      <c r="D73" s="6" t="n">
        <v>94</v>
      </c>
    </row>
    <row r="74" spans="1:5">
      <c r="A74" s="4" t="s">
        <v>748</v>
      </c>
    </row>
    <row r="75" spans="1:5">
      <c r="A75" s="3" t="s">
        <v>731</v>
      </c>
    </row>
    <row r="76" spans="1:5">
      <c r="A76" s="4" t="s">
        <v>72</v>
      </c>
      <c r="B76" s="5" t="n">
        <v>22</v>
      </c>
    </row>
    <row r="77" spans="1:5">
      <c r="A77" s="4" t="s">
        <v>749</v>
      </c>
    </row>
    <row r="78" spans="1:5">
      <c r="A78" s="3" t="s">
        <v>731</v>
      </c>
    </row>
    <row r="79" spans="1:5">
      <c r="A79" s="4" t="s">
        <v>72</v>
      </c>
      <c r="B79" s="5" t="n">
        <v>796</v>
      </c>
      <c r="C79" s="5" t="n">
        <v>758</v>
      </c>
    </row>
    <row r="80" spans="1:5">
      <c r="A80" s="4" t="s">
        <v>750</v>
      </c>
    </row>
    <row r="81" spans="1:5">
      <c r="A81" s="3" t="s">
        <v>731</v>
      </c>
    </row>
    <row r="82" spans="1:5">
      <c r="A82" s="4" t="s">
        <v>72</v>
      </c>
      <c r="B82" s="5" t="n">
        <v>630</v>
      </c>
      <c r="C82" s="5" t="n">
        <v>525</v>
      </c>
    </row>
    <row r="83" spans="1:5">
      <c r="A83" s="4" t="s">
        <v>751</v>
      </c>
    </row>
    <row r="84" spans="1:5">
      <c r="A84" s="3" t="s">
        <v>731</v>
      </c>
    </row>
    <row r="85" spans="1:5">
      <c r="A85" s="4" t="s">
        <v>72</v>
      </c>
      <c r="B85" s="5" t="n">
        <v>29</v>
      </c>
      <c r="C85" s="5" t="n">
        <v>44</v>
      </c>
    </row>
    <row r="86" spans="1:5">
      <c r="A86" s="4" t="s">
        <v>752</v>
      </c>
    </row>
    <row r="87" spans="1:5">
      <c r="A87" s="3" t="s">
        <v>731</v>
      </c>
    </row>
    <row r="88" spans="1:5">
      <c r="A88" s="4" t="s">
        <v>72</v>
      </c>
      <c r="B88" s="5" t="n">
        <v>46</v>
      </c>
      <c r="C88" s="5" t="n">
        <v>89</v>
      </c>
    </row>
    <row r="89" spans="1:5">
      <c r="A89" s="4" t="s">
        <v>753</v>
      </c>
    </row>
    <row r="90" spans="1:5">
      <c r="A90" s="3" t="s">
        <v>731</v>
      </c>
    </row>
    <row r="91" spans="1:5">
      <c r="A91" s="4" t="s">
        <v>72</v>
      </c>
      <c r="B91" s="5" t="n">
        <v>22</v>
      </c>
    </row>
    <row r="92" spans="1:5">
      <c r="A92" s="4" t="s">
        <v>754</v>
      </c>
    </row>
    <row r="93" spans="1:5">
      <c r="A93" s="3" t="s">
        <v>731</v>
      </c>
    </row>
    <row r="94" spans="1:5">
      <c r="A94" s="4" t="s">
        <v>72</v>
      </c>
      <c r="B94" s="6" t="n">
        <v>69</v>
      </c>
      <c r="C94" s="6" t="n">
        <v>1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5</v>
      </c>
      <c r="B1" s="2" t="s">
        <v>1</v>
      </c>
      <c r="C1" s="2" t="s">
        <v>416</v>
      </c>
    </row>
    <row r="2" spans="1:3">
      <c r="B2" s="2" t="s">
        <v>2</v>
      </c>
      <c r="C2" s="2" t="s">
        <v>32</v>
      </c>
    </row>
    <row r="3" spans="1:3">
      <c r="A3" s="4" t="s">
        <v>756</v>
      </c>
      <c r="B3" s="6" t="n">
        <v>0</v>
      </c>
      <c r="C3" s="6" t="n">
        <v>0</v>
      </c>
    </row>
    <row r="4" spans="1:3">
      <c r="A4" s="4" t="s">
        <v>757</v>
      </c>
    </row>
    <row r="5" spans="1:3">
      <c r="A5" s="3" t="s">
        <v>758</v>
      </c>
    </row>
    <row r="6" spans="1:3">
      <c r="A6" s="4" t="s">
        <v>759</v>
      </c>
      <c r="B6" s="5" t="n">
        <v>36000</v>
      </c>
      <c r="C6" s="5" t="n">
        <v>13000</v>
      </c>
    </row>
    <row r="7" spans="1:3">
      <c r="A7" s="4" t="s">
        <v>760</v>
      </c>
      <c r="C7" s="5" t="n">
        <v>-1000</v>
      </c>
    </row>
    <row r="8" spans="1:3">
      <c r="A8" s="4" t="s">
        <v>761</v>
      </c>
      <c r="B8" s="6" t="n">
        <v>36000</v>
      </c>
      <c r="C8" s="6" t="n">
        <v>12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2</v>
      </c>
    </row>
    <row r="2" spans="1:3">
      <c r="A2" s="3" t="s">
        <v>763</v>
      </c>
    </row>
    <row r="3" spans="1:3">
      <c r="A3" s="4" t="s">
        <v>764</v>
      </c>
      <c r="B3" s="6" t="n">
        <v>211563</v>
      </c>
      <c r="C3" s="6" t="n">
        <v>327620</v>
      </c>
    </row>
    <row r="4" spans="1:3">
      <c r="A4" s="4" t="s">
        <v>713</v>
      </c>
      <c r="B4" s="5" t="n">
        <v>232571</v>
      </c>
      <c r="C4" s="5" t="n">
        <v>229933</v>
      </c>
    </row>
    <row r="5" spans="1:3">
      <c r="A5" s="4" t="s">
        <v>765</v>
      </c>
      <c r="B5" s="5" t="n">
        <v>30</v>
      </c>
      <c r="C5" s="5" t="n">
        <v>31</v>
      </c>
    </row>
    <row r="6" spans="1:3">
      <c r="A6" s="4" t="s">
        <v>766</v>
      </c>
      <c r="B6" s="5" t="n">
        <v>1408</v>
      </c>
    </row>
    <row r="7" spans="1:3">
      <c r="A7" s="4" t="s">
        <v>38</v>
      </c>
      <c r="B7" s="5" t="n">
        <v>18922</v>
      </c>
      <c r="C7" s="5" t="n">
        <v>13026</v>
      </c>
    </row>
    <row r="8" spans="1:3">
      <c r="A8" s="4" t="s">
        <v>456</v>
      </c>
      <c r="B8" s="5" t="n">
        <v>7800</v>
      </c>
      <c r="C8" s="5" t="n">
        <v>6800</v>
      </c>
    </row>
    <row r="9" spans="1:3">
      <c r="A9" s="3" t="s">
        <v>767</v>
      </c>
    </row>
    <row r="10" spans="1:3">
      <c r="A10" s="4" t="s">
        <v>50</v>
      </c>
      <c r="B10" s="5" t="n">
        <v>1201287</v>
      </c>
      <c r="C10" s="5" t="n">
        <v>1183058</v>
      </c>
    </row>
    <row r="11" spans="1:3">
      <c r="A11" s="4" t="s">
        <v>51</v>
      </c>
      <c r="B11" s="5" t="n">
        <v>1537620</v>
      </c>
      <c r="C11" s="5" t="n">
        <v>1583224</v>
      </c>
    </row>
    <row r="12" spans="1:3">
      <c r="A12" s="4" t="s">
        <v>53</v>
      </c>
      <c r="B12" s="5" t="n">
        <v>805</v>
      </c>
      <c r="C12" s="5" t="n">
        <v>2498</v>
      </c>
    </row>
    <row r="13" spans="1:3">
      <c r="A13" s="4" t="s">
        <v>54</v>
      </c>
      <c r="B13" s="5" t="n">
        <v>90000</v>
      </c>
    </row>
    <row r="14" spans="1:3">
      <c r="A14" s="4" t="s">
        <v>55</v>
      </c>
      <c r="C14" s="5" t="n">
        <v>1571</v>
      </c>
    </row>
    <row r="15" spans="1:3">
      <c r="A15" s="4" t="s">
        <v>387</v>
      </c>
    </row>
    <row r="16" spans="1:3">
      <c r="A16" s="3" t="s">
        <v>763</v>
      </c>
    </row>
    <row r="17" spans="1:3">
      <c r="A17" s="4" t="s">
        <v>720</v>
      </c>
      <c r="B17" s="5" t="n">
        <v>3012175</v>
      </c>
      <c r="C17" s="5" t="n">
        <v>2907799</v>
      </c>
    </row>
    <row r="18" spans="1:3">
      <c r="A18" s="3" t="s">
        <v>767</v>
      </c>
    </row>
    <row r="19" spans="1:3">
      <c r="A19" s="4" t="s">
        <v>721</v>
      </c>
      <c r="B19" s="5" t="n">
        <v>2806331</v>
      </c>
      <c r="C19" s="5" t="n">
        <v>2710146</v>
      </c>
    </row>
    <row r="20" spans="1:3">
      <c r="A20" s="4" t="s">
        <v>768</v>
      </c>
    </row>
    <row r="21" spans="1:3">
      <c r="A21" s="3" t="s">
        <v>763</v>
      </c>
    </row>
    <row r="22" spans="1:3">
      <c r="A22" s="4" t="s">
        <v>720</v>
      </c>
      <c r="B22" s="5" t="n">
        <v>2984322</v>
      </c>
      <c r="C22" s="5" t="n">
        <v>2898175</v>
      </c>
    </row>
    <row r="23" spans="1:3">
      <c r="A23" s="3" t="s">
        <v>767</v>
      </c>
    </row>
    <row r="24" spans="1:3">
      <c r="A24" s="4" t="s">
        <v>721</v>
      </c>
      <c r="B24" s="5" t="n">
        <v>2830576</v>
      </c>
      <c r="C24" s="5" t="n">
        <v>2771004</v>
      </c>
    </row>
    <row r="25" spans="1:3">
      <c r="A25" s="4" t="s">
        <v>769</v>
      </c>
    </row>
    <row r="26" spans="1:3">
      <c r="A26" s="3" t="s">
        <v>763</v>
      </c>
    </row>
    <row r="27" spans="1:3">
      <c r="A27" s="4" t="s">
        <v>34</v>
      </c>
      <c r="B27" s="5" t="n">
        <v>55213</v>
      </c>
      <c r="C27" s="5" t="n">
        <v>54450</v>
      </c>
    </row>
    <row r="28" spans="1:3">
      <c r="A28" s="4" t="s">
        <v>764</v>
      </c>
      <c r="B28" s="5" t="n">
        <v>211563</v>
      </c>
      <c r="C28" s="5" t="n">
        <v>327620</v>
      </c>
    </row>
    <row r="29" spans="1:3">
      <c r="A29" s="3" t="s">
        <v>767</v>
      </c>
    </row>
    <row r="30" spans="1:3">
      <c r="A30" s="4" t="s">
        <v>50</v>
      </c>
      <c r="B30" s="5" t="n">
        <v>1201287</v>
      </c>
      <c r="C30" s="5" t="n">
        <v>1183058</v>
      </c>
    </row>
    <row r="31" spans="1:3">
      <c r="A31" s="4" t="s">
        <v>770</v>
      </c>
    </row>
    <row r="32" spans="1:3">
      <c r="A32" s="3" t="s">
        <v>763</v>
      </c>
    </row>
    <row r="33" spans="1:3">
      <c r="A33" s="4" t="s">
        <v>34</v>
      </c>
      <c r="B33" s="5" t="n">
        <v>55213</v>
      </c>
      <c r="C33" s="5" t="n">
        <v>54450</v>
      </c>
    </row>
    <row r="34" spans="1:3">
      <c r="A34" s="4" t="s">
        <v>764</v>
      </c>
      <c r="B34" s="5" t="n">
        <v>211563</v>
      </c>
      <c r="C34" s="5" t="n">
        <v>327620</v>
      </c>
    </row>
    <row r="35" spans="1:3">
      <c r="A35" s="3" t="s">
        <v>767</v>
      </c>
    </row>
    <row r="36" spans="1:3">
      <c r="A36" s="4" t="s">
        <v>50</v>
      </c>
      <c r="B36" s="5" t="n">
        <v>1201287</v>
      </c>
      <c r="C36" s="5" t="n">
        <v>1183058</v>
      </c>
    </row>
    <row r="37" spans="1:3">
      <c r="A37" s="4" t="s">
        <v>771</v>
      </c>
    </row>
    <row r="38" spans="1:3">
      <c r="A38" s="3" t="s">
        <v>763</v>
      </c>
    </row>
    <row r="39" spans="1:3">
      <c r="A39" s="4" t="s">
        <v>765</v>
      </c>
      <c r="B39" s="5" t="n">
        <v>31</v>
      </c>
      <c r="C39" s="5" t="n">
        <v>32</v>
      </c>
    </row>
    <row r="40" spans="1:3">
      <c r="A40" s="4" t="s">
        <v>44</v>
      </c>
      <c r="B40" s="5" t="n">
        <v>71021</v>
      </c>
      <c r="C40" s="5" t="n">
        <v>71525</v>
      </c>
    </row>
    <row r="41" spans="1:3">
      <c r="A41" s="4" t="s">
        <v>456</v>
      </c>
      <c r="B41" s="5" t="n">
        <v>9068</v>
      </c>
      <c r="C41" s="5" t="n">
        <v>8227</v>
      </c>
    </row>
    <row r="42" spans="1:3">
      <c r="A42" s="4" t="s">
        <v>772</v>
      </c>
      <c r="B42" s="5" t="n">
        <v>150</v>
      </c>
      <c r="C42" s="5" t="n">
        <v>166</v>
      </c>
    </row>
    <row r="43" spans="1:3">
      <c r="A43" s="3" t="s">
        <v>767</v>
      </c>
    </row>
    <row r="44" spans="1:3">
      <c r="A44" s="4" t="s">
        <v>51</v>
      </c>
      <c r="B44" s="5" t="n">
        <v>1513498</v>
      </c>
      <c r="C44" s="5" t="n">
        <v>1522366</v>
      </c>
    </row>
    <row r="45" spans="1:3">
      <c r="A45" s="4" t="s">
        <v>53</v>
      </c>
      <c r="B45" s="5" t="n">
        <v>803</v>
      </c>
      <c r="C45" s="5" t="n">
        <v>2498</v>
      </c>
    </row>
    <row r="46" spans="1:3">
      <c r="A46" s="4" t="s">
        <v>54</v>
      </c>
      <c r="B46" s="5" t="n">
        <v>89879</v>
      </c>
    </row>
    <row r="47" spans="1:3">
      <c r="A47" s="4" t="s">
        <v>55</v>
      </c>
      <c r="C47" s="5" t="n">
        <v>1571</v>
      </c>
    </row>
    <row r="48" spans="1:3">
      <c r="A48" s="4" t="s">
        <v>773</v>
      </c>
      <c r="B48" s="5" t="n">
        <v>864</v>
      </c>
      <c r="C48" s="5" t="n">
        <v>653</v>
      </c>
    </row>
    <row r="49" spans="1:3">
      <c r="A49" s="4" t="s">
        <v>774</v>
      </c>
    </row>
    <row r="50" spans="1:3">
      <c r="A50" s="3" t="s">
        <v>763</v>
      </c>
    </row>
    <row r="51" spans="1:3">
      <c r="A51" s="4" t="s">
        <v>765</v>
      </c>
      <c r="B51" s="5" t="n">
        <v>30</v>
      </c>
      <c r="C51" s="5" t="n">
        <v>31</v>
      </c>
    </row>
    <row r="52" spans="1:3">
      <c r="A52" s="4" t="s">
        <v>44</v>
      </c>
      <c r="B52" s="5" t="n">
        <v>71021</v>
      </c>
      <c r="C52" s="5" t="n">
        <v>71525</v>
      </c>
    </row>
    <row r="53" spans="1:3">
      <c r="A53" s="4" t="s">
        <v>456</v>
      </c>
      <c r="B53" s="5" t="n">
        <v>9068</v>
      </c>
      <c r="C53" s="5" t="n">
        <v>8227</v>
      </c>
    </row>
    <row r="54" spans="1:3">
      <c r="A54" s="4" t="s">
        <v>772</v>
      </c>
      <c r="B54" s="5" t="n">
        <v>150</v>
      </c>
      <c r="C54" s="5" t="n">
        <v>166</v>
      </c>
    </row>
    <row r="55" spans="1:3">
      <c r="A55" s="3" t="s">
        <v>767</v>
      </c>
    </row>
    <row r="56" spans="1:3">
      <c r="A56" s="4" t="s">
        <v>51</v>
      </c>
      <c r="B56" s="5" t="n">
        <v>1537620</v>
      </c>
      <c r="C56" s="5" t="n">
        <v>1583224</v>
      </c>
    </row>
    <row r="57" spans="1:3">
      <c r="A57" s="4" t="s">
        <v>53</v>
      </c>
      <c r="B57" s="5" t="n">
        <v>805</v>
      </c>
      <c r="C57" s="5" t="n">
        <v>2498</v>
      </c>
    </row>
    <row r="58" spans="1:3">
      <c r="A58" s="4" t="s">
        <v>54</v>
      </c>
      <c r="B58" s="5" t="n">
        <v>90000</v>
      </c>
    </row>
    <row r="59" spans="1:3">
      <c r="A59" s="4" t="s">
        <v>55</v>
      </c>
      <c r="C59" s="5" t="n">
        <v>1571</v>
      </c>
    </row>
    <row r="60" spans="1:3">
      <c r="A60" s="4" t="s">
        <v>773</v>
      </c>
      <c r="B60" s="5" t="n">
        <v>864</v>
      </c>
      <c r="C60" s="5" t="n">
        <v>653</v>
      </c>
    </row>
    <row r="61" spans="1:3">
      <c r="A61" s="4" t="s">
        <v>775</v>
      </c>
    </row>
    <row r="62" spans="1:3">
      <c r="A62" s="3" t="s">
        <v>763</v>
      </c>
    </row>
    <row r="63" spans="1:3">
      <c r="A63" s="4" t="s">
        <v>766</v>
      </c>
      <c r="B63" s="5" t="n">
        <v>2646207</v>
      </c>
      <c r="C63" s="5" t="n">
        <v>2432753</v>
      </c>
    </row>
    <row r="64" spans="1:3">
      <c r="A64" s="4" t="s">
        <v>38</v>
      </c>
      <c r="B64" s="5" t="n">
        <v>18922</v>
      </c>
      <c r="C64" s="5" t="n">
        <v>13026</v>
      </c>
    </row>
    <row r="65" spans="1:3">
      <c r="A65" s="4" t="s">
        <v>776</v>
      </c>
    </row>
    <row r="66" spans="1:3">
      <c r="A66" s="3" t="s">
        <v>763</v>
      </c>
    </row>
    <row r="67" spans="1:3">
      <c r="A67" s="4" t="s">
        <v>766</v>
      </c>
      <c r="B67" s="5" t="n">
        <v>2618355</v>
      </c>
      <c r="C67" s="5" t="n">
        <v>2423130</v>
      </c>
    </row>
    <row r="68" spans="1:3">
      <c r="A68" s="4" t="s">
        <v>38</v>
      </c>
      <c r="B68" s="6" t="n">
        <v>18922</v>
      </c>
      <c r="C68" s="6" t="n">
        <v>130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77</v>
      </c>
      <c r="B1" s="2" t="s">
        <v>1</v>
      </c>
      <c r="C1" s="2" t="s">
        <v>416</v>
      </c>
    </row>
    <row r="2" spans="1:3">
      <c r="B2" s="2" t="s">
        <v>417</v>
      </c>
      <c r="C2" s="2" t="s">
        <v>419</v>
      </c>
    </row>
    <row r="3" spans="1:3">
      <c r="A3" s="3" t="s">
        <v>778</v>
      </c>
    </row>
    <row r="4" spans="1:3">
      <c r="A4" s="4" t="s">
        <v>779</v>
      </c>
      <c r="B4" s="6" t="n">
        <v>0</v>
      </c>
      <c r="C4" s="6" t="n">
        <v>0</v>
      </c>
    </row>
    <row r="5" spans="1:3">
      <c r="A5" s="4" t="s">
        <v>780</v>
      </c>
      <c r="B5" s="5" t="n">
        <v>19</v>
      </c>
      <c r="C5" s="5" t="n">
        <v>13</v>
      </c>
    </row>
    <row r="6" spans="1:3">
      <c r="A6" s="4" t="s">
        <v>781</v>
      </c>
    </row>
    <row r="7" spans="1:3">
      <c r="A7" s="3" t="s">
        <v>778</v>
      </c>
    </row>
    <row r="8" spans="1:3">
      <c r="A8" s="4" t="s">
        <v>782</v>
      </c>
      <c r="B8" s="6" t="n">
        <v>134142000</v>
      </c>
      <c r="C8" s="6" t="n">
        <v>83648000</v>
      </c>
    </row>
    <row r="9" spans="1:3">
      <c r="A9" s="4" t="s">
        <v>783</v>
      </c>
    </row>
    <row r="10" spans="1:3">
      <c r="A10" s="3" t="s">
        <v>778</v>
      </c>
    </row>
    <row r="11" spans="1:3">
      <c r="A11" s="4" t="s">
        <v>784</v>
      </c>
      <c r="B11" s="5" t="n">
        <v>60887000</v>
      </c>
      <c r="C11" s="5" t="n">
        <v>8901000</v>
      </c>
    </row>
    <row r="12" spans="1:3">
      <c r="A12" s="4" t="s">
        <v>785</v>
      </c>
      <c r="B12" s="6" t="n">
        <v>2505000</v>
      </c>
      <c r="C12" s="6" t="n">
        <v>169000</v>
      </c>
    </row>
    <row r="13" spans="1:3">
      <c r="A13" s="4" t="s">
        <v>786</v>
      </c>
      <c r="B13" s="4" t="s">
        <v>787</v>
      </c>
      <c r="C13" s="4" t="s">
        <v>788</v>
      </c>
    </row>
    <row r="14" spans="1:3">
      <c r="A14" s="4" t="s">
        <v>789</v>
      </c>
    </row>
    <row r="15" spans="1:3">
      <c r="A15" s="3" t="s">
        <v>778</v>
      </c>
    </row>
    <row r="16" spans="1:3">
      <c r="A16" s="4" t="s">
        <v>784</v>
      </c>
      <c r="B16" s="6" t="n">
        <v>6184000</v>
      </c>
      <c r="C16" s="6" t="n">
        <v>32923000</v>
      </c>
    </row>
    <row r="17" spans="1:3">
      <c r="A17" s="4" t="s">
        <v>785</v>
      </c>
      <c r="B17" s="6" t="n">
        <v>63000</v>
      </c>
      <c r="C17" s="6" t="n">
        <v>793000</v>
      </c>
    </row>
    <row r="18" spans="1:3">
      <c r="A18" s="4" t="s">
        <v>786</v>
      </c>
      <c r="B18" s="4" t="s">
        <v>790</v>
      </c>
      <c r="C18" s="4" t="s">
        <v>791</v>
      </c>
    </row>
    <row r="19" spans="1:3">
      <c r="A19" s="4" t="s">
        <v>792</v>
      </c>
    </row>
    <row r="20" spans="1:3">
      <c r="A20" s="3" t="s">
        <v>778</v>
      </c>
    </row>
    <row r="21" spans="1:3">
      <c r="A21" s="4" t="s">
        <v>793</v>
      </c>
      <c r="B21" s="6" t="n">
        <v>6184000</v>
      </c>
      <c r="C21" s="6" t="n">
        <v>32923000</v>
      </c>
    </row>
    <row r="22" spans="1:3">
      <c r="A22" s="4" t="s">
        <v>794</v>
      </c>
      <c r="B22" s="6" t="n">
        <v>-63000</v>
      </c>
      <c r="C22" s="6" t="n">
        <v>-793000</v>
      </c>
    </row>
    <row r="23" spans="1:3">
      <c r="A23" s="4" t="s">
        <v>786</v>
      </c>
      <c r="B23" s="4" t="s">
        <v>790</v>
      </c>
      <c r="C23" s="4" t="s">
        <v>791</v>
      </c>
    </row>
    <row r="24" spans="1:3">
      <c r="A24" s="4" t="s">
        <v>795</v>
      </c>
    </row>
    <row r="25" spans="1:3">
      <c r="A25" s="3" t="s">
        <v>778</v>
      </c>
    </row>
    <row r="26" spans="1:3">
      <c r="A26" s="4" t="s">
        <v>793</v>
      </c>
      <c r="B26" s="6" t="n">
        <v>60887000</v>
      </c>
      <c r="C26" s="6" t="n">
        <v>8901000</v>
      </c>
    </row>
    <row r="27" spans="1:3">
      <c r="A27" s="4" t="s">
        <v>794</v>
      </c>
      <c r="B27" s="6" t="n">
        <v>-2505000</v>
      </c>
      <c r="C27" s="6" t="n">
        <v>-169000</v>
      </c>
    </row>
    <row r="28" spans="1:3">
      <c r="A28" s="4" t="s">
        <v>786</v>
      </c>
      <c r="B28" s="4" t="s">
        <v>787</v>
      </c>
      <c r="C28" s="4" t="s">
        <v>788</v>
      </c>
    </row>
    <row r="29" spans="1:3">
      <c r="A29" s="4" t="s">
        <v>796</v>
      </c>
    </row>
    <row r="30" spans="1:3">
      <c r="A30" s="3" t="s">
        <v>778</v>
      </c>
    </row>
    <row r="31" spans="1:3">
      <c r="A31" s="4" t="s">
        <v>797</v>
      </c>
      <c r="B31" s="4" t="s">
        <v>798</v>
      </c>
      <c r="C31" s="4" t="s">
        <v>799</v>
      </c>
    </row>
    <row r="32" spans="1:3">
      <c r="A32" s="4" t="s">
        <v>800</v>
      </c>
    </row>
    <row r="33" spans="1:3">
      <c r="A33" s="3" t="s">
        <v>778</v>
      </c>
    </row>
    <row r="34" spans="1:3">
      <c r="A34" s="4" t="s">
        <v>797</v>
      </c>
      <c r="B34" s="4" t="s">
        <v>801</v>
      </c>
      <c r="C34" s="4" t="s">
        <v>801</v>
      </c>
    </row>
    <row r="35" spans="1:3">
      <c r="A35" s="4" t="s">
        <v>802</v>
      </c>
    </row>
    <row r="36" spans="1:3">
      <c r="A36" s="3" t="s">
        <v>778</v>
      </c>
    </row>
    <row r="37" spans="1:3">
      <c r="A37" s="4" t="s">
        <v>797</v>
      </c>
      <c r="B37" s="4" t="s">
        <v>801</v>
      </c>
      <c r="C37" s="4" t="s">
        <v>801</v>
      </c>
    </row>
    <row r="38" spans="1:3">
      <c r="A38" s="4" t="s">
        <v>803</v>
      </c>
    </row>
    <row r="39" spans="1:3">
      <c r="A39" s="3" t="s">
        <v>778</v>
      </c>
    </row>
    <row r="40" spans="1:3">
      <c r="A40" s="4" t="s">
        <v>797</v>
      </c>
      <c r="B40" s="4" t="s">
        <v>798</v>
      </c>
      <c r="C40" s="4" t="s">
        <v>799</v>
      </c>
    </row>
    <row r="41" spans="1:3">
      <c r="A41" s="4" t="s">
        <v>804</v>
      </c>
    </row>
    <row r="42" spans="1:3">
      <c r="A42" s="3" t="s">
        <v>778</v>
      </c>
    </row>
    <row r="43" spans="1:3">
      <c r="A43" s="4" t="s">
        <v>805</v>
      </c>
      <c r="B43" s="4" t="s">
        <v>478</v>
      </c>
      <c r="C43" s="4" t="s">
        <v>478</v>
      </c>
    </row>
    <row r="44" spans="1:3">
      <c r="A44" s="4" t="s">
        <v>806</v>
      </c>
    </row>
    <row r="45" spans="1:3">
      <c r="A45" s="3" t="s">
        <v>778</v>
      </c>
    </row>
    <row r="46" spans="1:3">
      <c r="A46" s="4" t="s">
        <v>805</v>
      </c>
      <c r="B46" s="4" t="s">
        <v>478</v>
      </c>
      <c r="C46" s="4" t="s">
        <v>478</v>
      </c>
    </row>
    <row r="47" spans="1:3">
      <c r="A47" s="4" t="s">
        <v>807</v>
      </c>
    </row>
    <row r="48" spans="1:3">
      <c r="A48" s="3" t="s">
        <v>778</v>
      </c>
    </row>
    <row r="49" spans="1:3">
      <c r="A49" s="4" t="s">
        <v>805</v>
      </c>
      <c r="B49" s="4" t="s">
        <v>478</v>
      </c>
      <c r="C49" s="4" t="s">
        <v>478</v>
      </c>
    </row>
    <row r="50" spans="1:3">
      <c r="A50" s="4" t="s">
        <v>808</v>
      </c>
    </row>
    <row r="51" spans="1:3">
      <c r="A51" s="3" t="s">
        <v>778</v>
      </c>
    </row>
    <row r="52" spans="1:3">
      <c r="A52" s="4" t="s">
        <v>805</v>
      </c>
      <c r="B52" s="4" t="s">
        <v>478</v>
      </c>
      <c r="C52" s="4" t="s">
        <v>478</v>
      </c>
    </row>
    <row r="53" spans="1:3">
      <c r="A53" s="4" t="s">
        <v>809</v>
      </c>
    </row>
    <row r="54" spans="1:3">
      <c r="A54" s="3" t="s">
        <v>778</v>
      </c>
    </row>
    <row r="55" spans="1:3">
      <c r="A55" s="4" t="s">
        <v>797</v>
      </c>
      <c r="B55" s="4" t="s">
        <v>810</v>
      </c>
      <c r="C55" s="4" t="s">
        <v>810</v>
      </c>
    </row>
    <row r="56" spans="1:3">
      <c r="A56" s="4" t="s">
        <v>811</v>
      </c>
    </row>
    <row r="57" spans="1:3">
      <c r="A57" s="3" t="s">
        <v>778</v>
      </c>
    </row>
    <row r="58" spans="1:3">
      <c r="A58" s="4" t="s">
        <v>797</v>
      </c>
      <c r="C58" s="4" t="s">
        <v>812</v>
      </c>
    </row>
    <row r="59" spans="1:3">
      <c r="A59" s="4" t="s">
        <v>813</v>
      </c>
    </row>
    <row r="60" spans="1:3">
      <c r="A60" s="3" t="s">
        <v>778</v>
      </c>
    </row>
    <row r="61" spans="1:3">
      <c r="A61" s="4" t="s">
        <v>797</v>
      </c>
      <c r="C61" s="4" t="s">
        <v>812</v>
      </c>
    </row>
    <row r="62" spans="1:3">
      <c r="A62" s="4" t="s">
        <v>814</v>
      </c>
    </row>
    <row r="63" spans="1:3">
      <c r="A63" s="3" t="s">
        <v>778</v>
      </c>
    </row>
    <row r="64" spans="1:3">
      <c r="A64" s="4" t="s">
        <v>797</v>
      </c>
      <c r="B64" s="4" t="s">
        <v>810</v>
      </c>
      <c r="C64" s="4" t="s">
        <v>810</v>
      </c>
    </row>
    <row r="65" spans="1:3">
      <c r="A65" s="4" t="s">
        <v>815</v>
      </c>
    </row>
    <row r="66" spans="1:3">
      <c r="A66" s="3" t="s">
        <v>778</v>
      </c>
    </row>
    <row r="67" spans="1:3">
      <c r="A67" s="4" t="s">
        <v>805</v>
      </c>
      <c r="B67" s="4" t="s">
        <v>816</v>
      </c>
      <c r="C67" s="4" t="s">
        <v>817</v>
      </c>
    </row>
    <row r="68" spans="1:3">
      <c r="A68" s="4" t="s">
        <v>818</v>
      </c>
    </row>
    <row r="69" spans="1:3">
      <c r="A69" s="3" t="s">
        <v>778</v>
      </c>
    </row>
    <row r="70" spans="1:3">
      <c r="A70" s="4" t="s">
        <v>805</v>
      </c>
      <c r="C70" s="4" t="s">
        <v>816</v>
      </c>
    </row>
    <row r="71" spans="1:3">
      <c r="A71" s="4" t="s">
        <v>819</v>
      </c>
    </row>
    <row r="72" spans="1:3">
      <c r="A72" s="3" t="s">
        <v>778</v>
      </c>
    </row>
    <row r="73" spans="1:3">
      <c r="A73" s="4" t="s">
        <v>805</v>
      </c>
      <c r="C73" s="4" t="s">
        <v>816</v>
      </c>
    </row>
    <row r="74" spans="1:3">
      <c r="A74" s="4" t="s">
        <v>820</v>
      </c>
    </row>
    <row r="75" spans="1:3">
      <c r="A75" s="3" t="s">
        <v>778</v>
      </c>
    </row>
    <row r="76" spans="1:3">
      <c r="A76" s="4" t="s">
        <v>805</v>
      </c>
      <c r="B76" s="4" t="s">
        <v>816</v>
      </c>
      <c r="C76" s="4" t="s">
        <v>81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821</v>
      </c>
      <c r="B1" s="2" t="s">
        <v>1</v>
      </c>
    </row>
    <row r="2" spans="1:2">
      <c r="B2" s="2" t="s">
        <v>822</v>
      </c>
    </row>
    <row r="3" spans="1:2">
      <c r="A3" s="3" t="s">
        <v>238</v>
      </c>
    </row>
    <row r="4" spans="1:2">
      <c r="A4" s="4" t="s">
        <v>823</v>
      </c>
      <c r="B4" s="6" t="n">
        <v>0</v>
      </c>
    </row>
    <row r="5" spans="1:2">
      <c r="A5" s="4" t="s">
        <v>824</v>
      </c>
      <c r="B5" s="5" t="n">
        <v>12355000</v>
      </c>
    </row>
    <row r="6" spans="1:2">
      <c r="A6" s="4" t="s">
        <v>56</v>
      </c>
      <c r="B6" s="6" t="n">
        <v>14806000</v>
      </c>
    </row>
    <row r="7" spans="1:2">
      <c r="A7" s="4" t="s">
        <v>825</v>
      </c>
      <c r="B7" s="4" t="s">
        <v>826</v>
      </c>
    </row>
    <row r="8" spans="1:2">
      <c r="A8" s="4" t="s">
        <v>827</v>
      </c>
      <c r="B8" s="4" t="s">
        <v>828</v>
      </c>
    </row>
    <row r="9" spans="1:2">
      <c r="A9" s="4" t="s">
        <v>829</v>
      </c>
      <c r="B9" s="6" t="n">
        <v>907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830</v>
      </c>
      <c r="B1" s="2" t="s">
        <v>1</v>
      </c>
    </row>
    <row r="2" spans="1:2">
      <c r="B2" s="2" t="s">
        <v>822</v>
      </c>
    </row>
    <row r="3" spans="1:2">
      <c r="A3" s="3" t="s">
        <v>831</v>
      </c>
    </row>
    <row r="4" spans="1:2">
      <c r="A4" s="4" t="s">
        <v>832</v>
      </c>
      <c r="B4" s="6" t="n">
        <v>921</v>
      </c>
    </row>
    <row r="5" spans="1:2">
      <c r="A5" s="4" t="s">
        <v>833</v>
      </c>
      <c r="B5" s="5" t="n">
        <v>42</v>
      </c>
    </row>
    <row r="6" spans="1:2">
      <c r="A6" s="4" t="s">
        <v>834</v>
      </c>
      <c r="B6" s="5" t="n">
        <v>-92</v>
      </c>
    </row>
    <row r="7" spans="1:2">
      <c r="A7" s="4" t="s">
        <v>835</v>
      </c>
      <c r="B7" s="6" t="n">
        <v>87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822</v>
      </c>
    </row>
    <row r="2" spans="1:2">
      <c r="A2" s="3" t="s">
        <v>837</v>
      </c>
    </row>
    <row r="3" spans="1:2">
      <c r="A3" s="4" t="s">
        <v>28</v>
      </c>
      <c r="B3" s="6" t="n">
        <v>1988</v>
      </c>
    </row>
    <row r="4" spans="1:2">
      <c r="A4" s="4" t="s">
        <v>838</v>
      </c>
      <c r="B4" s="5" t="n">
        <v>2081</v>
      </c>
    </row>
    <row r="5" spans="1:2">
      <c r="A5" s="4" t="s">
        <v>839</v>
      </c>
      <c r="B5" s="5" t="n">
        <v>2186</v>
      </c>
    </row>
    <row r="6" spans="1:2">
      <c r="A6" s="4" t="s">
        <v>840</v>
      </c>
      <c r="B6" s="5" t="n">
        <v>2214</v>
      </c>
    </row>
    <row r="7" spans="1:2">
      <c r="A7" s="4" t="s">
        <v>841</v>
      </c>
      <c r="B7" s="5" t="n">
        <v>1974</v>
      </c>
    </row>
    <row r="8" spans="1:2">
      <c r="A8" s="4" t="s">
        <v>842</v>
      </c>
      <c r="B8" s="5" t="n">
        <v>9941</v>
      </c>
    </row>
    <row r="9" spans="1:2">
      <c r="A9" s="4" t="s">
        <v>843</v>
      </c>
      <c r="B9" s="5" t="n">
        <v>20384</v>
      </c>
    </row>
    <row r="10" spans="1:2">
      <c r="A10" s="4" t="s">
        <v>844</v>
      </c>
      <c r="B10" s="5" t="n">
        <v>-5578</v>
      </c>
    </row>
    <row r="11" spans="1:2">
      <c r="A11" s="4" t="s">
        <v>845</v>
      </c>
      <c r="B11" s="6" t="n">
        <v>148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2</v>
      </c>
    </row>
    <row r="2" spans="1:3">
      <c r="A2" s="3" t="s">
        <v>240</v>
      </c>
    </row>
    <row r="3" spans="1:3">
      <c r="A3" s="4" t="s">
        <v>847</v>
      </c>
      <c r="B3" s="6" t="n">
        <v>678314</v>
      </c>
      <c r="C3" s="6" t="n">
        <v>726277</v>
      </c>
    </row>
    <row r="4" spans="1:3">
      <c r="A4" s="4" t="s">
        <v>848</v>
      </c>
      <c r="B4" s="5" t="n">
        <v>128884</v>
      </c>
      <c r="C4" s="5" t="n">
        <v>105359</v>
      </c>
    </row>
    <row r="5" spans="1:3">
      <c r="A5" s="4" t="s">
        <v>142</v>
      </c>
      <c r="B5" s="5" t="n">
        <v>807198</v>
      </c>
      <c r="C5" s="5" t="n">
        <v>831636</v>
      </c>
    </row>
    <row r="6" spans="1:3">
      <c r="A6" s="4" t="s">
        <v>849</v>
      </c>
      <c r="B6" s="6" t="n">
        <v>28057</v>
      </c>
      <c r="C6" s="6" t="n">
        <v>317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0</v>
      </c>
      <c r="B1" s="2" t="s">
        <v>85</v>
      </c>
      <c r="D1" s="2" t="s">
        <v>1</v>
      </c>
    </row>
    <row r="2" spans="1:5">
      <c r="B2" s="2" t="s">
        <v>2</v>
      </c>
      <c r="C2" s="2" t="s">
        <v>86</v>
      </c>
      <c r="D2" s="2" t="s">
        <v>2</v>
      </c>
      <c r="E2" s="2" t="s">
        <v>86</v>
      </c>
    </row>
    <row r="3" spans="1:5">
      <c r="A3" s="3" t="s">
        <v>99</v>
      </c>
    </row>
    <row r="4" spans="1:5">
      <c r="A4" s="4" t="s">
        <v>100</v>
      </c>
      <c r="B4" s="6" t="n">
        <v>1657</v>
      </c>
      <c r="C4" s="6" t="n">
        <v>1497</v>
      </c>
      <c r="D4" s="6" t="n">
        <v>3286</v>
      </c>
      <c r="E4" s="6" t="n">
        <v>2975</v>
      </c>
    </row>
    <row r="5" spans="1:5">
      <c r="A5" s="4" t="s">
        <v>101</v>
      </c>
      <c r="B5" s="5" t="n">
        <v>69</v>
      </c>
      <c r="C5" s="5" t="n">
        <v>210</v>
      </c>
      <c r="D5" s="5" t="n">
        <v>157</v>
      </c>
      <c r="E5" s="5" t="n">
        <v>340</v>
      </c>
    </row>
    <row r="6" spans="1:5">
      <c r="A6" s="4" t="s">
        <v>102</v>
      </c>
      <c r="B6" s="5" t="n">
        <v>941</v>
      </c>
      <c r="C6" s="5" t="n">
        <v>971</v>
      </c>
      <c r="D6" s="5" t="n">
        <v>1805</v>
      </c>
      <c r="E6" s="5" t="n">
        <v>1898</v>
      </c>
    </row>
    <row r="7" spans="1:5">
      <c r="A7" s="4" t="s">
        <v>851</v>
      </c>
      <c r="B7" s="6" t="n">
        <v>915</v>
      </c>
      <c r="C7" s="6" t="n">
        <v>363</v>
      </c>
      <c r="D7" s="6" t="n">
        <v>1397</v>
      </c>
      <c r="E7" s="6" t="n">
        <v>73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852</v>
      </c>
      <c r="B1" s="2" t="s">
        <v>694</v>
      </c>
      <c r="C1" s="2" t="s">
        <v>85</v>
      </c>
      <c r="E1" s="2" t="s">
        <v>1</v>
      </c>
      <c r="G1" s="2" t="s">
        <v>416</v>
      </c>
    </row>
    <row r="2" spans="1:7">
      <c r="B2" s="2" t="s">
        <v>853</v>
      </c>
      <c r="C2" s="2" t="s">
        <v>2</v>
      </c>
      <c r="D2" s="2" t="s">
        <v>86</v>
      </c>
      <c r="E2" s="2" t="s">
        <v>2</v>
      </c>
      <c r="F2" s="2" t="s">
        <v>86</v>
      </c>
      <c r="G2" s="2" t="s">
        <v>32</v>
      </c>
    </row>
    <row r="3" spans="1:7">
      <c r="A3" s="3" t="s">
        <v>244</v>
      </c>
    </row>
    <row r="4" spans="1:7">
      <c r="A4" s="4" t="s">
        <v>854</v>
      </c>
      <c r="E4" s="4" t="s">
        <v>855</v>
      </c>
    </row>
    <row r="5" spans="1:7">
      <c r="A5" s="4" t="s">
        <v>856</v>
      </c>
      <c r="E5" s="6" t="n">
        <v>1100000</v>
      </c>
      <c r="F5" s="6" t="n">
        <v>1100000</v>
      </c>
    </row>
    <row r="6" spans="1:7">
      <c r="A6" s="4" t="s">
        <v>857</v>
      </c>
      <c r="C6" s="6" t="n">
        <v>14185000</v>
      </c>
      <c r="D6" s="6" t="n">
        <v>12496000</v>
      </c>
      <c r="E6" s="6" t="n">
        <v>28007000</v>
      </c>
      <c r="F6" s="6" t="n">
        <v>25191000</v>
      </c>
    </row>
    <row r="7" spans="1:7">
      <c r="A7" s="4" t="s">
        <v>858</v>
      </c>
    </row>
    <row r="8" spans="1:7">
      <c r="A8" s="3" t="s">
        <v>244</v>
      </c>
    </row>
    <row r="9" spans="1:7">
      <c r="A9" s="4" t="s">
        <v>859</v>
      </c>
      <c r="E9" s="4" t="s">
        <v>860</v>
      </c>
    </row>
    <row r="10" spans="1:7">
      <c r="A10" s="4" t="s">
        <v>861</v>
      </c>
      <c r="C10" s="5" t="n">
        <v>2600000</v>
      </c>
      <c r="E10" s="6" t="n">
        <v>2600000</v>
      </c>
      <c r="G10" s="6" t="n">
        <v>2500000</v>
      </c>
    </row>
    <row r="11" spans="1:7">
      <c r="A11" s="4" t="s">
        <v>862</v>
      </c>
    </row>
    <row r="12" spans="1:7">
      <c r="A12" s="3" t="s">
        <v>244</v>
      </c>
    </row>
    <row r="13" spans="1:7">
      <c r="A13" s="4" t="s">
        <v>861</v>
      </c>
      <c r="C13" s="5" t="n">
        <v>378000</v>
      </c>
      <c r="E13" s="5" t="n">
        <v>378000</v>
      </c>
      <c r="G13" s="5" t="n">
        <v>421000</v>
      </c>
    </row>
    <row r="14" spans="1:7">
      <c r="A14" s="4" t="s">
        <v>863</v>
      </c>
      <c r="E14" s="6" t="n">
        <v>100000</v>
      </c>
    </row>
    <row r="15" spans="1:7">
      <c r="A15" s="4" t="s">
        <v>864</v>
      </c>
      <c r="E15" s="4" t="s">
        <v>633</v>
      </c>
    </row>
    <row r="16" spans="1:7">
      <c r="A16" s="4" t="s">
        <v>865</v>
      </c>
      <c r="E16" s="4" t="s">
        <v>866</v>
      </c>
    </row>
    <row r="17" spans="1:7">
      <c r="A17" s="4" t="s">
        <v>867</v>
      </c>
    </row>
    <row r="18" spans="1:7">
      <c r="A18" s="3" t="s">
        <v>244</v>
      </c>
    </row>
    <row r="19" spans="1:7">
      <c r="A19" s="4" t="s">
        <v>861</v>
      </c>
      <c r="C19" s="5" t="n">
        <v>328000</v>
      </c>
      <c r="E19" s="6" t="n">
        <v>328000</v>
      </c>
      <c r="G19" s="5" t="n">
        <v>219000</v>
      </c>
    </row>
    <row r="20" spans="1:7">
      <c r="A20" s="4" t="s">
        <v>863</v>
      </c>
      <c r="B20" s="6" t="n">
        <v>200000</v>
      </c>
    </row>
    <row r="21" spans="1:7">
      <c r="A21" s="4" t="s">
        <v>864</v>
      </c>
      <c r="B21" s="4" t="s">
        <v>633</v>
      </c>
    </row>
    <row r="22" spans="1:7">
      <c r="A22" s="4" t="s">
        <v>865</v>
      </c>
      <c r="B22" s="4" t="s">
        <v>868</v>
      </c>
    </row>
    <row r="23" spans="1:7">
      <c r="A23" s="4" t="s">
        <v>869</v>
      </c>
    </row>
    <row r="24" spans="1:7">
      <c r="A24" s="3" t="s">
        <v>244</v>
      </c>
    </row>
    <row r="25" spans="1:7">
      <c r="A25" s="4" t="s">
        <v>861</v>
      </c>
      <c r="C25" s="6" t="n">
        <v>4400000</v>
      </c>
      <c r="E25" s="6" t="n">
        <v>4400000</v>
      </c>
      <c r="G25" s="5" t="n">
        <v>4400000</v>
      </c>
    </row>
    <row r="26" spans="1:7">
      <c r="A26" s="4" t="s">
        <v>870</v>
      </c>
      <c r="G26" s="6" t="n">
        <v>0</v>
      </c>
    </row>
  </sheetData>
  <mergeCells count="3">
    <mergeCell ref="A1:A2"/>
    <mergeCell ref="C1:D1"/>
    <mergeCell ref="E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7"/>
    <col customWidth="1" max="2" min="2" width="20"/>
  </cols>
  <sheetData>
    <row r="1" spans="1:2">
      <c r="A1" s="1" t="s">
        <v>871</v>
      </c>
      <c r="B1" s="2" t="s">
        <v>1</v>
      </c>
    </row>
    <row r="2" spans="1:2">
      <c r="B2" s="2" t="s">
        <v>872</v>
      </c>
    </row>
    <row r="3" spans="1:2">
      <c r="A3" s="4" t="s">
        <v>873</v>
      </c>
    </row>
    <row r="4" spans="1:2">
      <c r="A4" s="3" t="s">
        <v>246</v>
      </c>
    </row>
    <row r="5" spans="1:2">
      <c r="A5" s="4" t="s">
        <v>874</v>
      </c>
      <c r="B5" s="4" t="s">
        <v>875</v>
      </c>
    </row>
    <row r="6" spans="1:2">
      <c r="A6" s="4" t="s">
        <v>876</v>
      </c>
    </row>
    <row r="7" spans="1:2">
      <c r="A7" s="3" t="s">
        <v>246</v>
      </c>
    </row>
    <row r="8" spans="1:2">
      <c r="A8" s="4" t="s">
        <v>874</v>
      </c>
      <c r="B8" s="4" t="s">
        <v>877</v>
      </c>
    </row>
    <row r="9" spans="1:2">
      <c r="A9" s="4" t="s">
        <v>878</v>
      </c>
    </row>
    <row r="10" spans="1:2">
      <c r="A10" s="3" t="s">
        <v>246</v>
      </c>
    </row>
    <row r="11" spans="1:2">
      <c r="A11" s="4" t="s">
        <v>874</v>
      </c>
      <c r="B11" s="4" t="s">
        <v>633</v>
      </c>
    </row>
    <row r="12" spans="1:2">
      <c r="A12" s="4" t="s">
        <v>879</v>
      </c>
      <c r="B12" s="5" t="n">
        <v>0</v>
      </c>
    </row>
    <row r="13" spans="1:2">
      <c r="A13" s="4" t="s">
        <v>880</v>
      </c>
    </row>
    <row r="14" spans="1:2">
      <c r="A14" s="3" t="s">
        <v>246</v>
      </c>
    </row>
    <row r="15" spans="1:2">
      <c r="A15" s="4" t="s">
        <v>881</v>
      </c>
      <c r="B15" s="5" t="n">
        <v>1127200</v>
      </c>
    </row>
    <row r="16" spans="1:2">
      <c r="A16" s="4" t="s">
        <v>882</v>
      </c>
      <c r="B16" s="4" t="s">
        <v>633</v>
      </c>
    </row>
    <row r="17" spans="1:2">
      <c r="A17" s="4" t="s">
        <v>883</v>
      </c>
      <c r="B17" s="5" t="n">
        <v>961200</v>
      </c>
    </row>
    <row r="18" spans="1:2">
      <c r="A18" s="4" t="s">
        <v>884</v>
      </c>
    </row>
    <row r="19" spans="1:2">
      <c r="A19" s="3" t="s">
        <v>246</v>
      </c>
    </row>
    <row r="20" spans="1:2">
      <c r="A20" s="4" t="s">
        <v>874</v>
      </c>
      <c r="B20" s="4" t="s">
        <v>885</v>
      </c>
    </row>
    <row r="21" spans="1:2">
      <c r="A21" s="4" t="s">
        <v>886</v>
      </c>
    </row>
    <row r="22" spans="1:2">
      <c r="A22" s="3" t="s">
        <v>246</v>
      </c>
    </row>
    <row r="23" spans="1:2">
      <c r="A23" s="4" t="s">
        <v>874</v>
      </c>
      <c r="B23" s="4" t="s">
        <v>877</v>
      </c>
    </row>
    <row r="24" spans="1:2">
      <c r="A24" s="4" t="s">
        <v>887</v>
      </c>
    </row>
    <row r="25" spans="1:2">
      <c r="A25" s="3" t="s">
        <v>246</v>
      </c>
    </row>
    <row r="26" spans="1:2">
      <c r="A26" s="4" t="s">
        <v>888</v>
      </c>
      <c r="B26" s="5" t="n">
        <v>0</v>
      </c>
    </row>
    <row r="27" spans="1:2">
      <c r="A27" s="4" t="s">
        <v>889</v>
      </c>
    </row>
    <row r="28" spans="1:2">
      <c r="A28" s="3" t="s">
        <v>246</v>
      </c>
    </row>
    <row r="29" spans="1:2">
      <c r="A29" s="4" t="s">
        <v>881</v>
      </c>
      <c r="B29" s="5" t="n">
        <v>600000</v>
      </c>
    </row>
    <row r="30" spans="1:2">
      <c r="A30" s="4" t="s">
        <v>883</v>
      </c>
      <c r="B30" s="5" t="n">
        <v>31621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0</v>
      </c>
      <c r="B1" s="2" t="s">
        <v>1</v>
      </c>
    </row>
    <row r="2" spans="1:3">
      <c r="B2" s="2" t="s">
        <v>2</v>
      </c>
      <c r="C2" s="2" t="s">
        <v>86</v>
      </c>
    </row>
    <row r="3" spans="1:3">
      <c r="A3" s="3" t="s">
        <v>891</v>
      </c>
    </row>
    <row r="4" spans="1:3">
      <c r="A4" s="4" t="s">
        <v>892</v>
      </c>
      <c r="B4" s="5" t="n">
        <v>232322</v>
      </c>
      <c r="C4" s="5" t="n">
        <v>260322</v>
      </c>
    </row>
    <row r="5" spans="1:3">
      <c r="A5" s="4" t="s">
        <v>893</v>
      </c>
      <c r="B5" s="5" t="n">
        <v>-14844</v>
      </c>
      <c r="C5" s="5" t="n">
        <v>-25400</v>
      </c>
    </row>
    <row r="6" spans="1:3">
      <c r="A6" s="4" t="s">
        <v>894</v>
      </c>
      <c r="B6" s="5" t="n">
        <v>-2000</v>
      </c>
      <c r="C6" s="4" t="s">
        <v>60</v>
      </c>
    </row>
    <row r="7" spans="1:3">
      <c r="A7" s="4" t="s">
        <v>895</v>
      </c>
      <c r="B7" s="5" t="n">
        <v>215478</v>
      </c>
      <c r="C7" s="5" t="n">
        <v>234922</v>
      </c>
    </row>
    <row r="8" spans="1:3">
      <c r="A8" s="3" t="s">
        <v>896</v>
      </c>
    </row>
    <row r="9" spans="1:3">
      <c r="A9" s="4" t="s">
        <v>892</v>
      </c>
      <c r="B9" s="7" t="n">
        <v>16.66</v>
      </c>
      <c r="C9" s="6" t="n">
        <v>16</v>
      </c>
    </row>
    <row r="10" spans="1:3">
      <c r="A10" s="4" t="s">
        <v>893</v>
      </c>
      <c r="B10" s="10" t="n">
        <v>12.62</v>
      </c>
      <c r="C10" s="10" t="n">
        <v>9.85</v>
      </c>
    </row>
    <row r="11" spans="1:3">
      <c r="A11" s="4" t="s">
        <v>894</v>
      </c>
      <c r="B11" s="10" t="n">
        <v>18.25</v>
      </c>
    </row>
    <row r="12" spans="1:3">
      <c r="A12" s="4" t="s">
        <v>895</v>
      </c>
      <c r="B12" s="7" t="n">
        <v>16.93</v>
      </c>
      <c r="C12" s="7" t="n">
        <v>16.6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97</v>
      </c>
      <c r="B1" s="2" t="s">
        <v>1</v>
      </c>
    </row>
    <row r="2" spans="1:5">
      <c r="B2" s="2" t="s">
        <v>2</v>
      </c>
      <c r="C2" s="2" t="s">
        <v>32</v>
      </c>
      <c r="D2" s="2" t="s">
        <v>86</v>
      </c>
      <c r="E2" s="2" t="s">
        <v>447</v>
      </c>
    </row>
    <row r="3" spans="1:5">
      <c r="A3" s="3" t="s">
        <v>246</v>
      </c>
    </row>
    <row r="4" spans="1:5">
      <c r="A4" s="4" t="s">
        <v>898</v>
      </c>
      <c r="B4" s="5" t="n">
        <v>145279</v>
      </c>
    </row>
    <row r="5" spans="1:5">
      <c r="A5" s="4" t="s">
        <v>899</v>
      </c>
      <c r="B5" s="5" t="n">
        <v>70199</v>
      </c>
    </row>
    <row r="6" spans="1:5">
      <c r="A6" s="4" t="s">
        <v>900</v>
      </c>
      <c r="B6" s="5" t="n">
        <v>215478</v>
      </c>
    </row>
    <row r="7" spans="1:5">
      <c r="A7" s="4" t="s">
        <v>901</v>
      </c>
      <c r="B7" s="7" t="n">
        <v>15.43</v>
      </c>
    </row>
    <row r="8" spans="1:5">
      <c r="A8" s="4" t="s">
        <v>902</v>
      </c>
      <c r="B8" s="10" t="n">
        <v>20.03</v>
      </c>
    </row>
    <row r="9" spans="1:5">
      <c r="A9" s="4" t="s">
        <v>903</v>
      </c>
      <c r="B9" s="7" t="n">
        <v>16.93</v>
      </c>
      <c r="C9" s="7" t="n">
        <v>16.66</v>
      </c>
      <c r="D9" s="7" t="n">
        <v>16.67</v>
      </c>
      <c r="E9" s="6" t="n">
        <v>16</v>
      </c>
    </row>
    <row r="10" spans="1:5">
      <c r="A10" s="4" t="s">
        <v>904</v>
      </c>
      <c r="B10" s="6" t="n">
        <v>1847</v>
      </c>
    </row>
    <row r="11" spans="1:5">
      <c r="A11" s="4" t="s">
        <v>905</v>
      </c>
      <c r="B11" s="5" t="n">
        <v>569</v>
      </c>
    </row>
    <row r="12" spans="1:5">
      <c r="A12" s="4" t="s">
        <v>906</v>
      </c>
      <c r="B12" s="6" t="n">
        <v>2416</v>
      </c>
    </row>
    <row r="13" spans="1:5">
      <c r="A13" s="4" t="s">
        <v>907</v>
      </c>
      <c r="B13" s="4" t="s">
        <v>630</v>
      </c>
    </row>
    <row r="14" spans="1:5">
      <c r="A14" s="4" t="s">
        <v>908</v>
      </c>
      <c r="B14" s="4" t="s">
        <v>909</v>
      </c>
    </row>
    <row r="15" spans="1:5">
      <c r="A15" s="4" t="s">
        <v>910</v>
      </c>
      <c r="B15" s="4" t="s">
        <v>91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912</v>
      </c>
      <c r="B1" s="2" t="s">
        <v>85</v>
      </c>
      <c r="C1" s="2" t="s">
        <v>1</v>
      </c>
    </row>
    <row r="2" spans="1:4">
      <c r="B2" s="2" t="s">
        <v>2</v>
      </c>
      <c r="C2" s="2" t="s">
        <v>2</v>
      </c>
      <c r="D2" s="2" t="s">
        <v>86</v>
      </c>
    </row>
    <row r="3" spans="1:4">
      <c r="A3" s="4" t="s">
        <v>347</v>
      </c>
    </row>
    <row r="4" spans="1:4">
      <c r="A4" s="3" t="s">
        <v>913</v>
      </c>
    </row>
    <row r="5" spans="1:4">
      <c r="A5" s="4" t="s">
        <v>914</v>
      </c>
      <c r="B5" s="5" t="n">
        <v>-2800</v>
      </c>
      <c r="C5" s="5" t="n">
        <v>-3100</v>
      </c>
    </row>
    <row r="6" spans="1:4">
      <c r="A6" s="4" t="s">
        <v>915</v>
      </c>
    </row>
    <row r="7" spans="1:4">
      <c r="A7" s="3" t="s">
        <v>913</v>
      </c>
    </row>
    <row r="8" spans="1:4">
      <c r="A8" s="4" t="s">
        <v>892</v>
      </c>
      <c r="C8" s="5" t="n">
        <v>24000</v>
      </c>
    </row>
    <row r="9" spans="1:4">
      <c r="A9" s="4" t="s">
        <v>895</v>
      </c>
      <c r="B9" s="5" t="n">
        <v>24000</v>
      </c>
      <c r="C9" s="5" t="n">
        <v>24000</v>
      </c>
    </row>
    <row r="10" spans="1:4">
      <c r="A10" s="3" t="s">
        <v>916</v>
      </c>
    </row>
    <row r="11" spans="1:4">
      <c r="A11" s="4" t="s">
        <v>892</v>
      </c>
      <c r="C11" s="7" t="n">
        <v>34.46</v>
      </c>
    </row>
    <row r="12" spans="1:4">
      <c r="A12" s="4" t="s">
        <v>895</v>
      </c>
      <c r="B12" s="7" t="n">
        <v>34.46</v>
      </c>
      <c r="C12" s="7" t="n">
        <v>34.46</v>
      </c>
    </row>
    <row r="13" spans="1:4">
      <c r="A13" s="4" t="s">
        <v>917</v>
      </c>
    </row>
    <row r="14" spans="1:4">
      <c r="A14" s="3" t="s">
        <v>913</v>
      </c>
    </row>
    <row r="15" spans="1:4">
      <c r="A15" s="4" t="s">
        <v>892</v>
      </c>
      <c r="C15" s="5" t="n">
        <v>181773</v>
      </c>
      <c r="D15" s="5" t="n">
        <v>212580</v>
      </c>
    </row>
    <row r="16" spans="1:4">
      <c r="A16" s="4" t="s">
        <v>918</v>
      </c>
      <c r="C16" s="5" t="n">
        <v>35687</v>
      </c>
      <c r="D16" s="5" t="n">
        <v>18500</v>
      </c>
    </row>
    <row r="17" spans="1:4">
      <c r="A17" s="4" t="s">
        <v>914</v>
      </c>
      <c r="C17" s="5" t="n">
        <v>-3100</v>
      </c>
    </row>
    <row r="18" spans="1:4">
      <c r="A18" s="4" t="s">
        <v>894</v>
      </c>
      <c r="C18" s="5" t="n">
        <v>-3207</v>
      </c>
    </row>
    <row r="19" spans="1:4">
      <c r="A19" s="4" t="s">
        <v>895</v>
      </c>
      <c r="B19" s="5" t="n">
        <v>211153</v>
      </c>
      <c r="C19" s="5" t="n">
        <v>211153</v>
      </c>
      <c r="D19" s="5" t="n">
        <v>231080</v>
      </c>
    </row>
    <row r="20" spans="1:4">
      <c r="A20" s="3" t="s">
        <v>916</v>
      </c>
    </row>
    <row r="21" spans="1:4">
      <c r="A21" s="4" t="s">
        <v>892</v>
      </c>
      <c r="C21" s="7" t="n">
        <v>27.05</v>
      </c>
      <c r="D21" s="7" t="n">
        <v>26.71</v>
      </c>
    </row>
    <row r="22" spans="1:4">
      <c r="A22" s="4" t="s">
        <v>918</v>
      </c>
      <c r="C22" s="10" t="n">
        <v>32.26</v>
      </c>
      <c r="D22" s="10" t="n">
        <v>29.71</v>
      </c>
    </row>
    <row r="23" spans="1:4">
      <c r="A23" s="4" t="s">
        <v>914</v>
      </c>
      <c r="C23" s="10" t="n">
        <v>29.69</v>
      </c>
    </row>
    <row r="24" spans="1:4">
      <c r="A24" s="4" t="s">
        <v>894</v>
      </c>
      <c r="C24" s="10" t="n">
        <v>29.98</v>
      </c>
    </row>
    <row r="25" spans="1:4">
      <c r="A25" s="4" t="s">
        <v>895</v>
      </c>
      <c r="B25" s="7" t="n">
        <v>27.85</v>
      </c>
      <c r="C25" s="7" t="n">
        <v>27.85</v>
      </c>
      <c r="D25" s="7" t="n">
        <v>26.95</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919</v>
      </c>
      <c r="B1" s="2" t="s">
        <v>1</v>
      </c>
    </row>
    <row r="2" spans="1:5">
      <c r="B2" s="2" t="s">
        <v>2</v>
      </c>
      <c r="C2" s="2" t="s">
        <v>32</v>
      </c>
      <c r="D2" s="2" t="s">
        <v>86</v>
      </c>
      <c r="E2" s="2" t="s">
        <v>447</v>
      </c>
    </row>
    <row r="3" spans="1:5">
      <c r="A3" s="3" t="s">
        <v>920</v>
      </c>
    </row>
    <row r="4" spans="1:5">
      <c r="A4" s="4" t="s">
        <v>921</v>
      </c>
      <c r="B4" s="6" t="n">
        <v>5900</v>
      </c>
    </row>
    <row r="5" spans="1:5">
      <c r="A5" s="4" t="s">
        <v>922</v>
      </c>
      <c r="B5" s="4" t="s">
        <v>923</v>
      </c>
    </row>
    <row r="6" spans="1:5">
      <c r="A6" s="4" t="s">
        <v>917</v>
      </c>
    </row>
    <row r="7" spans="1:5">
      <c r="A7" s="3" t="s">
        <v>920</v>
      </c>
    </row>
    <row r="8" spans="1:5">
      <c r="A8" s="4" t="s">
        <v>924</v>
      </c>
      <c r="B8" s="5" t="n">
        <v>211153</v>
      </c>
      <c r="C8" s="5" t="n">
        <v>181773</v>
      </c>
      <c r="D8" s="5" t="n">
        <v>231080</v>
      </c>
      <c r="E8" s="5" t="n">
        <v>212580</v>
      </c>
    </row>
    <row r="9" spans="1:5">
      <c r="A9" s="4" t="s">
        <v>925</v>
      </c>
      <c r="B9" s="7" t="n">
        <v>27.85</v>
      </c>
      <c r="C9" s="7" t="n">
        <v>27.05</v>
      </c>
      <c r="D9" s="7" t="n">
        <v>26.95</v>
      </c>
      <c r="E9" s="7" t="n">
        <v>26.71</v>
      </c>
    </row>
    <row r="10" spans="1:5">
      <c r="A10" s="4" t="s">
        <v>926</v>
      </c>
      <c r="B10" s="6" t="n">
        <v>5942</v>
      </c>
    </row>
    <row r="11" spans="1:5">
      <c r="A11" s="4" t="s">
        <v>927</v>
      </c>
      <c r="B11" s="4" t="s">
        <v>928</v>
      </c>
    </row>
    <row r="12" spans="1:5">
      <c r="A12" s="4" t="s">
        <v>915</v>
      </c>
    </row>
    <row r="13" spans="1:5">
      <c r="A13" s="3" t="s">
        <v>920</v>
      </c>
    </row>
    <row r="14" spans="1:5">
      <c r="A14" s="4" t="s">
        <v>924</v>
      </c>
      <c r="B14" s="5" t="n">
        <v>24000</v>
      </c>
      <c r="C14" s="5" t="n">
        <v>24000</v>
      </c>
    </row>
    <row r="15" spans="1:5">
      <c r="A15" s="4" t="s">
        <v>925</v>
      </c>
      <c r="B15" s="7" t="n">
        <v>34.46</v>
      </c>
      <c r="C15" s="7" t="n">
        <v>34.46</v>
      </c>
    </row>
    <row r="16" spans="1:5">
      <c r="A16" s="4" t="s">
        <v>926</v>
      </c>
      <c r="B16" s="6" t="n">
        <v>675</v>
      </c>
    </row>
    <row r="17" spans="1:5">
      <c r="A17" s="4" t="s">
        <v>927</v>
      </c>
      <c r="B17" s="4" t="s">
        <v>92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0</v>
      </c>
      <c r="B1" s="2" t="s">
        <v>85</v>
      </c>
      <c r="D1" s="2" t="s">
        <v>1</v>
      </c>
    </row>
    <row r="2" spans="1:5">
      <c r="B2" s="2" t="s">
        <v>2</v>
      </c>
      <c r="C2" s="2" t="s">
        <v>86</v>
      </c>
      <c r="D2" s="2" t="s">
        <v>2</v>
      </c>
      <c r="E2" s="2" t="s">
        <v>86</v>
      </c>
    </row>
    <row r="3" spans="1:5">
      <c r="A3" s="3" t="s">
        <v>913</v>
      </c>
    </row>
    <row r="4" spans="1:5">
      <c r="A4" s="4" t="s">
        <v>931</v>
      </c>
      <c r="B4" s="6" t="n">
        <v>567000</v>
      </c>
      <c r="C4" s="6" t="n">
        <v>1100000</v>
      </c>
      <c r="D4" s="6" t="n">
        <v>347000</v>
      </c>
      <c r="E4" s="6" t="n">
        <v>739000</v>
      </c>
    </row>
    <row r="5" spans="1:5">
      <c r="A5" s="4" t="s">
        <v>342</v>
      </c>
    </row>
    <row r="6" spans="1:5">
      <c r="A6" s="3" t="s">
        <v>913</v>
      </c>
    </row>
    <row r="7" spans="1:5">
      <c r="A7" s="4" t="s">
        <v>932</v>
      </c>
      <c r="B7" s="5" t="n">
        <v>4000</v>
      </c>
      <c r="D7" s="5" t="n">
        <v>14844</v>
      </c>
      <c r="E7" s="5" t="n">
        <v>0</v>
      </c>
    </row>
    <row r="8" spans="1:5">
      <c r="A8" s="4" t="s">
        <v>933</v>
      </c>
      <c r="B8" s="5" t="n">
        <v>-2038</v>
      </c>
      <c r="D8" s="5" t="n">
        <v>-2038</v>
      </c>
    </row>
    <row r="9" spans="1:5">
      <c r="A9" s="4" t="s">
        <v>934</v>
      </c>
      <c r="B9" s="5" t="n">
        <v>1962</v>
      </c>
      <c r="D9" s="5" t="n">
        <v>12806</v>
      </c>
    </row>
    <row r="10" spans="1:5">
      <c r="A10" s="4" t="s">
        <v>347</v>
      </c>
    </row>
    <row r="11" spans="1:5">
      <c r="A11" s="3" t="s">
        <v>913</v>
      </c>
    </row>
    <row r="12" spans="1:5">
      <c r="A12" s="4" t="s">
        <v>935</v>
      </c>
      <c r="B12" s="5" t="n">
        <v>2800</v>
      </c>
      <c r="D12" s="5" t="n">
        <v>3100</v>
      </c>
    </row>
    <row r="13" spans="1:5">
      <c r="A13" s="4" t="s">
        <v>936</v>
      </c>
      <c r="B13" s="5" t="n">
        <v>-569</v>
      </c>
      <c r="D13" s="5" t="n">
        <v>-658</v>
      </c>
    </row>
    <row r="14" spans="1:5">
      <c r="A14" s="4" t="s">
        <v>937</v>
      </c>
      <c r="B14" s="6" t="n">
        <v>2231</v>
      </c>
      <c r="D14" s="6" t="n">
        <v>2442</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38</v>
      </c>
      <c r="B1" s="2" t="s">
        <v>1</v>
      </c>
    </row>
    <row r="2" spans="1:3">
      <c r="B2" s="2" t="s">
        <v>2</v>
      </c>
      <c r="C2" s="2" t="s">
        <v>32</v>
      </c>
    </row>
    <row r="3" spans="1:3">
      <c r="A3" s="3" t="s">
        <v>939</v>
      </c>
    </row>
    <row r="4" spans="1:3">
      <c r="A4" s="4" t="s">
        <v>940</v>
      </c>
      <c r="B4" s="4" t="s">
        <v>478</v>
      </c>
    </row>
    <row r="5" spans="1:3">
      <c r="A5" s="4" t="s">
        <v>941</v>
      </c>
      <c r="B5" s="4" t="s">
        <v>942</v>
      </c>
    </row>
    <row r="6" spans="1:3">
      <c r="A6" s="3" t="s">
        <v>943</v>
      </c>
    </row>
    <row r="7" spans="1:3">
      <c r="A7" s="4" t="s">
        <v>944</v>
      </c>
      <c r="B7" s="4" t="s">
        <v>875</v>
      </c>
    </row>
    <row r="8" spans="1:3">
      <c r="A8" s="4" t="s">
        <v>945</v>
      </c>
      <c r="B8" s="6" t="n">
        <v>426397</v>
      </c>
      <c r="C8" s="6" t="n">
        <v>405012</v>
      </c>
    </row>
    <row r="9" spans="1:3">
      <c r="A9" s="4" t="s">
        <v>946</v>
      </c>
      <c r="B9" s="4" t="s">
        <v>947</v>
      </c>
      <c r="C9" s="4" t="s">
        <v>947</v>
      </c>
    </row>
    <row r="10" spans="1:3">
      <c r="A10" s="4" t="s">
        <v>948</v>
      </c>
      <c r="B10" s="6" t="n">
        <v>130469</v>
      </c>
      <c r="C10" s="6" t="n">
        <v>123885</v>
      </c>
    </row>
    <row r="11" spans="1:3">
      <c r="A11" s="4" t="s">
        <v>949</v>
      </c>
      <c r="B11" s="4" t="s">
        <v>950</v>
      </c>
      <c r="C11" s="4" t="s">
        <v>950</v>
      </c>
    </row>
    <row r="12" spans="1:3">
      <c r="A12" s="4" t="s">
        <v>951</v>
      </c>
      <c r="B12" s="6" t="n">
        <v>202951</v>
      </c>
      <c r="C12" s="6" t="n">
        <v>192710</v>
      </c>
    </row>
    <row r="13" spans="1:3">
      <c r="A13" s="4" t="s">
        <v>952</v>
      </c>
      <c r="B13" s="4" t="s">
        <v>953</v>
      </c>
      <c r="C13" s="4" t="s">
        <v>953</v>
      </c>
    </row>
    <row r="14" spans="1:3">
      <c r="A14" s="3" t="s">
        <v>954</v>
      </c>
    </row>
    <row r="15" spans="1:3">
      <c r="A15" s="4" t="s">
        <v>945</v>
      </c>
      <c r="B15" s="6" t="n">
        <v>426397</v>
      </c>
      <c r="C15" s="6" t="n">
        <v>406257</v>
      </c>
    </row>
    <row r="16" spans="1:3">
      <c r="A16" s="4" t="s">
        <v>955</v>
      </c>
      <c r="B16" s="4" t="s">
        <v>947</v>
      </c>
      <c r="C16" s="4" t="s">
        <v>956</v>
      </c>
    </row>
    <row r="17" spans="1:3">
      <c r="A17" s="4" t="s">
        <v>948</v>
      </c>
      <c r="B17" s="6" t="n">
        <v>173958</v>
      </c>
      <c r="C17" s="6" t="n">
        <v>165180</v>
      </c>
    </row>
    <row r="18" spans="1:3">
      <c r="A18" s="4" t="s">
        <v>949</v>
      </c>
      <c r="B18" s="4" t="s">
        <v>957</v>
      </c>
      <c r="C18" s="4" t="s">
        <v>957</v>
      </c>
    </row>
    <row r="19" spans="1:3">
      <c r="A19" s="4" t="s">
        <v>951</v>
      </c>
      <c r="B19" s="6" t="n">
        <v>246441</v>
      </c>
      <c r="C19" s="6" t="n">
        <v>234005</v>
      </c>
    </row>
    <row r="20" spans="1:3">
      <c r="A20" s="4" t="s">
        <v>952</v>
      </c>
      <c r="B20" s="4" t="s">
        <v>958</v>
      </c>
      <c r="C20" s="4" t="s">
        <v>958</v>
      </c>
    </row>
    <row r="21" spans="1:3">
      <c r="A21" s="3" t="s">
        <v>959</v>
      </c>
    </row>
    <row r="22" spans="1:3">
      <c r="A22" s="4" t="s">
        <v>945</v>
      </c>
      <c r="B22" s="6" t="n">
        <v>452117</v>
      </c>
      <c r="C22" s="6" t="n">
        <v>430238</v>
      </c>
    </row>
    <row r="23" spans="1:3">
      <c r="A23" s="4" t="s">
        <v>955</v>
      </c>
      <c r="B23" s="4" t="s">
        <v>666</v>
      </c>
      <c r="C23" s="4" t="s">
        <v>667</v>
      </c>
    </row>
    <row r="24" spans="1:3">
      <c r="A24" s="4" t="s">
        <v>948</v>
      </c>
      <c r="B24" s="6" t="n">
        <v>231945</v>
      </c>
      <c r="C24" s="6" t="n">
        <v>220240</v>
      </c>
    </row>
    <row r="25" spans="1:3">
      <c r="A25" s="4" t="s">
        <v>949</v>
      </c>
      <c r="B25" s="4" t="s">
        <v>960</v>
      </c>
      <c r="C25" s="4" t="s">
        <v>960</v>
      </c>
    </row>
    <row r="26" spans="1:3">
      <c r="A26" s="4" t="s">
        <v>951</v>
      </c>
      <c r="B26" s="6" t="n">
        <v>304427</v>
      </c>
      <c r="C26" s="6" t="n">
        <v>289065</v>
      </c>
    </row>
    <row r="27" spans="1:3">
      <c r="A27" s="4" t="s">
        <v>952</v>
      </c>
      <c r="B27" s="4" t="s">
        <v>961</v>
      </c>
      <c r="C27" s="4" t="s">
        <v>961</v>
      </c>
    </row>
    <row r="28" spans="1:3">
      <c r="A28" s="3" t="s">
        <v>962</v>
      </c>
    </row>
    <row r="29" spans="1:3">
      <c r="A29" s="4" t="s">
        <v>945</v>
      </c>
      <c r="B29" s="6" t="n">
        <v>426397</v>
      </c>
      <c r="C29" s="6" t="n">
        <v>406257</v>
      </c>
    </row>
    <row r="30" spans="1:3">
      <c r="A30" s="4" t="s">
        <v>955</v>
      </c>
      <c r="B30" s="4" t="s">
        <v>963</v>
      </c>
      <c r="C30" s="4" t="s">
        <v>964</v>
      </c>
    </row>
    <row r="31" spans="1:3">
      <c r="A31" s="4" t="s">
        <v>948</v>
      </c>
      <c r="B31" s="6" t="n">
        <v>129974</v>
      </c>
      <c r="C31" s="6" t="n">
        <v>127350</v>
      </c>
    </row>
    <row r="32" spans="1:3">
      <c r="A32" s="4" t="s">
        <v>949</v>
      </c>
      <c r="B32" s="4" t="s">
        <v>801</v>
      </c>
      <c r="C32" s="4" t="s">
        <v>801</v>
      </c>
    </row>
    <row r="33" spans="1:3">
      <c r="A33" s="4" t="s">
        <v>951</v>
      </c>
      <c r="B33" s="6" t="n">
        <v>129974</v>
      </c>
      <c r="C33" s="6" t="n">
        <v>127350</v>
      </c>
    </row>
    <row r="34" spans="1:3">
      <c r="A34" s="4" t="s">
        <v>952</v>
      </c>
      <c r="B34" s="4" t="s">
        <v>801</v>
      </c>
      <c r="C34" s="4" t="s">
        <v>801</v>
      </c>
    </row>
    <row r="35" spans="1:3">
      <c r="A35" s="4" t="s">
        <v>965</v>
      </c>
    </row>
    <row r="36" spans="1:3">
      <c r="A36" s="3" t="s">
        <v>943</v>
      </c>
    </row>
    <row r="37" spans="1:3">
      <c r="A37" s="4" t="s">
        <v>945</v>
      </c>
      <c r="B37" s="6" t="n">
        <v>385087</v>
      </c>
      <c r="C37" s="6" t="n">
        <v>363140</v>
      </c>
    </row>
    <row r="38" spans="1:3">
      <c r="A38" s="4" t="s">
        <v>946</v>
      </c>
      <c r="B38" s="4" t="s">
        <v>966</v>
      </c>
      <c r="C38" s="4" t="s">
        <v>967</v>
      </c>
    </row>
    <row r="39" spans="1:3">
      <c r="A39" s="4" t="s">
        <v>948</v>
      </c>
      <c r="B39" s="6" t="n">
        <v>130459</v>
      </c>
      <c r="C39" s="6" t="n">
        <v>123877</v>
      </c>
    </row>
    <row r="40" spans="1:3">
      <c r="A40" s="4" t="s">
        <v>949</v>
      </c>
      <c r="B40" s="4" t="s">
        <v>950</v>
      </c>
      <c r="C40" s="4" t="s">
        <v>950</v>
      </c>
    </row>
    <row r="41" spans="1:3">
      <c r="A41" s="4" t="s">
        <v>951</v>
      </c>
      <c r="B41" s="6" t="n">
        <v>202936</v>
      </c>
      <c r="C41" s="6" t="n">
        <v>192697</v>
      </c>
    </row>
    <row r="42" spans="1:3">
      <c r="A42" s="4" t="s">
        <v>952</v>
      </c>
      <c r="B42" s="4" t="s">
        <v>953</v>
      </c>
      <c r="C42" s="4" t="s">
        <v>953</v>
      </c>
    </row>
    <row r="43" spans="1:3">
      <c r="A43" s="4" t="s">
        <v>968</v>
      </c>
      <c r="B43" s="6" t="n">
        <v>188440</v>
      </c>
      <c r="C43" s="6" t="n">
        <v>178933</v>
      </c>
    </row>
    <row r="44" spans="1:3">
      <c r="A44" s="4" t="s">
        <v>969</v>
      </c>
      <c r="B44" s="4" t="s">
        <v>970</v>
      </c>
      <c r="C44" s="4" t="s">
        <v>970</v>
      </c>
    </row>
    <row r="45" spans="1:3">
      <c r="A45" s="3" t="s">
        <v>954</v>
      </c>
    </row>
    <row r="46" spans="1:3">
      <c r="A46" s="4" t="s">
        <v>945</v>
      </c>
      <c r="B46" s="6" t="n">
        <v>385087</v>
      </c>
      <c r="C46" s="6" t="n">
        <v>363140</v>
      </c>
    </row>
    <row r="47" spans="1:3">
      <c r="A47" s="4" t="s">
        <v>955</v>
      </c>
      <c r="B47" s="4" t="s">
        <v>966</v>
      </c>
      <c r="C47" s="4" t="s">
        <v>967</v>
      </c>
    </row>
    <row r="48" spans="1:3">
      <c r="A48" s="4" t="s">
        <v>948</v>
      </c>
      <c r="B48" s="6" t="n">
        <v>173945</v>
      </c>
      <c r="C48" s="6" t="n">
        <v>165169</v>
      </c>
    </row>
    <row r="49" spans="1:3">
      <c r="A49" s="4" t="s">
        <v>949</v>
      </c>
      <c r="B49" s="4" t="s">
        <v>957</v>
      </c>
      <c r="C49" s="4" t="s">
        <v>957</v>
      </c>
    </row>
    <row r="50" spans="1:3">
      <c r="A50" s="4" t="s">
        <v>951</v>
      </c>
      <c r="B50" s="6" t="n">
        <v>246422</v>
      </c>
      <c r="C50" s="6" t="n">
        <v>233989</v>
      </c>
    </row>
    <row r="51" spans="1:3">
      <c r="A51" s="4" t="s">
        <v>952</v>
      </c>
      <c r="B51" s="4" t="s">
        <v>958</v>
      </c>
      <c r="C51" s="4" t="s">
        <v>958</v>
      </c>
    </row>
    <row r="52" spans="1:3">
      <c r="A52" s="4" t="s">
        <v>968</v>
      </c>
      <c r="B52" s="6" t="n">
        <v>231927</v>
      </c>
      <c r="C52" s="6" t="n">
        <v>220225</v>
      </c>
    </row>
    <row r="53" spans="1:3">
      <c r="A53" s="4" t="s">
        <v>969</v>
      </c>
      <c r="B53" s="4" t="s">
        <v>960</v>
      </c>
      <c r="C53" s="4" t="s">
        <v>960</v>
      </c>
    </row>
    <row r="54" spans="1:3">
      <c r="A54" s="3" t="s">
        <v>959</v>
      </c>
    </row>
    <row r="55" spans="1:3">
      <c r="A55" s="4" t="s">
        <v>945</v>
      </c>
      <c r="B55" s="6" t="n">
        <v>410807</v>
      </c>
      <c r="C55" s="6" t="n">
        <v>387211</v>
      </c>
    </row>
    <row r="56" spans="1:3">
      <c r="A56" s="4" t="s">
        <v>955</v>
      </c>
      <c r="B56" s="4" t="s">
        <v>971</v>
      </c>
      <c r="C56" s="4" t="s">
        <v>972</v>
      </c>
    </row>
    <row r="57" spans="1:3">
      <c r="A57" s="4" t="s">
        <v>948</v>
      </c>
      <c r="B57" s="6" t="n">
        <v>231927</v>
      </c>
      <c r="C57" s="6" t="n">
        <v>220225</v>
      </c>
    </row>
    <row r="58" spans="1:3">
      <c r="A58" s="4" t="s">
        <v>949</v>
      </c>
      <c r="B58" s="4" t="s">
        <v>960</v>
      </c>
      <c r="C58" s="4" t="s">
        <v>960</v>
      </c>
    </row>
    <row r="59" spans="1:3">
      <c r="A59" s="4" t="s">
        <v>951</v>
      </c>
      <c r="B59" s="6" t="n">
        <v>304404</v>
      </c>
      <c r="C59" s="6" t="n">
        <v>289046</v>
      </c>
    </row>
    <row r="60" spans="1:3">
      <c r="A60" s="4" t="s">
        <v>952</v>
      </c>
      <c r="B60" s="4" t="s">
        <v>961</v>
      </c>
      <c r="C60" s="4" t="s">
        <v>961</v>
      </c>
    </row>
    <row r="61" spans="1:3">
      <c r="A61" s="4" t="s">
        <v>968</v>
      </c>
      <c r="B61" s="6" t="n">
        <v>289908</v>
      </c>
      <c r="C61" s="6" t="n">
        <v>275282</v>
      </c>
    </row>
    <row r="62" spans="1:3">
      <c r="A62" s="4" t="s">
        <v>969</v>
      </c>
      <c r="B62" s="4" t="s">
        <v>973</v>
      </c>
      <c r="C62" s="4" t="s">
        <v>973</v>
      </c>
    </row>
    <row r="63" spans="1:3">
      <c r="A63" s="3" t="s">
        <v>962</v>
      </c>
    </row>
    <row r="64" spans="1:3">
      <c r="A64" s="4" t="s">
        <v>945</v>
      </c>
      <c r="B64" s="6" t="n">
        <v>385087</v>
      </c>
      <c r="C64" s="6" t="n">
        <v>363140</v>
      </c>
    </row>
    <row r="65" spans="1:3">
      <c r="A65" s="4" t="s">
        <v>955</v>
      </c>
      <c r="B65" s="4" t="s">
        <v>974</v>
      </c>
      <c r="C65" s="4" t="s">
        <v>975</v>
      </c>
    </row>
    <row r="66" spans="1:3">
      <c r="A66" s="4" t="s">
        <v>948</v>
      </c>
      <c r="B66" s="6" t="n">
        <v>129953</v>
      </c>
      <c r="C66" s="6" t="n">
        <v>127350</v>
      </c>
    </row>
    <row r="67" spans="1:3">
      <c r="A67" s="4" t="s">
        <v>949</v>
      </c>
      <c r="B67" s="4" t="s">
        <v>801</v>
      </c>
      <c r="C67" s="4" t="s">
        <v>801</v>
      </c>
    </row>
    <row r="68" spans="1:3">
      <c r="A68" s="4" t="s">
        <v>951</v>
      </c>
      <c r="B68" s="6" t="n">
        <v>129953</v>
      </c>
      <c r="C68" s="6" t="n">
        <v>127350</v>
      </c>
    </row>
    <row r="69" spans="1:3">
      <c r="A69" s="4" t="s">
        <v>952</v>
      </c>
      <c r="B69" s="4" t="s">
        <v>801</v>
      </c>
      <c r="C69" s="4" t="s">
        <v>801</v>
      </c>
    </row>
    <row r="70" spans="1:3">
      <c r="A70" s="4" t="s">
        <v>968</v>
      </c>
      <c r="B70" s="6" t="n">
        <v>162441</v>
      </c>
      <c r="C70" s="6" t="n">
        <v>159188</v>
      </c>
    </row>
    <row r="71" spans="1:3">
      <c r="A71" s="4" t="s">
        <v>969</v>
      </c>
      <c r="B71" s="4" t="s">
        <v>976</v>
      </c>
      <c r="C71" s="4" t="s">
        <v>976</v>
      </c>
    </row>
    <row r="72" spans="1:3">
      <c r="A72" s="4" t="s">
        <v>977</v>
      </c>
    </row>
    <row r="73" spans="1:3">
      <c r="A73" s="3" t="s">
        <v>939</v>
      </c>
    </row>
    <row r="74" spans="1:3">
      <c r="A74" s="4" t="s">
        <v>940</v>
      </c>
      <c r="B74" s="4" t="s">
        <v>97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979</v>
      </c>
      <c r="B1" s="2" t="s">
        <v>85</v>
      </c>
      <c r="D1" s="2" t="s">
        <v>1</v>
      </c>
    </row>
    <row r="2" spans="1:5">
      <c r="B2" s="2" t="s">
        <v>2</v>
      </c>
      <c r="C2" s="2" t="s">
        <v>86</v>
      </c>
      <c r="D2" s="2" t="s">
        <v>2</v>
      </c>
      <c r="E2" s="2" t="s">
        <v>86</v>
      </c>
    </row>
    <row r="3" spans="1:5">
      <c r="A3" s="3" t="s">
        <v>250</v>
      </c>
    </row>
    <row r="4" spans="1:5">
      <c r="A4" s="4" t="s">
        <v>980</v>
      </c>
      <c r="B4" s="6" t="n">
        <v>3077</v>
      </c>
      <c r="C4" s="6" t="n">
        <v>2638</v>
      </c>
      <c r="D4" s="6" t="n">
        <v>5676</v>
      </c>
      <c r="E4" s="6" t="n">
        <v>4777</v>
      </c>
    </row>
    <row r="5" spans="1:5">
      <c r="A5" s="4" t="s">
        <v>981</v>
      </c>
      <c r="B5" s="4" t="s">
        <v>982</v>
      </c>
      <c r="C5" s="4" t="s">
        <v>983</v>
      </c>
      <c r="D5" s="4" t="s">
        <v>984</v>
      </c>
      <c r="E5" s="4" t="s">
        <v>985</v>
      </c>
    </row>
    <row r="6" spans="1:5">
      <c r="A6" s="4" t="s">
        <v>986</v>
      </c>
      <c r="D6" s="4" t="s">
        <v>46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7:01:13Z</dcterms:created>
  <dcterms:modified xmlns:dcterms="http://purl.org/dc/terms/" xmlns:xsi="http://www.w3.org/2001/XMLSchema-instance" xsi:type="dcterms:W3CDTF">2019-07-25T17:01:13Z</dcterms:modified>
</cp:coreProperties>
</file>